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GENERAL" sheetId="8" r:id="rId8"/>
    <s:sheet name="INVENTORIES" sheetId="9" r:id="rId9"/>
    <s:sheet name="ACQUISITIONS" sheetId="10" r:id="rId10"/>
    <s:sheet name="ASSETS HELD FOR SALE (Notes)" sheetId="11" r:id="rId11"/>
    <s:sheet name="INVESTMENTS IN UNCONSOLIDATED A" sheetId="12" r:id="rId12"/>
    <s:sheet name="REDEEMABLE NON-CONTROLLING INTE" sheetId="13" r:id="rId13"/>
    <s:sheet name="GOODWILL" sheetId="14" r:id="rId14"/>
    <s:sheet name="RETIREMENT AND BENEFIT PLANS" sheetId="15" r:id="rId15"/>
    <s:sheet name="DEBT" sheetId="16" r:id="rId16"/>
    <s:sheet name="INCOME TAXES" sheetId="17" r:id="rId17"/>
    <s:sheet name="DERIVATIVE FINANCIAL INSTRUMENT" sheetId="18" r:id="rId18"/>
    <s:sheet name="FAIR VALUE MEASUREMENTS" sheetId="19" r:id="rId19"/>
    <s:sheet name="STOCK-BASED COMPENSATION" sheetId="20" r:id="rId20"/>
    <s:sheet name="ACCUMULATED OTHER COMPREHENSIVE" sheetId="21" r:id="rId21"/>
    <s:sheet name="STOCKHOLDERS' EQUITY" sheetId="22" r:id="rId22"/>
    <s:sheet name="NET INCOME PER COMMON SHARE" sheetId="23" r:id="rId23"/>
    <s:sheet name="NONCASH INVESTING AND FINANCING" sheetId="24" r:id="rId24"/>
    <s:sheet name="SEGMENT DATA" sheetId="25" r:id="rId25"/>
    <s:sheet name="GUARANTEES" sheetId="26" r:id="rId26"/>
    <s:sheet name="RECENT ACCOUNTING GUIDANCE" sheetId="27" r:id="rId27"/>
    <s:sheet name="GENERAL (Policies)" sheetId="28" r:id="rId28"/>
    <s:sheet name="ASSETS HELD FOR SALE (Tables)" sheetId="29" r:id="rId29"/>
    <s:sheet name="GOODWILL (Tables)" sheetId="30" r:id="rId30"/>
    <s:sheet name="RETIREMENT AND BENEFIT PLANS (T" sheetId="31" r:id="rId31"/>
    <s:sheet name="DEBT (Tables)" sheetId="32" r:id="rId32"/>
    <s:sheet name="DERIVATIVE FINANCIAL INSTRUME33" sheetId="33" r:id="rId33"/>
    <s:sheet name="FAIR VALUE MEASUREMENTS (Tables" sheetId="34" r:id="rId34"/>
    <s:sheet name="STOCK-BASED COMPENSATION (Table" sheetId="35" r:id="rId35"/>
    <s:sheet name="ACCUMULATED OTHER COMPREHENSI36" sheetId="36" r:id="rId36"/>
    <s:sheet name="NET INCOME PER COMMON SHARE (Ta" sheetId="37" r:id="rId37"/>
    <s:sheet name="SEGMENT DATA (Tables)" sheetId="38" r:id="rId38"/>
    <s:sheet name="GENERAL (Details)" sheetId="39" r:id="rId39"/>
    <s:sheet name="GENERAL Warehousing and Distrib" sheetId="40" r:id="rId40"/>
    <s:sheet name="GENERAL Redeemable Non-Controll" sheetId="41" r:id="rId41"/>
    <s:sheet name="ACQUISITIONS (Details)" sheetId="42" r:id="rId42"/>
    <s:sheet name="ASSETS HELD FOR SALE (Details)" sheetId="43" r:id="rId43"/>
    <s:sheet name="INVESTMENTS IN UNCONSOLIDATED44" sheetId="44" r:id="rId44"/>
    <s:sheet name="REDEEMABLE NON-CONTROLLING IN45" sheetId="45" r:id="rId45"/>
    <s:sheet name="GOODWILL (Details)" sheetId="46" r:id="rId46"/>
    <s:sheet name="RETIREMENT AND BENEFIT PLANS (D" sheetId="47" r:id="rId47"/>
    <s:sheet name="DEBT Yen-Denominated Overdraft " sheetId="48" r:id="rId48"/>
    <s:sheet name="DEBT Won-Denominated Overdraft " sheetId="49" r:id="rId49"/>
    <s:sheet name="DEBT Asia Revolving Credit Faci" sheetId="50" r:id="rId50"/>
    <s:sheet name="DEBT Euro-Denominated Overdraft" sheetId="51" r:id="rId51"/>
    <s:sheet name="DEBT USD-Denominated Line of Cr" sheetId="52" r:id="rId52"/>
    <s:sheet name="DEBT Lira-Denominated Overdraft" sheetId="53" r:id="rId53"/>
    <s:sheet name="DEBT Brazil Revolving Credit Fa" sheetId="54" r:id="rId54"/>
    <s:sheet name="DEBT Senior Secured Credit Faci" sheetId="55" r:id="rId55"/>
    <s:sheet name="DEBT Schedule of Long Term Debt" sheetId="56" r:id="rId56"/>
    <s:sheet name="DEBT Schedule of Mandatory Long" sheetId="57" r:id="rId57"/>
    <s:sheet name="INCOME TAXES (Details)" sheetId="58" r:id="rId58"/>
    <s:sheet name="DERIVATIVE FINANCIAL INSTRUME59" sheetId="59" r:id="rId59"/>
    <s:sheet name="FAIR VALUE MEASUREMENTS (Detail" sheetId="60" r:id="rId60"/>
    <s:sheet name="STOCK-BASED COMPENSATION - STOC" sheetId="61" r:id="rId61"/>
    <s:sheet name="STOCK-BASED COMPENSATION - RSU," sheetId="62" r:id="rId62"/>
    <s:sheet name="ACCUMULATED OTHER COMPREHENSI63" sheetId="63" r:id="rId63"/>
    <s:sheet name="ACCUMULATED OTHER COMPREHENSI64" sheetId="64" r:id="rId64"/>
    <s:sheet name="STOCKHOLDERS' EQUITY STOCKHOLDE" sheetId="65" r:id="rId65"/>
    <s:sheet name="NET INCOME PER COMMON SHARE (De" sheetId="66" r:id="rId66"/>
    <s:sheet name="NET INCOME PER COMMON SHARE - D" sheetId="67" r:id="rId67"/>
    <s:sheet name="NONCASH INVESTING AND FINANCI68" sheetId="68" r:id="rId68"/>
    <s:sheet name="SEGMENT DATA (Details)" sheetId="69" r:id="rId69"/>
    <s:sheet name="GUARANTEES (Details)" sheetId="70" r:id="rId70"/>
    <s:sheet name="RECENT ACCOUNTING GUIDANCE Rece" sheetId="71" r:id="rId71"/>
  </s:sheets>
  <s:definedNames/>
  <s:calcPr calcId="124519" calcMode="auto" fullCalcOnLoad="1"/>
</s:workbook>
</file>

<file path=xl/sharedStrings.xml><?xml version="1.0" encoding="utf-8"?>
<sst xmlns="http://schemas.openxmlformats.org/spreadsheetml/2006/main" uniqueCount="825">
  <si>
    <t>Document and Entity Information Document - shares</t>
  </si>
  <si>
    <t>9 Months Ended</t>
  </si>
  <si>
    <t>Oct. 30, 2016</t>
  </si>
  <si>
    <t>Nov. 30, 2016</t>
  </si>
  <si>
    <t>Document and Entity Information [Abstract]</t>
  </si>
  <si>
    <t>Entity Registrant Name</t>
  </si>
  <si>
    <t>PVH CORP. /DE/</t>
  </si>
  <si>
    <t>Entity Central Index Key</t>
  </si>
  <si>
    <t>Current Fiscal Year End Date</t>
  </si>
  <si>
    <t>--01-29</t>
  </si>
  <si>
    <t>Entity Filer Category</t>
  </si>
  <si>
    <t>Large Accelerated Filer</t>
  </si>
  <si>
    <t>Document Type</t>
  </si>
  <si>
    <t>10-Q</t>
  </si>
  <si>
    <t>Document Period End Date</t>
  </si>
  <si>
    <t>Oct. 30,
		2016</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Income Statements - USD ($) $ in Millions</t>
  </si>
  <si>
    <t>3 Months Ended</t>
  </si>
  <si>
    <t>Nov. 01, 2015</t>
  </si>
  <si>
    <t>Income Statement [Abstract]</t>
  </si>
  <si>
    <t>Net sales</t>
  </si>
  <si>
    <t>Royalty revenue</t>
  </si>
  <si>
    <t>Advertising and other revenue</t>
  </si>
  <si>
    <t>Total revenue</t>
  </si>
  <si>
    <t>Cost of goods sold (exclusive of depreciation and amortization)</t>
  </si>
  <si>
    <t>Gross profit</t>
  </si>
  <si>
    <t>Selling, general and administrative expenses</t>
  </si>
  <si>
    <t>Debt modification and extinguishment costs</t>
  </si>
  <si>
    <t>Other noncash (loss) gain, net</t>
  </si>
  <si>
    <t>Equity in net income of unconsolidated affiliates</t>
  </si>
  <si>
    <t>Income before interest and taxes</t>
  </si>
  <si>
    <t>Interest expense</t>
  </si>
  <si>
    <t>Interest income</t>
  </si>
  <si>
    <t>Income before taxes</t>
  </si>
  <si>
    <t>Income tax expense</t>
  </si>
  <si>
    <t>Net Income</t>
  </si>
  <si>
    <t>Less: Net loss attributable to redeemable non-controlling interest</t>
  </si>
  <si>
    <t>Net income attributable to PVH Corp.</t>
  </si>
  <si>
    <t>Basic net income per common share attributable to PVH Corp.</t>
  </si>
  <si>
    <t>Diluted net income per common share attributable to PVH Corp.</t>
  </si>
  <si>
    <t>Dividends declared per common share</t>
  </si>
  <si>
    <t>Consolidated Statements of Comprehensive Income - USD ($) $ in Millions</t>
  </si>
  <si>
    <t>Net income</t>
  </si>
  <si>
    <t>Foreign currency translation adjustments, net of tax</t>
  </si>
  <si>
    <t>Amortization of prior service credit related to pension and postretirement plans, net of tax</t>
  </si>
  <si>
    <t>Net unrealized and realized gain (loss) related to effective cash flow hedges, net of tax</t>
  </si>
  <si>
    <t>Net gain on net investment hedge, net of tax</t>
  </si>
  <si>
    <t>Total other comprehensive (loss) income</t>
  </si>
  <si>
    <t>Comprehensive income</t>
  </si>
  <si>
    <t>Less: Comprehensive loss attributable to redeemable non-controlling interest</t>
  </si>
  <si>
    <t>Total comprehensive income attributable to PVH Corp.</t>
  </si>
  <si>
    <t>Consolidated Statements of Comprehensive Income (Parenthetical) - USD ($) $ in Millions</t>
  </si>
  <si>
    <t>Foreign currency translation adjustments, tax expense (benefit)</t>
  </si>
  <si>
    <t>Amortization of prior service credit related to pension and postretirement plans, tax benefit</t>
  </si>
  <si>
    <t>Net unrealized and realized gain (loss) related to effective hedges, tax expense (benefit)</t>
  </si>
  <si>
    <t>Net gain on net investment hedge, tax expense</t>
  </si>
  <si>
    <t>Consolidated Balance Sheets - USD ($) $ in Millions</t>
  </si>
  <si>
    <t>Jan. 31, 2016</t>
  </si>
  <si>
    <t>Current Assets:</t>
  </si>
  <si>
    <t>Cash and cash equivalents</t>
  </si>
  <si>
    <t>Trade receivables, net of allowances for doubtful accounts of $16.3, $18.1 and $17.6</t>
  </si>
  <si>
    <t>Other receivables</t>
  </si>
  <si>
    <t>Inventories, net</t>
  </si>
  <si>
    <t>Prepaid expenses</t>
  </si>
  <si>
    <t>Other</t>
  </si>
  <si>
    <t>Assets held for sale</t>
  </si>
  <si>
    <t>Total Current Assets</t>
  </si>
  <si>
    <t>Property, Plant and Equipment, net</t>
  </si>
  <si>
    <t>Goodwill</t>
  </si>
  <si>
    <t>Tradenames</t>
  </si>
  <si>
    <t>Other Intangibles, net</t>
  </si>
  <si>
    <t>Other Assets, including deferred taxes of $2.9, $12.2 and $22.5</t>
  </si>
  <si>
    <t>Total Assets</t>
  </si>
  <si>
    <t>Current Liabilities:</t>
  </si>
  <si>
    <t>Accounts payable</t>
  </si>
  <si>
    <t>Accrued expenses</t>
  </si>
  <si>
    <t>Deferred revenue</t>
  </si>
  <si>
    <t>Short-term borrowings</t>
  </si>
  <si>
    <t>Current portion of long-term debt</t>
  </si>
  <si>
    <t>Liabilities related to assets held for sale</t>
  </si>
  <si>
    <t>Total Current Liabilities</t>
  </si>
  <si>
    <t>Long-Term Debt</t>
  </si>
  <si>
    <t>Other Liabilities, including deferred taxes of $868.8, $836.4 and $875.0</t>
  </si>
  <si>
    <t>Redeemable Non-Controlling Interest</t>
  </si>
  <si>
    <t>Stockholders' Equity:</t>
  </si>
  <si>
    <t>Preferred stock, par value $100 per share; 150,000 total shares authorized</t>
  </si>
  <si>
    <t>Common stock, par value $1 per share; 240,000,000 shares authorized; 83,910,459; 83,545,818 and 83,491,141 shares issued</t>
  </si>
  <si>
    <t>Additional paid in capital - common stock</t>
  </si>
  <si>
    <t>Retained earnings</t>
  </si>
  <si>
    <t>Accumulated other comprehensive loss</t>
  </si>
  <si>
    <t>Less: 4,436,983; 2,057,850 and 1,409,747 shares of common stock held in treasury, at cost</t>
  </si>
  <si>
    <t>Total Stockholders' Equity</t>
  </si>
  <si>
    <t>Total Liabilities, Redeemable Non-Controlling Interest and Stockholders' Equity</t>
  </si>
  <si>
    <t>Consolidated Balance Sheets (Parenthetical) - USD ($) $ in Millions</t>
  </si>
  <si>
    <t>Allowance for doubtful accounts</t>
  </si>
  <si>
    <t>Other Assets:</t>
  </si>
  <si>
    <t>Other assets, deferred taxes</t>
  </si>
  <si>
    <t>Liabilities:</t>
  </si>
  <si>
    <t>Other liabilities, deferred taxes</t>
  </si>
  <si>
    <t>Common stock, par value (in dollars per share)</t>
  </si>
  <si>
    <t>Common stock, shares authorized (in shares)</t>
  </si>
  <si>
    <t>Common stock, shares issued (in shares)</t>
  </si>
  <si>
    <t>Preferred stock, par value (in dollars per share)</t>
  </si>
  <si>
    <t>Preferred stock, shares authorized (in shares)</t>
  </si>
  <si>
    <t>Shares of common stock held in treasury, at cost (in shares)</t>
  </si>
  <si>
    <t>Consolidated Statements of Cash Flows - USD ($) $ in Millions</t>
  </si>
  <si>
    <t>OPERATING ACTIVITIES</t>
  </si>
  <si>
    <t>Adjustments to reconcile to net cash provided by operating activities:</t>
  </si>
  <si>
    <t>Depreciation and amortization</t>
  </si>
  <si>
    <t>Deferred taxes</t>
  </si>
  <si>
    <t>Stock-based compensation expense</t>
  </si>
  <si>
    <t>Impairment of long-lived assets</t>
  </si>
  <si>
    <t>Gain to write-up equity investment in joint venture to fair value</t>
  </si>
  <si>
    <t>Loss to write-down assets held for sale</t>
  </si>
  <si>
    <t>Changes in operating assets and liabilities:</t>
  </si>
  <si>
    <t>Trade receivables, net</t>
  </si>
  <si>
    <t>Accounts payable, accrued expenses and deferred revenue</t>
  </si>
  <si>
    <t>Employer pension contributions</t>
  </si>
  <si>
    <t>Other, net</t>
  </si>
  <si>
    <t>Net cash provided by operating activities</t>
  </si>
  <si>
    <t>INVESTING ACTIVITIES(1)</t>
  </si>
  <si>
    <t>Business acquisitions, net of cash acquired</t>
  </si>
  <si>
    <t>Purchase of property, plant and equipment</t>
  </si>
  <si>
    <t>Proceeds from sale of building</t>
  </si>
  <si>
    <t>Contingent purchase price payments</t>
  </si>
  <si>
    <t>Change in restricted cash</t>
  </si>
  <si>
    <t>Investments in and note receivable to unconsolidated affiliates</t>
  </si>
  <si>
    <t>Net cash used by investing activities</t>
  </si>
  <si>
    <t>[1]</t>
  </si>
  <si>
    <t>FINANCING ACTIVITIES(1)</t>
  </si>
  <si>
    <t>Net (payments on) proceeds from short-term borrowings</t>
  </si>
  <si>
    <t>Proceeds from 2016 facilities, net of related fees</t>
  </si>
  <si>
    <t>Repayment of Term Loan B in connection with amendment to 2014 facilities</t>
  </si>
  <si>
    <t>Repayment of 2016/2014 facilities</t>
  </si>
  <si>
    <t>Proceeds from 3 5/8% senior notes, net of related fees</t>
  </si>
  <si>
    <t>Net proceeds from settlement of awards under stock plans</t>
  </si>
  <si>
    <t>Excess tax benefits from awards under stock plans</t>
  </si>
  <si>
    <t>Cash dividends</t>
  </si>
  <si>
    <t>Acquisition of treasury shares</t>
  </si>
  <si>
    <t>Payments of capital lease obligations</t>
  </si>
  <si>
    <t>Contributions from non-controlling interest</t>
  </si>
  <si>
    <t>Net cash used by financing activities</t>
  </si>
  <si>
    <t>Effect of exchange rate changes on cash and cash equivalents</t>
  </si>
  <si>
    <t>Increase (decrease) in cash and cash equivalents</t>
  </si>
  <si>
    <t>Cash and cash equivalents at beginning of period</t>
  </si>
  <si>
    <t>Cash and cash equivalents at end of period</t>
  </si>
  <si>
    <t>See Note 17 for information on Noncash Investing and Financing Transactions.</t>
  </si>
  <si>
    <t>GENERAL</t>
  </si>
  <si>
    <t>Notes to Financial Statements [Abstract]</t>
  </si>
  <si>
    <t>GENERAL PVH Corp. and its consolidated subsidiaries (collectively, the “Company”) constitute a global apparel company whose brand portfolio consists of nationally and internationally recognized brand names, including Calvin Klein , Tommy Hilfiger , Van Heusen , IZOD , ARROW , Warner’s and Olga , which are owned, and Speedo , which is licensed in perpetuity for North America and the Caribbean, as well as various other owned, licensed and private label brands. The Company designs and markets branded dress shirts, neckwear, sportswear, jeanswear, intimate apparel, swim products, handbags, footwear and other related products and licenses its owned brands over a broad range of products. References to the aforementioned and other brand names are to registered trademarks owned by the Company or licensed to the Company by third parties and are identified by italicizing the brand name. 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Income Statements include its proportionate share of the net income or loss of these entities. Please see Note 6 , “Investments in Unconsolidated Affiliates,” for a further discussion. During the second quarter of 2016, the Company, along with its minority interest partner, formed a joint venture in Ethiopia. The joint venture is consolidated and the minority shareholder’s proportionate share ( 25% ) of the equity in this joint venture is accounted for as a redeemable non-controlling interest. Please see Note 5 , “Redeemable Non-Controlling Interest,” for a further discussion. The Company’s fiscal years are based on the 52-53 week periods ending on the Sunday closest to February 1 of each calendar year and are designated by the calendar year in which the fiscal year commences. References to a year are to the Company’s fiscal year, unless the context requires otherwise. The accompanying unaudited consolidated financial statements have been prepared in accordance with accounting principles generally accepted in the United States for interim financial information. Accordingly, they do not contain all disclosures required by accounting principles generally accepted in the United States for complete financial statements. Reference is made to the Company’s audited consolidated financial statements, including the notes thereto, included in the Company’s Annual Report on Form 10-K for the year ended January 31, 2016 . The preparation of interim financial statements in conformity with accounting principles generally accepted in the United States requires management to make estimates and assumptions that affect the amounts reported in the financial statements and accompanying notes. Actual results could differ materially from these estimates. The results of operations for the thirteen and thirty-nine weeks ended October 30, 2016 and November 1, 2015 are not necessarily indicative of those for a full fiscal year due, in part, to seasonal factors. The data contained in these financial statements are unaudited and are subject to year-end adjustments. However, in the opinion of management, all known adjustments (which consist of normal recurring accruals) have been made to present fairly the consolidated operating results for the unaudited periods. The Company records warehousing and distribution expenses as a component of selling, general and administrative expenses in its Consolidated Income Statements. Warehousing and distribution expenses totaled $ 65.5 million and $ 62.5 million in the thirteen weeks ended October 30, 2016 and November 1, 2015 , respectively, and totaled $ 181.2 million and $ 173.2 million in the thirty-nine weeks ended October 30, 2016 and November 1, 2015 , respectively. Certain reclassifications have been made to the consolidated financial statements for the prior year periods to present that information on a basis consistent with the current year.</t>
  </si>
  <si>
    <t>INVENTORIES</t>
  </si>
  <si>
    <t>INVENTORIES Inventories are comprised principally of finished goods and are stated at the lower of cost or market. Cost for principally all wholesale inventories in North America and certain wholesale and retail inventories in Asia and Latin America is determined using the first-in, first-out method. Cost for all other inventories is determined using the weighted average cost method. The Company reviews current business trends, inventory aging and discontinued merchandise categories to determine adjustments that it estimates will be needed to liquidate existing clearance inventories and record inventories at the lower of cost or market.</t>
  </si>
  <si>
    <t>ACQUISITIONS</t>
  </si>
  <si>
    <t>ACQUISITIONS The Company acquired on April 13, 2016 the 55% of the ownership interests in TH Asia, Ltd. (“TH China”), its joint venture for Tommy Hilfiger in China, that it did not already own (the “TH China acquisition”). Prior to April 13, 2016, the 45% interest in TH China owned by the Company was accounted for under the equity method of accounting. Following the acquisition of the 55% interest, the results of TH China’s operations were consolidated in the Company’s consolidated financial statements. TH China began operating the Tommy Hilfiger wholesale and retail distribution businesses in China in 2011 and licensed from a subsidiary of the Company the Tommy Hilfiger trademarks for use in connection with these businesses. The carrying value of the Company’s 45% interest in TH China prior to the acquisition was $ 52.5 million. In connection with the acquisition, this investment was remeasured to a fair value of $ 205.6 million, resulting in the recognition of a pre-tax noncash gain of $ 153.1 million during the first quarter of 2016, which was included in other noncash (loss) gain, net in the Company’s Consolidated Income Statement for the thirty-nine weeks ended October 30, 2016 . Such fair value was estimated based on the fair value of TH China using future operating cash flow projections that were discounted at a rate of 14.4% , which accounted for the relative risks of the estimated future cash flows. Such fair value also included an estimated discount for a lack of marketability of 10.0% . The Company classified this as a Level 3 fair value measurement due to the use of these significant unobservable inputs. The acquisition date fair value of the consideration for the 55% interest that the Company did not already own was $ 265.8 million, consisting of $ 263.0 million paid in cash and the elimination of a $ 2.8 million pre-acquisition receivable owed to the Company by TH China. Together with the fair value of the Company’s 45% interest, the total fair value of TH China was $ 471.4 million. The estimated fair value of assets acquired and liabilities assumed included net assets of $ 102.7 million (including $ 105.3 million of cash acquired), $ 110.6 million of other intangible assets and $ 258.1 million of goodwill. The goodwill of $ 258.1 million was assigned to the Company’s Tommy Hilfiger International segment. Goodwill is not expected to be deductible for tax purposes. The other intangible assets of $ 110.6 million as of April 13, 2016 included reacquired license rights of $ 72.0 million, order backlog of $ 26.2 million and customer relationships of $ 12.4 million, which are subject to amortization on a straight-line basis over 2.7 years, 0.8 years and 10.0 years, respectively. The Company is still in the process of finalizing the valuation of the assets acquired and liabilities assumed; thus, the allocation of the acquisition consideration is subject to change.</t>
  </si>
  <si>
    <t>ASSETS HELD FOR SALE (Notes)</t>
  </si>
  <si>
    <t>Assets Held For Sale [Abstract]</t>
  </si>
  <si>
    <t>ASSETS HELD FOR SALE</t>
  </si>
  <si>
    <t>ASSETS HELD FOR SALE On November 30, 2016, the Company and Grupo Axo, S.A.P.I. de C.V. (“Grupo Axo”) formed a joint venture (“PVH Mexico”) that licenses from wholly owned subsidiaries of the Company the rights to distribute in Mexico certain Calvin Klein , Tommy Hilfiger , Warner’s , Olga and Speedo brand products. The transaction had received regulatory approval earlier in November 2016. The joint venture was formed by merging the Company’s wholly owned subsidiary that principally operated and managed the Calvin Klein business in Mexico (the “Mexico business”) with the wholly owned subsidiary of Grupo Axo that distributes certain Tommy Hilfiger brand products in Mexico. In connection with the formation of PVH Mexico, in which the Company acquired a 49% economic interest, the Company deconsolidated the Mexico business (the “Mexico deconsolidation”) in the fourth quarter and will account for its 49% interest under the equity method of accounting. The Company classified the assets and liabilities of the Mexico business as held for sale as of October 30, 2016 and recorded a pre-tax noncash loss of $ 76.9 million during the third quarter of 2016 to reduce the carrying value of the Mexico business (including foreign currency translation adjustment losses of $ 47.2 million recorded in accumulated other comprehensive loss (“AOCL”)) to its estimated fair value, less costs to sell, of $ 70.3 million. The fair value of the Mexico business was estimated as the fair value of the 49% interest in PVH Mexico that the Company would acquire upon the formation of PVH Mexico, based on future operating cash flow projections that were discounted at a rate of 15.0% , which accounted for the relative risks of the estimated future cash flows. Such fair value also included an estimated discount for a lack of marketability of 10.0% . The Company classified this as a Level 3 fair value measurement due to the use of these significant unobservable inputs. The loss is included in other noncash (loss) gain, net in the Company’s Consolidated Income Statements for the thirteen and thirty-nine weeks ended October 30, 2016 . The loss will be remeasured in connection with the closing of the transaction in the fourth quarter and will be impacted by many factors subsequent to October 30, 2016 , including, but not limited to, fluctuations in the Mexican peso exchange rate and changes to the Mexico business’s balance sheet, revenues and income. The assets and liabilities of the Mexico business classified as held for sale in the Company’s Consolidated Balance Sheet as of October 30, 2016 were principally included in the Calvin Klein North America segment and consisted of the following: (In millions) Assets held for sale: Trade receivables $ 20.3 Other receivables 1.6 Inventories, net 22.4 Prepaid expenses 2.2 Other current assets 1.0 Property, plant and equipment, net 6.8 Goodwill 21.5 Other intangibles, net 47.4 Other noncurrent assets 2.8 Allowance for reduction of assets held for sale (76.9 ) Total assets held for sale $ 49.1 Liabilities related to assets held for sale: Accounts payable $ 4.0 Accrued expenses 7.2 Other noncurrent liabilities 14.8 Total liabilities related to assets held for sale $ 26.0 During 2015, one of the Company’s European subsidiaries entered into an agreement to sell a building in Amsterdam, the Netherlands. The Company classified the building as held for sale in the fourth quarter of 2015 and ceased recording depreciation on the building at that time. The building had a carrying value of $ 14.7 million as of January 31, 2016 , which was determined to be lower than the fair value, less costs to sell, and was included in the Calvin Klein International segment. The Company completed the sale of the building on July 4, 2016 for proceeds of € 15.0 million (approximately $ 16.7 million based on the exchange rate in effect on that date) and recorded a gain of $ 1.5 million, which represented the excess of the proceeds, less costs to sell, over the carrying value on that date. The gain was recorded in selling, general and administrative expenses in the Company’s Consolidated Income Statement during the second quarter of 2016 and was included in the Calvin Klein International segment.</t>
  </si>
  <si>
    <t>INVESTMENTS IN UNCONSOLIDATED AFFILIATES</t>
  </si>
  <si>
    <t>Equity Method Investments and Joint Ventures [Abstract]</t>
  </si>
  <si>
    <t>INVESTMENTS IN UNCONSOLIDATED AFFILIATES Karl Lagerfeld The Company acquired an economic interest of approximately 10% in the parent company of the Karl Lagerfeld brand (“Karl Lagerfeld”) during 2014 for $ 18.9 million. During the first quarter of 2016, a third party acquired a minority stake in Karl Lagerfeld, diluting the Company’s economic interest to approximately 8% . The Company has significant influence as defined under FASB guidance with respect to this investment, which is being accounted for under the equity method of accounting. PVH Australia The Company formed a joint venture, PVH Brands Australia Pty. Limited (“PVH Australia”), in 2013 with Gazal Corporation Limited (“Gazal”) in which the Company owns a 50% economic interest. The joint venture has licensed from a subsidiary of the Company since the first quarter of 2014 the rights to distribute and sell certain Calvin Klein brand products in Australia, New Zealand and other island nations in the South Pacific. As part of the transaction, the Company contributed to PVH Australia its subsidiaries that were operating the Calvin Klein Jeans businesses in Australia and New Zealand. During the first quarter of 2015, the Company completed a transaction in which the Tommy Hilfiger and Van Heusen trademarks in Australia were licensed for certain product categories to subsidiaries of PVH Australia for use in Australia, New Zealand and, in the case of Tommy Hilfiger , other island nations in the South Pacific. The Tommy Hilfiger trademarks had previously been licensed to a third party and the Van Heusen trademarks had previously been licensed to Gazal. Additionally, subsidiaries of PVH Australia license other trademarks for certain product categories. The Company made payments of $ 21.0 million to PVH Australia during the thirty-nine weeks ended November 1, 2015 , which represented its 50% share of the joint venture funding for the period. This investment is being accounted for under the equity method of accounting. Gazal The Company acquired approximately 10% of the outstanding capital stock of Gazal, which is listed on the Australian Securities Exchange, during the third quarter of 2016 for approximately $ 9.2 million. The Company has significant influence as defined under FASB guidance with respect to this investment, which is being accounted for under the equity method of accounting. Gazal is also the Company’s joint venture partner in PVH Australia. CK India The Company acquired in 2013 a 51% economic interest in a Calvin Klein joint venture in India that has since been renamed Calvin Klein Arvind Fashion Private Limited (“CK India”). CK India licenses from a subsidiary of the Company the rights to the Calvin Klein trademarks in India for certain product categories. CK India was consolidated in the Company’s financial statements during 2013. During the first quarter of 2014, Arvind purchased the Company’s prior joint venture partners’ shares in CK India and, as a result of the entry into a shareholder agreement with different governing arrangements between the Company and Arvind, the Company no longer was deemed to hold a controlling interest in the joint venture. CK India was deconsolidated as a result and the Company began reporting its 51% interest as an equity method investment in the first quarter of 2014. The Company made payments of $ 1.5 million and $ 4.0 million to CK India during the thirty-nine weeks ended October 30, 2016 and November 1, 2015, respectively, to contribute its 51% share of the joint venture funding for the periods. TH Brazil The Company formed a joint venture, Tommy Hilfiger do Brasil S.A. (“TH Brazil”), in Brazil in 2012, in which the Company owns a 40% economic interest. TH Brazil licenses from a subsidiary of the Company the rights to the Tommy Hilfiger trademarks in Brazil for certain product categories. This investment is being accounted for under the equity method of accounting. The Company made payments of $ 1.5 million and $ 1.6 million to TH Brazil during the thirty-nine weeks ended October 30, 2016 and November 1, 2015 , respectively, to contribute its 40% share of the joint venture funding for the periods. The Company issued a note receivable due April 2, 2017 to TH Brazil during the third quarter of 2016 for $ 12.5 million. As of October 30, 2016 , the interest rate on the note was 14.00% and the outstanding balance, including accrued interest, was $ 12.9 million. TH India The Company acquired in 2011 a 50% economic interest in a company that has since been renamed Tommy Hilfiger Arvind Fashion Private Limited (“TH India”). TH India licenses from a subsidiary of the Company the rights to the Tommy Hilfiger trademarks in India for certain product categories. This investment is being accounted for under the equity method of accounting. Arvind, the Company’s joint venture partner in PVH Ethiopia and in CK India, is also the Company’s joint venture partner in TH India. TH China The Company formed TH China as a joint venture in 2010. This investment was accounted for under the equity method of accounting until April 13, 2016, on which date the Company acquired the 55% of the ownership interests in TH China that it did not already own. Please see Note 3 , “Acquisitions,” for a further discussion. Total Investments in Unconsolidated Affiliates Included in other assets in the Company’s Consolidated Balance Sheets as of October 30, 2016 , January 31, 2016 and November 1, 2015 is $ 119.2 million (of which $ 12.9 million related to the note receivable due from TH Brazil), $ 140.7 million (of which $ 52.9 million related to TH China) and $ 143.1 million (of which $ 53.4 million related to TH China), respectively, related to these investments in unconsolidated affiliates.</t>
  </si>
  <si>
    <t>REDEEMABLE NON-CONTROLLING INTEREST REDEEMABLE NON-CONTROLLING INTEREST</t>
  </si>
  <si>
    <t>Redeemable Non-Controlling Interest [Abstract]</t>
  </si>
  <si>
    <t>REDEEMABLE NON-CONTROLLING INTEREST</t>
  </si>
  <si>
    <t>REDEEMABLE NON-CONTROLLING INTEREST On June 29, 2016, the Company and Arvind Limited (“Arvind”) formed a joint venture in Ethiopia, PVH Arvind Manufacturing Private Limited Company (“PVH Ethiopia”), in which the Company owns a 75% interest. The Company has consolidated the joint venture in its consolidated financial statements. PVH Ethiopia was formed to operate a manufacturing facility that will produce finished products for the Company for distribution primarily in the United States. The Company expects the manufacturing facility will begin operations in 2017. The shareholders agreement entered into by the parties to the joint venture (the “Shareholders Agreement”) contains a put option under which Arvind can require the Company to purchase all of its shares in the joint venture during various future periods as specified in the Shareholders Agreement. The first such period immediately precedes the ninth anniversary of the date of incorporation of PVH Ethiopia. The Shareholders Agreement also contains call options under which the Company can require Arvind to sell to the Company (i) all or a portion of its shares during various future periods as specified in the Shareholders Agreement; (ii) all of its shares in the event of a change of control of Arvind; or (iii) all of its shares in the event that Arvind ceases to hold at least ten percent of the outstanding shares. The Company’s first call option referred to in clause (i) immediately follows the fifth anniversary of the date of incorporation of PVH Ethiopia. The put and call prices are the fair market value of the shares on the redemption date based upon a multiple of the joint venture’s earnings before interest, taxes, depreciation and amortization for the prior 12 months, less the joint venture’s net debt. The fair value of the redeemable non-controlling interest (“RNCI”) as of the date of formation of the joint venture was $ 0.1 million. The carrying amount of the RNCI is adjusted to equal the redemption amount at the end of each reporting period, provided that this amount at the end of each reporting period cannot be lower than the initial fair value. Such changes in the redemption amount of the RNCI are recognized immediately as they occur, since it is probable that the RNCI will become redeemable in the future based on the passage of time. Any adjustment to the redemption amount of the RNCI is determined after attribution of net income of the RNCI and will be recognized immediately in retained earnings of the Company. The carrying amount of the RNCI increased to $ 1.2 million as of October 30, 2016 , principally attributable to contributions of $1.2 million made by Arvind during the third quarter of 2016 for its proportionate share of the joint venture funding.</t>
  </si>
  <si>
    <t>GOODWILL</t>
  </si>
  <si>
    <t>GOODWILL The changes in the carrying amount of goodwill for the thirty-nine weeks ended October 30, 2016 , by segment (please see Note 18 , “Segment Data,” for a further discussion of the Company’s reportable segments), were as follows: (In millions) Calvin Klein North America Calvin Klein International Tommy Hilfiger North America Tommy Hilfiger International Heritage Brands Wholesale Heritage Brands Retail Total Balance as of January 31, 2016 Goodwill, gross $ 728.0 $ 841.5 $ 204.4 $ 1,208.4 $ 237.0 $ 11.9 $ 3,231.2 Accumulated impairment losses — — — — — (11.9 ) (11.9 ) Goodwill, net 728.0 841.5 204.4 1,208.4 237.0 — 3,219.3 Contingent purchase price payments to Mr. Calvin Klein 24.3 16.0 — — — — 40.3 Acquisition of TH China — — — 258.1 — — 258.1 Reclassification of goodwill to assets held for sale (20.5 ) — — — (1.0 ) — (21.5 ) Currency translation 0.1 10.0 — (10.7 ) (0.2 ) — (0.8 ) Balance as of October 30, 2016 Goodwill, gross 731.9 867.5 204.4 1,455.8 235.8 11.9 3,507.3 Accumulated impairment losses — — — — — (11.9 ) (11.9 ) Goodwill, net $ 731.9 $ 867.5 $ 204.4 $ 1,455.8 $ 235.8 $ — $ 3,495.4 The Company is required to make contingent purchase price payments to Mr. Calvin Klein in connection with the Company’s acquisition in 2003 of all of the issued and outstanding stock of Calvin Klein, Inc. and certain affiliated companies (collectively, “Calvin Klein”). Such payments are based on 1.15% of total worldwide net sales, as defined in the acquisition agreement (as amended), of products bearing any of the Calvin Klein brands and are required to be made with respect to sales made through February 12, 2018. A significant portion of the sales on which the payments to Mr. Klein are made are wholesale sales by the Company and its licensees and other partners to retailers. In anticipation of the Mexico deconsolidation, the Company reclassified $ 21.5 million of goodwill to assets held for sale in the Company’s Consolidated Balance Sheets as of October 30, 2016 . Please see Note 4 , “Assets Held For Sale,” for a further discussion.</t>
  </si>
  <si>
    <t>RETIREMENT AND BENEFIT PLANS</t>
  </si>
  <si>
    <t>RETIREMENT AND BENEFIT PLANS The Company has five qualified defined benefit pension plans as of October 30, 2016 covering substantially all employees resident in the United States who meet certain age and service requirements. The plans provide monthly benefits upon retirement generally based on career average compensation and years of credited service. Vesting in plan benefits generally occurs after five years of service. The Company refers to these five noncontributory plans as its “Pension Plans.” The Company also has for certain members of Tommy Hilfiger’s domestic senior management a supplemental executive retirement plan, which is an unfunded non-qualified supplemental defined benefit pension plan. Such plan is frozen and, as a result, participants do not accrue additional benefits. In addition, the Company has a capital accumulation program, which is an unfunded non-qualified supplemental defined benefit plan. Under the individual participants’ agreements, the participants in this plan will receive a predetermined amount during the 10 years following the attainment of age 65 , provided that prior to the termination of employment with the Company, the participant has been in the plan for at least 10 years and has attained age 55 . The Company also has for certain employees resident in the United States who meet certain age and service requirements an unfunded non-qualified supplemental defined benefit pension plan, which provides benefits for compensation in excess of Internal Revenue Service earnings limits and requires payments to vested employees upon, or shortly after, employment termination or retirement. The Company refers to these three noncontributory plans as its “SERP Plans.” The Company also provides certain postretirement health care and life insurance benefits to certain retirees resident in the United States. Retirees contribute to the cost of this plan, which is unfunded. During 2002, the postretirement plan was amended to eliminate the Company contribution, which partially subsidized benefits, for active participants who, as of January 1, 2003, had not attained age 55 and 10 years of service. As a result of the Company’s acquisition of The Warnaco Group, Inc. (“Warnaco”) in 2013, the Company also provides certain postretirement health care and life insurance benefits to certain Warnaco retirees resident in the United States. Retirees contribute to the cost of this plan, which is unfunded. This plan was frozen on January 1, 2014. The Company refers to these two plans as its “Postretirement Plans.” Net benefit cost related to the Pension Plans was recognized in selling, general and administrative expenses in the Company’s Consolidated Income Statements as follows: Thirteen Weeks Ended Thirty-Nine Weeks Ended (In millions) 10/30/16 11/1/15 10/30/16 11/1/15 Service cost, including plan expenses $ 6.3 $ 7.7 $ 18.9 $ 23.0 Interest cost 7.4 7.0 22.3 20.9 Expected return on plan assets (9.0 ) (10.7 ) (26.9 ) (31.9 ) Total $ 4.7 $ 4.0 $ 14.3 $ 12.0 Net benefit cost related to the SERP Plans was recognized in selling, general and administrative expenses in the Company’s Consolidated Income Statements as follows: Thirteen Weeks Ended Thirty-Nine Weeks Ended (In millions) 10/30/16 11/1/15 10/30/16 11/1/15 Service cost, including plan expenses $ 1.1 $ 1.4 $ 3.3 $ 4.2 Interest cost 1.0 0.9 2.9 2.7 Total $ 2.1 $ 2.3 $ 6.2 $ 6.9 Net benefit cost related to the Postretirement Plans was recognized in selling, general and administrative expenses in the Company’s Consolidated Income Statements as follows: Thirteen Weeks Ended Thirty-Nine Weeks Ended (In millions) 10/30/16 11/1/15 10/30/16 11/1/15 Interest cost $ 0.1 $ 0.2 $ 0.4 $ 0.5 Amortization of prior service credit (0.0 ) (0.1 ) (0.2 ) (0.3 ) Total $ 0.1 $ 0.1 $ 0.2 $ 0.2 The Company made contributions of $ 6.9 million to its Pension Plans in the thirty-nine weeks ended October 30, 2016 and expects to make additional contributions of $ 93.1 million during the remainder of 2016. The Company’s actual contributions may differ from planned contributions due to many factors including changes in tax and other benefit laws, or significant differences between expected and actual pension asset performance or interest rates. In September 2016, the Company offered approximately 3,400 vested participants in the Pension Plans, whose employment has been terminated, a one-time opportunity to elect a lump-sum payment of their accrued pension benefit from the Pension Plans. Approximately 950 such participants elected to receive the lump-sum payment. Payments will be made in December 2016 using assets from the Pension Plans. The lump-sum payments will result in a settlement of the Company’s benefit obligation, which will be recorded in the fourth quarter of 2016 when the payments are made.</t>
  </si>
  <si>
    <t>DEBT</t>
  </si>
  <si>
    <t>Debt Disclosure [Abstract]</t>
  </si>
  <si>
    <t xml:space="preserve"> DEBT Short-Term Borrowings One of the Company’s Asian subsidiaries has yen-denominated short-term lines of credit and overdraft facilities with a number of Japanese banks at various interest rates that provide for borrowings of up to ¥2,200.0 million (approximately $ 20.9 million based on exchange rates in effect on October 30, 2016 ) and are utilized primarily to fund working capital needs. As of October 30, 2016 , the Company had $ 19.0 million of borrowings outstanding under this facility. The weighted average interest rate on the funds borrowed at October 30, 2016 was 0.44 %. The maximum amount of borrowings outstanding during the thirty-nine weeks ended October 30, 2016 was $ 19.4 million. One of the Company’s Asian subsidiaries has a won-denominated overdraft facility with a South Korean bank that provides for borrowings of up to ₩3,500.0 million (approximately $ 3.1 million based on exchange rates in effect on October 30, 2016 ) and is utilized primarily to fund working capital needs. Borrowings under this facility are unsecured and bear interest at the South Korean bank three-month certificate of deposit rate plus 1.50% . There were no borrowings outstanding under this facility as of or during the thirty-nine weeks ended October 30, 2016 . One of the Company’s Asian subsidiaries has a United States dollar-denominated short-term revolving credit facility with a bank that provides for borrowings of up to $10.0 million and is utilized primarily to fund working capital needs. Borrowings under this facility bear interest at the one-month London interbank borrowing rate (“LIBOR”) plus 1.50% . At the end of each month, amounts outstanding under this facility may be carried forward for additional one-month periods for up to one year. This facility is subject to certain terms and conditions and may be terminated at any time at the discretion of the bank. There were no borrowings outstanding under this facility as of or during the thirty-nine weeks ended October 30, 2016 . One of the Company’s European subsidiaries has euro-denominated short-term revolving notes with a number of banks at various interest rates, as well as overdraft facilities, that provide for borrowings of up to €60.0 million (approximately $ 65.5 million based on exchange rates in effect on October 30, 2016 ) and are utilized primarily to fund working capital needs. There were no borrowings outstanding under these facilities as of or during the thirty-nine weeks ended October 30, 2016 . One of the Company’s European subsidiaries has a United States dollar-denominated short-term line of credit facility with a bank that provides for borrowings of up to $ 3.4 million and is utilized primarily to fund working capital needs. Borrowings under this facility bear interest at 13.50% . There were no borrowings outstanding under this facility as of or during the thirty-nine weeks ended October 30, 2016 . One of the Company’s European subsidiaries has a United States dollar-denominated short-term line of credit facility with a Turkish bank that provides for borrowings of up to $ 3.7 million and is utilized primarily to fund working capital needs. Borrowings under this facility bear interest at the Turkish overnight lending rate plus 3.00% . As of October 30, 2016 , the Company had $ 1.8 million of borrowings outstanding under this facility. The weighted average interest rate on the funds borrowed at October 30, 2016 was 14.25% . The maximum amount of borrowings outstanding during the thirty-nine weeks ended October 30, 2016 was $ 3.3 million. One of the Company’s European subsidiaries has a Turkish lira-denominated short-term line of credit facility with a Turkish bank that provides for borrowings of up to lira 3.0 million (approximately $ 1.0 million based on exchange rates in effect on October 30, 2016 ) and is utilized primarily to fund working capital needs. Borrowings under this facility bear interest at the Turkish overnight lending rate plus 4.00% . As of October 30, 2016 , the Company had no borrowings outstanding under this facility. The maximum amount of borrowings outstanding during the thirty-nine weeks ended October 30, 2016 was $ 0.9 million. One of the Company’s Latin American subsidiaries has a Brazilian real-denominated short-term revolving credit facility with a Brazilian bank that provides for borrowings of up to R$25.0 million (approximately $ 7.8 million based on exchange rates in effect on October 30, 2016 ) and is utilized primarily to fund working capital needs. Borrowings under this facility are unsecured. There were no borrowings outstanding as of or during the thirty-nine weeks ended October 30, 2016 . The Company also has the ability to draw revolving borrowings under its senior secured credit facilities as discussed in the section entitled “2016 Senior Secured Credit Facilities” below. As of October 30, 2016 , the Company had no borrowings outstanding under these facilities. The maximum amount of revolving borrowings outstanding under these facilities during the thirty-nine weeks ended October 30, 2016 was $ 15.3 million. Long-Term Debt The carrying amounts of the Company’s long-term debt were as follows: (In millions) 10/30/16 11/1/15 Senior secured Term Loan A facility due 2021 $ 2,138.0 $ 1,829.0 Senior secured Term Loan B facility — 698.6 4 1/2% senior unsecured notes due 2022 690.0 688.4 7 3/4% debentures due 2023 99.5 99.4 3 5/8% senior unsecured euro notes due 2024 375.6 — Total 3,303.1 3,315.4 Less: Current portion of long-term debt — 124.1 Long-term debt $ 3,303.1 $ 3,191.3 Please see Note 12 , “Fair Value Measurements,” for the fair value of the Company’s long-term debt as of October 30, 2016 and November 1, 2015 . As of October 30, 2016 , the Company’s mandatory long-term debt repayments for the next five years were as follows: (In millions) Remainder of 2016 $ — 2017 6.1 2018 161.4 2019 220.1 2020 234.7 2021 1,525.8 Total debt repayments for the next five years exceed the carrying amount of the Company’s Term Loan A facility as of October 30, 2016 because the carrying amount reflects the unamortized portions of debt issuance costs and the original issue discounts. As of October 30, 2016 , after taking into account the effect of the Company’s interest rate swap agreements discussed in the section below entitled “2016 Senior Secured Credit Facilities,” which were in effect as of such date, approximately 65% of the Company’s long-term debt had a fixed interest rate, with the remainder at variable interest rates. 2014 Senior Secured Credit Facilities On March 21, 2014, the Company entered into an amendment to its senior secured credit facilities (as amended, the “2014 facilities”). The 2014 facilities consisted of a $ 1,986.3 million United States dollar-denominated Term Loan A facility, a $ 1,188.6 million United States dollar-denominated Term Loan B facility and senior secured revolving credit facilities consisting of (a) a $ 475.0 million United States dollar-denominated revolving credit facility, (b) a $ 25.0 million United States dollar-denominated revolving credit facility available in United States dollars or Canadian dollars and (c) a € 185.9 million euro-denominated revolving credit facility available in euro, pounds sterling, Japanese yen or Swiss francs. On May 19, 2016, the Company amended the 2014 facilities, as discussed in the following section. 2016 Senior Secured Credit Facilities On May 19, 2016 (the “Amendment Date”), the Company entered into an amendment (the “Amendment”) to the 2014 facilities (as amended by the Amendment, the “2016 facilities”). Among other things, the Amendment provided for the Company to borrow an additional $ 582.0 million principal amount of loans under the Term Loan A facility, which was increased by $582.0 million, the repayment of all outstanding loans under the Term Loan B facility with the proceeds of the additional loans under the Term Loan A facility, and the termination of the Term Loan B facility. In addition, the Amendment extended the maturity of the Term Loan A and the revolving credit facilities from February 13, 2019 to May 19, 2021. The 2016 facilities consist of a $ 2,347.4 million United States dollar-denominated Term Loan A facility and the senior secured revolving credit facilities consisting of (a) a $ 475.0 million United States dollar-denominated revolving credit facility, (b) a $ 25.0 million United States dollar-denominated revolving credit facility available in United States dollars or Canadian dollars and (c) a € 185.9 million euro-denominated revolving credit facility available in euro, pounds sterling, Japanese yen or Swiss francs. In connection with entering into the Amendment, the Company paid debt issuance costs of $ 10.9 million (of which $ 4.6 million was expensed as debt modification costs and $ 6.3 million is being amortized over the term of the related debt agreement) and recorded debt extinguishment costs of $ 11.2 million to write-off previously capitalized debt issuance costs. The revolving credit facilities also include amounts available for letters of credit. As of October 30, 2016 , the Company had $ 23.2 million of outstanding letters of credit. There were no borrowings outstanding under the revolving credit facilities. A portion of each of the United States dollar-denominated revolving credit facilities is also available for the making of swingline loans. The issuance of such letters of credit and the making of any swingline loan reduces the amount available under the applicable revolving credit facility. So long as certain conditions are satisfied, the Company may add one or more term loan facilities or increase the commitments under the revolving credit facilities by an aggregate amount not to exceed the sum of (1) the sum of (x) $ 1,350.0 million plus (y) the aggregate amount of all voluntary prepayments of loans under the Term Loan A and the revolving credit facilities (to the extent, in the case of voluntary prepayments of loans under the revolving credit facilities, there is an equivalent permanent reduction of the revolving commitments) plus (z) an amount equal to the aggregate revolving commitments of any defaulting lender (to the extent the commitments with respect thereto have been terminated) and (2) an additional unlimited amount as long as the ratio of the Company’s senior secured net debt to consolidated adjusted earnings before interest, taxes, depreciation and amortization (in each case calculated as set forth in the documentation relating to the 2016 facilities) would not exceed 3 to 1 after giving pro forma effect to the incurrence of such increase. The lenders under the 2016 facilities are not required to provide commitments with respect to such additional facilities or increased commitments. The terms of the Term Loan A facility require the Company to make quarterly repayments of amounts outstanding under the 2016 facilities, which commenced with the calendar quarter ended June 30, 2016. Such amounts equal 5.00% per annum of the principal amount outstanding on the Amendment Date for the first eight calendar quarters following the Amendment Date, 7.50% per annum of the principal amount for the four calendar quarters thereafter and 10.00% per annum of the principal amount for the remaining calendar quarters, in each case paid in equal installments and in each case subject to certain customary adjustments, with the balance due on the maturity date of the Term Loan A facility. The Company made payments of $ 251.3 million and $ 200.5 million during the thirty-nine weeks ended October 30, 2016 and November 1, 2015 , respectively, on its term loans under the 2016 and 2014 facilities. As a result of the voluntary repayments made by the Company, as of October 30, 2016 , the Company had satisfied its mandatory long-term debt repayment requirements for the next twelve months. The Company had term loans outstanding of $ 2,138.0 million, net of original issue discounts and debt issuance costs, as of October 30, 2016 . The Company’s obligations under the 2016 facilities are guaranteed by substantially all of its existing and future direct and indirect United States subsidiaries, with certain exceptions. Obligations of the European borrower under the 2016 facilities are guaranteed by the Company, substantially all of the Company’s existing and future direct and indirect United States subsidiaries (with certain exceptions) and Tommy Hilfiger Europe B.V., one of the Company’s wholly owned subsidiaries. The Company and its United States subsidiary guarantors have pledged certain of their assets as security for the obligations under the 2016 facilities. The outstanding borrowings under the 2016 facilities are prepayable at any time without penalty (other than customary breakage costs). The terms of the 2016 facilities require the Company to repay certain amounts outstanding thereunder with (a) net cash proceeds of the incurrence of certain indebtedness, (b) net cash proceeds of certain asset sales or other dispositions (including as a result of casualty or condemnation) that exceed certain thresholds, to the extent such proceeds are not reinvested or committed to be reinvested in the business in accordance with customary reinvestment provisions, and (c) a percentage of excess cash flow that exceeds the voluntary debt payments the Company has made during the applicable year, which percentage is based upon its net leverage ratio during the relevant fiscal period. The United States dollar-denominated borrowings under the 2016 facilities bear interest at a rate equal to an applicable margin plus, as determined at the Company’s option, either (a) a base rate determined by reference to the greater of (i) the prime rate, (ii) the United States federal funds rate plus 1/2 of 1.00% and (iii) a one-month adjusted Eurocurrency rate plus 1.00% or (b) an adjusted Eurocurrency rate, calculated in a manner set forth in the 2016 facilities. The Canadian dollar-denominated borrowings under the 2016 facilities bear interest at a rate equal to an applicable margin plus, as determined at the Company’s option, either (a) a Canadian prime rate determined by reference to the greater of (i) the rate of interest per annum that Royal Bank of Canada establishes at its main office in Toronto, Ontario as the reference rate of interest in order to determine interest rates for loans in Canadian dollars to its Canadian borrowers and (ii) the sum of (x) the average of the rates per annum for Canadian dollar bankers’ acceptances having a term of one month that appears on the display referred to as “CDOR Page” of Reuters Monitor Money Rate Services as of 10:00 a.m. (Toronto time) on the date of determination, as reported by the administrative agent (and if such screen is not available, any successor or similar service as may be selected by the administrative agent), and (y) 0.75% , or (b) an adjusted Eurocurrency rate, calculated in a manner set forth in the 2016 facilities. The borrowings under the 2016 facilities in currencies other than United States dollars or Canadian dollars bear interest at a rate equal to an applicable margin plus an adjusted Eurocurrency rate, calculated in a manner set forth in the 2016 facilities. The current applicable margin with respect to the Term Loan A facility and each revolving credit facility is 1.50% for adjusted Eurocurrency rate loans and 0.50% for base rate loans, respectively. After the date of delivery of the compliance certificate and financial statements with respect to each of the Company’s fiscal quarters, the applicable margin for borrowings under the Term Loan A facility and the revolving credit facilities is subject to adjustment based upon the Company’s net leverage ratio. The 2016 facilities contain customary events of default, including but not limited to nonpayment; material inaccuracy of representations and warranties; violations of covenants; certain bankruptcies and liquidations; cross-default to material indebtedness; certain material judgments; certain events related to the Employee Retirement Income Security Act of 1974, as amended; certain events related to certain of the guarantees by the Company and certain of its subsidiaries, and certain pledges of the Company’s assets and those of certain of the Company’s subsidiaries, as security for the obligations under the 2016 facilities; and a change in control (as defined in the 2016 facilities). During the second quarter of 2014, the Company entered into an interest rate cap agreement for an 18-month term commencing on August 18, 2014. The agreement was designed with the intended effect of capping the interest rate on an initial notional amount of $ 514.2 million of the Company’s variable rate debt obligation under the 2014 facilities or any replacement facility with similar terms. Under the terms of this agreement, the one-month LIBOR that the Company paid was capped at a rate of 1.50% . Therefore, the maximum amount of interest that the Company would have paid on the then-outstanding notional amount was at the 1.50% capped rate, plus the current applicable margin. The agreement expired on February 17, 2016. During the second quarter of 2014, the Company entered into an interest rate swap agreement for a two-year term commencing on February 17, 2016. The agreement was designed with the intended effect of converting an initial notional amount of $ 682.6 million of the Company’s variable rate debt obligation under the 2014 facilities or any replacement facility with similar terms, including the 2016 facilities, to fixed rate debt. Such agreement remains outstanding with a notional amount of $ 1,067.7 million as of October 30, 2016 , and is now converting a portion of the Company’s variable rate debt obligation under the 2016 facilities to fixed rate debt. Under the terms of the agreement for the then-outstanding notional amount, the Company’s exposure to fluctuations in the one-month LIBOR is eliminated and the Company will pay a weighted average fixed rate of 1.924% , plus the current applicable margin. During the second quarter of 2013, the Company entered into an interest rate swap agreement for a three-year term commencing on August 19, 2013. The agreement was designed with the intended effect of converting an initial notional amount of $ 1,228.8 million of the Company’s variable rate debt obligation under the Company’s previously outstanding facilities or any replacement facility with similar terms, including the 2016 facilities, to fixed rate debt. Under the terms of the agreement for the then-outstanding notional amount, the Company’s exposure to fluctuations in the one-month LIBOR was eliminated and the Company paid a fixed rate of 0.604% , plus the current applicable margin. The agreement expired on August 17, 2016. The notional amount of any outstanding interest rate swap will be adjusted according to a pre-set schedule during the term of the applicable swap agreement such that, based on the Company’s projections for future debt repayments, the Company’s outstanding debt under the Term Loan A facility is expected to always equal or exceed the combined notional amount of the then-outstanding interest rate swaps. The 2016 facilities also contain covenants that restrict the Company’s ability to finance future operations or capital needs, to take advantage of other business opportunities that may be in its interest or to satisfy its obligations under its other outstanding debt. These covenants restrict its ability to, among other things: • incur or guarantee additional debt or extend credit; • make restricted payments, including paying dividends or making distributions on, or redeeming or repurchasing, the Company’s capital stock or certain debt; • make acquisitions and investments; • dispose of assets; • engage in transactions with affiliates; • enter into agreements restricting the Company’s subsidiaries’ ability to pay dividends; • create liens on the Company’s assets or engage in sale/leaseback transactions; and • effect a consolidation or merger, or sell, transfer, or lease all or substantially all of the Company’s assets. The 2016 facilities require the Company to comply with certain financial covenants, including minimum interest coverage and maximum net leverage. A breach of any of these operating or financial covenants would result in a default under the applicable facility. If an event of default occurs and is continuing, the lenders could elect to declare all amounts then outstanding, together with accrued interest, to be immediately due and payable which would result in acceleration of its other debt. If the Company were unable to repay any such borrowings when due, the lenders could proceed against their collateral, which also secures some of the Company’s other indebtedness. 4 1/2% Senior Notes Due 2022 On December 20, 2012, the Company issued $700.0 million principal amount of 4 1/2% senior notes due December 15, 2022. The Company paid $ 16.3 million of fees during 2013 in connection with the issuance of these notes, which are amortized over the term of the notes. The Company may redeem some or all of these notes at any time prior to December 15, 2017 by paying a “make whole” premium plus any accrued and unpaid interest. In addition, the Company may redeem some or all of these notes on or after December 15, 2017 at specified redemption prices plus any accrued and unpaid interest. The Company’s ability to pay cash dividends and make other restricted payments is limited, in each case, over specified amounts as defined in the indenture governing the notes. 7 3/4% Debentures Due 2023 The Company has outstanding $100.0 million of debentures due November 15, 2023 with a yield to maturity of 7.80% . The debentures accrue interest at the rate of 7 3/4% . Pursuant to the indenture governing the debentures, the Company must maintain a certain level of stockholders’ equity in order to pay cash dividends and make other restricted payments, as defined in the indenture governing the debentures. 3 5/8% Euro Senior Notes Due 2024 On June 20, 2016, the Company issued € 350.0 million euro-denominated principal amount of 3 5/8% senior notes due July 15, 2024. Interest on the notes is payable in euros. The Company paid € 6.4 million (approximately $ 7.3 million based on exchange rates in effect on the payment date) of fees during the second quarter of 2016 in connection with the issuance of these notes, which are amortized over the term of the notes. The Company may redeem some or all of these notes at any time prior to April 15, 2024 by paying a “make whole” premium plus any accrued and unpaid interest. In addition, the Company may redeem some or all of these notes on or after April 15, 2024 at their principal amount plus any accrued and unpaid interest. Substantially all of the Company’s assets have been pledged as collateral to secure the Company’s obligations under its senior secured credit facilities, the 7 3/4% debentures due 2023 and contingent purchase price payments to Mr. Calvin Klein as discussed in Note 7 , “Goodwill.”</t>
  </si>
  <si>
    <t>INCOME TAXES</t>
  </si>
  <si>
    <t>INCOME TAXES The effective income tax rates for the thirteen weeks ended October 30, 2016 and November 1, 2015 were 25.3% and 1.9% , respectively. The effective income tax rates for the thirty-nine weeks ended October 30, 2016 and November 1, 2015 were 18.4% and 12.2% , respectively. The effective income tax rates for the thirteen and thirty-nine weeks ended October 30, 2016 were lower than the United States statutory rate due to the benefit of overall lower tax rates in international jurisdictions where the Company files tax returns and the benefit of discrete items, partially offset by the unfavorable impact of the tax expense recorded in the third quarter of 2016 on the assets held for sale in anticipation of the Mexico deconsolidation. Also contributing to the lower effective income tax rate for the thirty-nine weeks ended October 30, 2016 was the lower tax rate applicable to the pre-tax gain recorded to write-up the Company’s existing equity investment in TH China to fair value. The effective income tax rates for the thirteen and thirty-nine weeks ended November 1, 2015 were lower than the United States statutory rate due to the benefit of overall lower tax rates in international jurisdictions where the Company files tax returns and the benefit of discrete items, including the favorable impact on certain liabilities for uncertain tax positions from the expiration of applicable statutes of limitation.</t>
  </si>
  <si>
    <t>DERIVATIVE FINANCIAL INSTRUMENTS</t>
  </si>
  <si>
    <t>DERIVATIVE FINANCIAL INSTRUMENTS Cash Flow Hedges The Company has exposure to changes in foreign currency exchange rates related to anticipated cash flows associated with certain international inventory purchases. The Company periodically uses foreign currency forward exchange contracts to hedge against a portion of this exposure. The Company also has exposure to interest rate volatility related to its term loans under the 2016 facilities. The Company has entered into interest rate swap agreements to hedge against a portion of this exposure. The Company had also entered into an interest rate cap agreement, which expired on February 17, 2016. Please see Note 9 , “Debt,” for a further discussion of the Company’s facilities and these agreements. The Company records the foreign currency forward exchange contracts and interest rate contracts at fair value in its Consolidated Balance Sheets, and does not net the related assets and liabilities. Changes in fair value of the foreign currency forward exchange contracts associated with certain international inventory purchases and the interest rate contracts that are designated as effective hedging instruments (collectively referred to as “cash flow hedges”) are recorded in equity as a component of AOCL. The cash flows from such hedges are presented in the same category in the Company’s Consolidated Statements of Cash Flows as the items being hedged. No amounts were excluded from effectiveness testing. There was no ineffective portion of cash flow hedges during the thirty-nine weeks ended October 30, 2016 and November 1, 2015 . Net Investment Hedge The Company has exposure to changes in foreign currency exchange rates related to the value of its investments in foreign subsidiaries denominated in a currency other than the United States dollar. To hedge against a portion of this exposure, during the second quarter of 2016, the Company designated the carrying amount of its € 350.0 million euro-denominated principal amount of 3 5/8% senior notes due 2024 (the “foreign currency borrowings”) that it had issued in the United States as a net investment hedge of its investments in certain of its foreign subsidiaries that use the euro as their functional currency. Please see Note 9 , “Debt,” for a further discussion of the Company’s foreign currency borrowings. The Company records the foreign currency borrowings at carrying value in its Consolidated Balance Sheets. The carrying value of the foreign currency borrowings is remeasured at the end of each reporting period to reflect changes in the foreign currency exchange spot rate. Since the foreign currency borrowings are designated as a net investment hedge, such remeasurement is recorded in equity as a component of AOCL. As of October 30, 2016 , the fair value and the carrying value of the foreign currency borrowings designated as a net investment hedge were $ 403.3 million and $ 375.6 million, respectively. The Company evaluates the effectiveness of its net investment hedge as of the beginning of each quarter. No amounts were excluded from effectiveness testing. There was no ineffective portion of the net investment hedge during the thirty-nine weeks ended October 30, 2016 . Undesignated Contracts The Company records immediately in earnings changes in the fair value of hedges that are not designated as effective hedging instruments (“undesignated contracts”), including all of the foreign currency forward exchange contracts related to intercompany transactions and intercompany loans that are not of a long-term investment nature. Any gains and losses that are immediately recognized in earnings on such contracts are largely offset by the remeasurement of the underlying intercompany balances. In addition, the Company has exposure to changes in foreign currency exchange rates related to the translation of the earnings of its subsidiaries denominated in a currency other than the United States dollar. To hedge against a portion of this exposure, the Company entered into several foreign currency option contracts during the thirty-nine weeks ended October 30, 2016 . These contracts represent the Company’s purchase of euro put/United States dollar call options. In connection with the foreign currency option contracts, the Company paid total cash premiums of $ 2.3 million during the thirty-nine weeks ended October 30, 2016 . The Company’s foreign currency option contracts are also undesignated contracts. As such, the changes in the fair value of these foreign currency option contracts are recognized immediately in earnings. This mitigates the effect of a strengthening United States dollar against the euro on the reporting of the Company’s euro-denominated earnings. The Company does not use derivative or non-derivative financial instruments for trading or speculative purposes. The following table summarizes the fair value and presentation of the Company’s derivative financial instruments in its Consolidated Balance Sheets: (In millions) Assets (Classified in Other Current Assets and Other Assets) Liabilities (Classified in Accrued Expenses and Other Liabilities) 10/30/16 1/31/16 11/1/15 10/30/16 1/31/16 11/1/15 Contracts designated as cash flow hedges: Foreign currency forward exchange contracts (inventory purchases) $ 16.8 $ 24.9 $ 21.2 $ 2.2 $ 1.7 $ 3.7 Interest rate contracts — — 0.1 12.4 20.6 18.1 Total contracts designated as cash flow hedges 16.8 24.9 21.3 14.6 22.3 21.8 Undesignated contracts: Foreign currency forward exchange contracts 1.2 19.3 17.6 0.1 0.1 0.6 Foreign currency option contracts 2.3 — — — — — Total undesignated contracts 3.5 19.3 17.6 0.1 0.1 0.6 Total $ 20.3 $ 44.2 $ 38.9 $ 14.7 $ 22.4 $ 22.4 At October 30, 2016 , the notional amount outstanding of foreign currency forward exchange contracts and foreign currency option contracts was $899.5 million and $ 100.0 million, respectively. Such contracts expire principally between November 2016 and January 2018. The following table summarizes the effect of the Company’s hedges designated as cash flow and net investment hedging instruments: Gain (Loss) Recognized in Other Comprehensive (Loss) Income Gain (Loss) Reclassified from AOCL into Income (Expense) (In millions) Location Amount Thirteen Weeks Ended 10/30/16 11/1/15 10/30/16 11/1/15 Foreign currency forward exchange contracts (inventory purchases) $ 17.2 $ (3.2 ) Cost of goods sold $ 0.0 $ 26.8 Interest rate contracts 1.0 (4.7 ) Interest expense (3.6 ) (0.9 ) Foreign currency borrowings (net investment hedge) 6.6 — N/A — — Total $ 24.8 $ (7.9 ) $ (3.6 ) $ 25.9 Thirty-Nine Weeks Ended 10/30/16 11/1/15 10/30/16 11/1/15 Foreign currency forward exchange contracts (inventory purchases) $ (20.0 ) $ 20.5 Cost of goods sold $ 8.2 $ 74.9 Interest rate contracts (0.5 ) (6.2 ) Interest expense (8.7 ) (3.1 ) Foreign currency borrowings (net investment hedge) 14.4 — N/A — — Total $ (6.1 ) $ 14.3 $ (0.5 ) $ 71.8 A net gain in AOCL on foreign currency forward exchange contracts at October 30, 2016 of $10.7 million is estimated to be reclassified in the next 12 months in the Company’s Consolidated Income Statement to costs of goods sold as the underlying inventory hedged by such forward exchange contracts is sold. In addition, a net loss in AOCL for interest rate contracts at October 30, 2016 of $10.4 million is estimated to be reclassified to interest expense within the next 12 months. Amounts recognized in AOCL for foreign currency borrowings would be recognized in earnings only upon the sale or liquidation of the hedged net investment. The following table summarizes the effect of the Company’s undesignated contracts recognized in selling, general and administrative expenses in its Consolidated Income Statements: (In millions) Gain (Loss) Recognized in Income (Expense) Thirteen Weeks Ended 10/30/16 11/1/15 Foreign currency forward exchange contracts $ 2.7 $ (1.6 ) Foreign currency option contracts 0.2 — Thirty-Nine Weeks Ended 10/30/16 11/1/15 Foreign currency forward exchange contracts $ (4.0 ) $ 2.9 Foreign currency option contracts 0.0 — The Company had no derivative financial instruments with credit risk-related contingent features underlying the related contracts as of October 30, 2016 .</t>
  </si>
  <si>
    <t>FAIR VALUE MEASUREMENTS</t>
  </si>
  <si>
    <t>FAIR VALUE MEASUREMENTS FASB guidance for fair value measurements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the inputs that market participants would use in pricing the asset or liability based on the best information available. In accordance with the fair value hierarchy described above, the following table shows the fair value of the Company’s financial assets and liabilities that are required to be remeasured at fair value on a recurring basis: (In millions) 10/30/16 1/31/16 11/1/15 Level 1 Level 2 Level 3 Total Level 1 Level 2 Level 3 Total Level 1 Level 2 Level 3 Total Assets: Foreign currency forward exchange contracts N/A $ 18.0 N/A $ 18.0 N/A $ 44.2 N/A $ 44.2 N/A $ 38.8 N/A $ 38.8 Interest rate contracts N/A — N/A — N/A — N/A — N/A 0.1 N/A 0.1 Foreign currency option contracts N/A 2.3 N/A 2.3 N/A N/A N/A N/A N/A N/A N/A N/A Total Assets N/A $ 20.3 N/A $ 20.3 N/A $ 44.2 N/A $ 44.2 N/A $ 38.9 N/A $ 38.9 Liabilities: Foreign currency forward exchange contracts N/A $ 2.3 N/A $ 2.3 N/A $ 1.8 N/A $ 1.8 N/A $ 4.3 N/A $ 4.3 Interest rate contracts N/A 12.4 N/A 12.4 N/A 20.6 N/A 20.6 N/A 18.1 N/A 18.1 Contingent purchase price payments related to reacquisition of the perpetual rights to the Tommy Hilfiger trademarks in India N/A N/A $ 1.6 1.6 N/A N/A $ 2.2 2.2 N/A N/A $ 3.6 3.6 Total Liabilities N/A $ 14.7 $ 1.6 $ 16.3 N/A $ 22.4 $ 2.2 $ 24.6 N/A $ 22.4 $ 3.6 $ 26.0 The fair value of the foreign currency forward exchange contracts is measured as the total amount of currency to be purchased, multiplied by the difference between (i) the forward rate as of the period end and (ii) the settlement rate specified in each contract. The fair value of the interest rate contracts is based on observable interest rate yield curves and represents the expected discounted cash flows underlying the financial instruments. The fair value of the foreign currency option contracts is estimated based on external valuation models, which do not involve management judgment and use the original strike price, current foreign currency exchange rates, the implied volatility in foreign currency exchange rates and length of time to expiration as inputs. Pursuant to the agreement governing the reacquisition of the rights in India to the Tommy Hilfiger trademarks (which the Company entered into in September 2011 in connection with its acquisition of its 50% ownership of TH India), the Company is required to make annual contingent purchase price payments based on a percentage of sales of Tommy Hilfiger products in India in excess of an agreed upon threshold during each of six consecutive 12-month periods. Such payments are subject to a $ 25.0 million aggregate maximum and are due within 60 days following each one-year period. The Company made annual contingent purchase price payments of $ 0.6 million and $0.6 million during 2016 and 2015, respectively. The Company is required to remeasure this liability at fair value on a recurring basis and classifies this as a Level 3 measurement. The fair value of such liability was determined using the discounted cash flow method, based on net sales projections for the Tommy Hilfiger apparel and accessories businesses in India, and was discounted using rates of return that account for the relative risks of the estimated future cash flows. Excluding the initial recognition of the liability for the contingent purchase price payments and payments made to reduce the liability, changes in the fair value are included within selling, general and administrative expenses in the Company’s Consolidated Income Statements. The following table presents the change in the Level 3 contingent purchase price payment liability during the thirty-nine weeks ended October 30, 2016 and November 1, 2015 : (In millions) Thirty-Nine Weeks Ended 10/30/16 11/1/15 Beginning Balance $ 2.2 $ 4.0 Payments (0.6 ) (0.6 ) Adjustments included in earnings — 0.2 Ending Balance $ 1.6 $ 3.6 Additional information with respect to assumptions used to value the contingent purchase price payment liability as of October 30, 2016 is as follows: Unobservable Inputs Amount Approximate compounded annual net sales growth rate 35.0 % Approximate discount rate 15.0 % A five percentage point increase or decrease in the discount rate or the compounded annual net sales growth rate would result in an immaterial change to the liability. There were no transfers between any levels of the fair value hierarchy for any of the Company’s fair value measurements. The following table shows the fair value of the Company’s non-financial assets and liabilities that were required to be remeasured at fair value on a nonrecurring basis (consisting of property, plant and equipment) during the thirty-nine weeks ended October 30, 2016 and November 1, 2015 , and the total impairments recorded as a result of the remeasurement process: (In millions) Fair Value Measurement Using Fair Value Total Impairments Assets: Level 1 Level 2 Level 3 October 30, 2016 N/A N/A $ — $ — $ 7.0 November 1, 2015 N/A N/A $ — $ — $ 2.8 Long-lived assets with a carrying amount of $ 7.0 million were written down to a fair value of $0 during the thirty-nine weeks ended October 30, 2016 in connection with the financial performance in certain of the Company’s retail stores. Fair value was determined based on the estimated discounted future cash flows associated with the assets using sales trends and market participant assumptions. The impairment charge of $ 7.0 million was included in selling, general and administrative expenses, of which $ 0.7 million was recorded in the Calvin Klein North America segment, $ 1.7 million was recorded in the Calvin Klein International segment, $ 1.3 million was recorded in the Tommy Hilfiger North America segment and $ 3.3 million was recorded in the Tommy Hilfiger International segment. Long-lived assets with a carrying amount of $ 2.8 million were written down to a fair value of $0 during the thirty-nine weeks ended November 1, 2015 in connection with the financial performance in certain of the Company’s retail stores. Fair value was determined based on the estimated discounted future cash flows associated with the assets using sales trends and market participant assumptions. The impairment charge of $ 2.8 million was included in selling, general and administrative expenses, of which $ 2.0 million was recorded in the Calvin Klein North America segment, $ 0.5 million was recorded in the Calvin Klein International segment and $ 0.3 million was recorded in the Tommy Hilfiger International segment. The Company is deemed to have guaranteed lease payments for substantially all G. H. Bass &amp; Co. (“Bass”) retail stores included in the sale of substantially all of the assets of the Company’s Bass business in the fourth quarter of 2013 pursuant to the terms of noncancelable leases expiring on various dates through 2022 . These obligations deemed to be guaranteed include minimum rent payments and relate to leases that commenced prior to the sale of the Bass assets. In certain instances, the Company’s obligations remain in effect when an option is exercised to extend the term of the lease. The estimated fair value of these obligations as of October 30, 2016 , January 31, 2016 and November 1, 2015 was $ 1.1 million, $ 1.9 million and $ 2.1 million, respectively, which was included in accrued expenses and other liabilities in the Company’s Consolidated Balance Sheets. The Company classifies these as Level 3 measurements. The fair value of such obligations was determined using the discounted cash flow method, based on the lease payments, the estimated probability of lease extensions and estimates of the risk of default by the buyer of the Bass assets, and was discounted using rates of return that account for the relative risks of the estimated future cash flows. The carrying amounts and the fair values of the Company’s cash and cash equivalents, short-term borrowings and long-term debt as of October 30, 2016 , January 31, 2016 and November 1, 2015 were as follows: (In millions) 10/30/16 1/31/16 11/1/15 Carrying Amount Fair Value Carrying Amount Fair Value Carrying Amount Fair Value Cash and cash equivalents $ 662.4 $ 662.4 $ 556.4 $ 556.4 $ 369.9 $ 369.9 Short-term borrowings 20.8 20.8 25.9 25.9 27.6 27.6 Long-term debt (including portion classified as current) 3,303.1 3,387.1 3,168.3 3,190.5 3,315.4 3,370.1 The fair values of cash and cash equivalents and short-term borrowings approximate their carrying amounts due to the short-term nature of these instruments. The Company estimates the fair value of its long-term debt using quoted market prices as of the last business day of the applicable quarter. The Company classifies the measurement of its long-term debt as a Level 1 measurement. The carrying amounts of long-term debt reflect the unamortized portions of debt issuance costs and the original issue discounts.</t>
  </si>
  <si>
    <t>STOCK-BASED COMPENSATION</t>
  </si>
  <si>
    <t>Disclosure of Compensation Related Costs, Share-based Payments [Abstract]</t>
  </si>
  <si>
    <t xml:space="preserve">STOCK-BASED COMPENSATION The Company grants stock-based awards under its 2006 Stock Incentive Plan (the “2006 Plan”). The 2006 Plan replaced certain other prior stock option plans. These other plans terminated upon the 2006 Plan’s initial stockholder approval in June 2006. Shares issued as a result of stock-based compensation transactions generally have been funded with the issuance of new shares of the Company’s common stock. The Company may grant the following types of incentive awards under the 2006 Plan: (i) non-qualified stock options (“NQs”); (ii) incentive stock options (“ISOs”); (iii) stock appreciation rights; (iv) restricted stock; (v) restricted stock units (“RSUs”); (vi) performance shares; (vii) performance share units (“PSUs”); and (viii) other stock-based awards. Each award granted under the 2006 Plan is subject to an award agreement that incorporates, as applicable, the exercise price, the term of the award, the periods of restriction, the number of shares to which the award pertains, performance periods and performance measures, and such other terms and conditions as the plan committee determines. Through October 30, 2016 , the Company has granted under the 2006 Plan (i) service-based NQs, RSUs and restricted stock; (ii) contingently issuable PSUs; and (iii) RSUs that are intended to satisfy the performance-based condition for deductibility under Section 162(m) of the Internal Revenue Code. According to the terms of the 2006 Plan, for purposes of determining the number of shares available for grant, each share underlying a stock option award reduces the number available by one share and each share underlying a restricted stock award, RSU or PSU reduces the number available by two shares. The per share exercise price of options granted under the 2006 Plan cannot be less than the closing price of the common stock on the date of grant. Net income for the thirty-nine weeks ended October 30, 2016 and November 1, 2015 included $ 28.9 million and $ 31.4 million, respectively, of pre-tax expense related to stock-based compensation, with recognized income tax benefits of $ 8.7 million and $ 7.9 million, respectively. Stock options currently outstanding are generally exercisable in four equal annual installments commencing one year after the date of grant. The vesting of such options outstanding is also generally accelerated upon retirement (as defined in the 2006 Plan). Such options are granted with a 10 -year term. The Company estimates the fair value of stock options granted at the date of grant using the Black-Scholes-Merton model. The estimated fair value of the options, net of estimated forfeitures, is expensed over the options’ vesting periods. The following summarizes the assumptions used to estimate the fair value of service-based stock options granted during the thirty-nine weeks ended October 30, 2016 and November 1, 2015 : Thirty-Nine Weeks Ended 10/30/16 11/1/15 Weighted average risk-free interest rate 1.45 % 1.54 % Weighted average expected option term (in years) 6.25 6.25 Weighted average Company volatility 34.56 % 36.26 % Expected annual dividends per share $ 0.15 $ 0.15 Weighted average grant date fair value per option $ 35.63 $ 40.20 The risk-free interest rate is based on United States Treasury yields in effect at the date of grant for periods corresponding to the expected option term. The expected option term represents the weighted average period of time that options granted are expected to be outstanding, based on vesting schedules and the contractual term of the options. Company volatility is based on the historical volatility of the Company’s common stock over a period of time corresponding to the expected option term. Expected dividends are based on the Company’s common stock cash dividend rate at the date of grant. The Company has continued to utilize the simplified method to estimate the expected term for its “plain vanilla” stock options granted due to a lack of relevant historical data resulting, in part, from changes in the pool of employees receiving option grants, mainly due to acquisitions. The Company will continue to evaluate the appropriateness of utilizing such method. Service-based stock option activity for the thirty-nine weeks ended October 30, 2016 was as follows: (In thousands, except per option data) Options Weighted Average Exercise Price Per Option Outstanding at January 31, 2016 1,443 $ 70.79 Granted 235 99.55 Exercised 189 65.04 Cancelled 11 110.84 Outstanding at October 30, 2016 1,478 $ 75.81 Exercisable at October 30, 2016 1,020 $ 62.13 RSUs granted to employees in 2016 generally vest in four equal annual installments commencing one year after the date of grant. Outstanding RSUs granted to employees prior to 2016 generally vest in three annual installments of 25% , 25% and 50% commencing two years after the date of grant. Service-based RSUs granted to non-employee directors vest in full one year after the date of grant. The underlying RSU award agreements (excluding agreements for non-employee director awards) generally provide for accelerated vesting upon the award recipient’s retirement (as defined in the 2006 Plan). The fair value of RSUs is equal to the closing price of the Company’s common stock on the date of grant and is expensed, net of estimated forfeitures, over the RSUs’ vesting periods. RSU activity for the thirty-nine weeks ended October 30, 2016 was as follows: (In thousands, except per RSU data) RSUs Weighted Average Grant Date Fair Value Per RSU Non-vested at January 31, 2016 653 $ 111.61 Granted 393 98.24 Vested 154 108.71 Cancelled 63 109.15 Non-vested at October 30, 2016 829 $ 106.00 The Company granted contingently issuable PSUs to certain of the Company’s senior executives during 2013 and 2014 subject to the achievement of an earnings per share goal for the two-year performance period beginning with the year of grant and a service period of one year beyond the certification of performance. For the awards granted in 2014, the two-year performance period has ended and the holders did not earn any shares based on earnings per share growth over the performance period. For the awards granted in 2013, the holders earned an aggregate of 26,000 shares, which were paid out in 2016. For such awards, the Company recorded expense ratably over each applicable vesting period based on fair value and the Company’s expectations of the probable number of shares to be issued. The fair value of these contingently issuable PSUs was equal to the closing price of the Company’s common stock on the date of grant, reduced for the present value of any dividends expected to be paid on the Company’s common stock during the performance cycle, as these contingently issuable PSUs did not accrue dividends prior to the completion of the performance cycle. In addition, the Company granted contingently issuable PSUs to certain of the Company’s executives during 2013 and to certain of the Company’s senior executives during 2015 and 2016 subject to a three-year performance period. For such awards, the final number of shares to be earned, if any, is contingent upon the Company’s achievement of goals for the applicable performance period, of which 50% is based upon the Company’s absolute stock price growth during the applicable performance period and 50% is based upon the Company’s total shareholder return during the applicable performance period relative to other companies included in the S&amp;P 500 as of the date of grant. For the awards granted in 2013, the performance period ended on May 5, 2016 and the holders did not earn any shares, as the Company did not achieve either of the threshold performance levels required for payout. The Company records expense ratably over the applicable vesting period, net of estimated forfeitures, regardless of whether the market condition is satisfied because the awards are subject to market conditions. The fair value of the awards granted in 2016 and 2015 was established for each grant on the grant date using the Monte Carlo simulation model, which was based on the following assumptions: 2016 2015 Risk-free interest rate 1.04 % 0.90 % Expected Company volatility 28.33 % 29.10 % Expected annual dividends per share $ 0.15 $ 0.15 Weighted average grant date fair value per PSU $ 87.16 $ 101.23 Certain of the awards granted in 2016 are subject to a holding period of one year after the vesting date. For such awards, the grant date fair value was discounted 12.99% for the restriction of liquidity. PSU activity for the thirty-nine weeks ended October 30, 2016 was as follows: (In thousands, except per PSU data) PSUs Weighted Average Grant Date Fair Value Per PSU Non-vested at January 31, 2016 493 $ 121.41 Granted 79 87.16 Vested 26 114.77 Cancelled 421 124.01 Non-vested at October 30, 2016 125 $ 92.32 The Company receives a tax deduction for certain transactions associated with its stock plan awards. The actual income tax benefits realized from these transactions for the thirty-nine weeks ended October 30, 2016 and November 1, 2015 were $ 6.6 million and $ 10.8 million, respectively. Of those amounts, $ 0.9 million and $ 5.0 million, respectively, were reported as excess tax benefits. Excess tax benefits arise when the actual tax benefit resulting from a stock plan award transaction exceeds the tax benefit associated with the grant date fair value of the related stock award. </t>
  </si>
  <si>
    <t>ACCUMULATED OTHER COMPREHENSIVE LOSS</t>
  </si>
  <si>
    <t>Accumulated Other Comprehensive Income [Abstract]</t>
  </si>
  <si>
    <t>Accumulated Other Comprehensive Loss</t>
  </si>
  <si>
    <t xml:space="preserve">ACCUMULATED OTHER COMPREHENSIVE LOSS The following table presents the changes in AOCL, net of related taxes, by component for the thirty-nine weeks ended October 30, 2016 : Foreign currency translation adjustments Retirement liability adjustment Net unrealized and realized gain on effective cash flow hedges Total Balance, January 31, 2016 $ (730.5 ) $ 0.1 $ 26.2 $ (704.2 ) Other comprehensive income (loss) before reclassifications 14.5 — (18.2 ) (3.7 ) Less: Amounts reclassified from AOCL — 0.1 0.7 0.8 Net gain on net investment hedge 9.0 — — 9.0 Other comprehensive income (loss) 23.5 (0.1 ) (18.9 ) 4.5 Balance, October 30, 2016 $ (707.0 ) $ 0.0 $ 7.3 $ (699.7 ) The following table presents the changes in AOCL, net of related taxes, by component for the thirty-nine weeks ended November 1, 2015 : Foreign currency translation adjustments Retirement liability adjustment Net unrealized and realized gain on effective cash flow hedges Total Balance, February 1, 2015 $ (496.2 ) $ 0.4 $ 79.3 $ (416.5 ) Other comprehensive (loss) income before reclassifications (150.1 ) — 22.1 (128.0 ) Less: Amounts reclassified from AOCL — 0.2 70.5 70.7 Other comprehensive loss (150.1 ) (0.2 ) (48.4 ) (198.7 ) Balance, November 1, 2015 $ (646.3 ) $ 0.2 $ 30.9 $ (615.2 ) The following table presents reclassifications out of AOCL to earnings for the thirteen and thirty-nine weeks ended October 30, 2016 and November 1, 2015 : Amount Reclassified from AOCL Affected Line Item in the Company’s Consolidated Income Statements Thirteen Weeks Ended Thirty-Nine Weeks Ended 10/30/16 11/1/15 10/30/16 11/1/15 Realized gain (loss) on effective cash flow hedges: Foreign currency forward exchange contracts $ 0.0 $ 26.8 $ 8.2 $ 74.9 Cost of goods sold Interest rate contracts (3.6 ) (0.9 ) (8.7 ) (3.1 ) Interest expense Less: Tax effect (1.5 ) 0.7 (1.2 ) 1.3 Income tax expense Total, net of tax $ (2.1 ) $ 25.2 $ 0.7 $ 70.5 Amortization of retirement liability items: Prior service credit $ 0.0 $ 0.1 $ 0.2 $ 0.3 Selling, general and administrative expenses Less: Tax effect 0.0 0.0 0.1 0.1 Income tax expense Total, net of tax $ 0.0 $ 0.1 $ 0.1 $ 0.2 </t>
  </si>
  <si>
    <t>STOCKHOLDERS' EQUITY</t>
  </si>
  <si>
    <t>Stockholders' Equity Attributable to Parent [Abstract]</t>
  </si>
  <si>
    <t>STOCKHOLDER'S EQUITY</t>
  </si>
  <si>
    <t xml:space="preserve"> STOCKHOLDERS’ EQUITY The Company’s Board of Directors authorized a $ 500.0 million three-year stock repurchase program effective June 3, 2015. Repurchases under the program may be made from time to time over the period through open market purchases, accelerated share repurchase programs, privately negotiated transactions or other methods, as the Company deems appropriate. Purchases are made based on a variety of factors, such as price, corporate requirements and overall market conditions, applicable legal requirements and limitations, restrictions under the Company’s debt arrangements, trading restrictions under the Company’s insider trading policy and other relevant factors. The program may be modified, including to increase or decrease the repurchase limitation or extend, suspend, or terminate the program, at any time, without prior notice. During the thirty-nine weeks ended October 30, 2016 and November 1, 2015 , the Company purchased 2.3 million shares and 0.7 million shares, respectively, of its common stock in open market transactions for $ 225.8 million and $75.4 million, respectively. The Company has purchased 3.6 million shares for $ 352.0 million under the program since inception. As of October 30, 2016 , the repurchased shares were held as treasury stock and $ 148.0 million of the authorization remained available for future share repurchases. Treasury stock activity also includes shares that were withheld in conjunction with the settlement of vested RSUs, PSUs and restricted stock to satisfy tax withholding requirements.</t>
  </si>
  <si>
    <t>NET INCOME PER COMMON SHARE</t>
  </si>
  <si>
    <t>NET INCOME PER COMMON SHARE The Company computed its basic and diluted net income per common share as follows: Thirteen Weeks Ended Thirty-Nine Weeks Ended (In millions, except per share data) 10/30/16 11/1/15 10/30/16 11/1/15 Net income attributable to PVH Corp. $ 126.2 $ 221.9 $ 448.3 $ 438.2 Weighted average common shares outstanding for basic net income per common share 80.0 82.4 80.6 82.6 Weighted average impact of dilutive securities 0.7 0.7 0.6 0.7 Total shares for diluted net income per common share 80.7 83.1 81.2 83.3 Basic net income per common share attributable to PVH Corp. $ 1.58 $ 2.69 $ 5.56 $ 5.31 Diluted net income per common share attributable to PVH Corp. $ 1.56 $ 2.67 $ 5.52 $ 5.26 Potentially dilutive securities excluded from the calculation of diluted net income per common share as the effect would be anti-dilutive were as follows: Thirteen Weeks Ended Thirty-Nine Weeks Ended (In millions) 10/30/16 11/1/15 10/30/16 11/1/15 Weighted average potentially dilutive securities 0.7 0.6 0.9 0.6 Shares underlying contingently issuable awards that have not met the necessary conditions as of the end of a reporting period are not included in the calculation of diluted net income per common share for that period. The Company had contingently issuable awards outstanding that did not meet the performance conditions as of October 30, 2016 and November 1, 2015 and, therefore, were excluded from the calculation of diluted net income per common share for the thirteen and thirty-nine weeks ended October 30, 2016 and November 1, 2015 . The maximum number of potentially dilutive shares that could be issued upon vesting for such awards was 0.1 million and 0.8 million as of October 30, 2016 and November 1, 2015 , respectively. These amounts were also excluded from the computation of weighted average potentially dilutive securities in the table above.</t>
  </si>
  <si>
    <t>NONCASH INVESTING AND FINANCING TRANSACTIONS</t>
  </si>
  <si>
    <t>NONCASH INVESTING AND FINANCING TRANSACTIONS During the thirty-nine weeks ended October 30, 2016 and November 1, 2015 , the Company recorded increases to goodwill of $ 40.3 million and $38.6 million, respectively, related to liabilities incurred for contingent purchase price payments to Mr. Calvin Klein. Such amounts are not due or paid in cash until 45 days subsequent to the Company’s applicable quarter end. As such, during the thirty-nine weeks ended October 30, 2016 and November 1, 2015 , the Company paid $ 36.4 million and $ 34.4 million, respectively, in cash related to contingent purchase price payments to Mr. Calvin Klein that were recorded as additions to goodwill during the periods the liabilities were incurred. Omitted from purchases of property, plant and equipment in the Company’s Consolidated Statements of Cash Flows for the thirty-nine weeks ended October 30, 2016 and November 1, 2015 are $ 6.3 million and $ 4.1 million, respectively, of assets acquired through capital leases. Omitted from acquisition of treasury shares in the Company’s Consolidated Statement of Cash Flows for the thirty-nine weeks ended October 30, 2016 is $ 3.2 million of shares repurchased under the stock repurchase program for which the trades occurred but remained unsettled as of October 30, 2016 . During the second quarter of 2016, the Company recorded a loss of $ 11.2 million to write-off previously capitalized debt issuance costs in connection with the amendment of its credit facilities. During the first quarter of 2016, the Company completed the acquisition of TH China. Included in the acquisition consideration was the elimination of a $ 2.8 million pre-acquisition receivable owed to the Company by TH China.</t>
  </si>
  <si>
    <t>SEGMENT DATA</t>
  </si>
  <si>
    <t>SEGMENT DATA The Company manages its operations through its operating divisions, which are presented as six reportable segments: (i) Calvin Klein North America; (ii) Calvin Klein International; (iii) Tommy Hilfiger North America; (iv) Tommy Hilfiger International; (v) Heritage Brands Wholesale; and (vi) Heritage Brands Retail. Calvin Klein North America Segment - This segment consists of the Company’s Calvin Klein North America division. This segment derives revenue principally from (i) marketing Calvin Klein branded apparel and related products at wholesale in North America, primarily to department and specialty stores and e-commerce sites operated by key department store customers and pure play e-commerce retailers; (ii) operating retail stores, which are primarily located in premium outlet centers in North America, and e-commerce sites in North America, which sell Calvin Klein branded apparel, accessories and related products; and (iii) licensing and similar arrangements relating to the use by third parties of the brand names Calvin Klein, Calvin Klein Collection and Calvin Klein Platinum for a broad array of products and retail services in North America. Calvin Klein International Segment - This segment consists of the Company’s Calvin Klein International division. This segment derives revenue principally from (i) marketing Calvin Klein branded apparel and related products at wholesale principally in Europe, Asia and Brazil, primarily to department and specialty stores, e-commerce sites operated by key department store customers and pure play e-commerce retailers, franchisees of Calvin Klein, distributors and licensees; (ii) operating retail stores and e-commerce sites in Europe, Asia and Brazil, which sell Calvin Klein branded apparel, accessories and related products; and (iii) licensing and similar arrangements relating to the use by third parties of the brand names Calvin Klein Collection , Calvin Klein Platinum and Calvin Klein for a broad array of products and retail services outside of North America. This segment also includes the Company’s proportionate share of the net income or loss of its investments in unconsolidated Calvin Klein foreign affiliates in Australia and India. Tommy Hilfiger North America Segment - This segment consists of the Company’s Tommy Hilfiger North America division. This segment derives revenue principally from (i) marketing Tommy Hilfiger branded apparel and related products at wholesale in North America, primarily to department stores, principally Macy’s, Inc. and Hudson’s Bay Company, as well as e-commerce sites operated by key department store customers and pure play e-commerce retailers; (ii) operating retail stores, which are primarily located in premium outlet centers in North America, and e-commerce sites in North America, which sell Tommy Hilfiger branded apparel, accessories and related products; and (iii) licensing and similar arrangements relating to the use by third parties of the Tommy Hilfiger brand name for a broad array of products in North America. Tommy Hilfiger International Segment - This segment consists of the Company’s Tommy Hilfiger International division. This segment derives revenue principally from (i) marketing Tommy Hilfiger branded apparel and related products at wholesale principally in Europe and China, primarily to department and specialty stores, e-commerce sites operated by key department store customers and pure play e-commerce retailers, franchisees of Tommy Hilfiger , distributors and licensees; (ii) operating retail stores in Europe, China and Japan and international e-commerce sites, which sell Tommy Hilfiger branded apparel, accessories and related products; and (iii) licensing and similar arrangements relating to the use by third parties of the Tommy Hilfiger brand name for a broad array of products outside of North America. This segment also includes the Company’s proportionate share of the net income or loss of its investments in unconsolidated Tommy Hilfiger foreign affiliates in Brazil, India and Australia. This segment included the Company’s proportionate share of the net income or loss of its investment in TH China until April 13, 2016, on which date the Company began to consolidate the operations as a wholly owned subsidiary of the Company in conjunction with the TH China acquisition. Please see Note 3 , “Acquisitions,” for a further discussion. Heritage Brands Wholesale Segment - This segment consists of the Company’s Heritage Brands Wholesale division. This segment derives revenue primarily from marketing to department, chain and specialty stores and, to a lesser extent, e-commerce sites operated by key department store customers and pure play e-commerce retailers in North America of (i) dress shirts, neckwear and underwear under various owned and licensed brand names, including several private label brands; (ii) men’s sportswear principally under the brand names Van Heusen , IZOD and ARROW ; (iii) swimwear, fitness apparel, swim accessories and related products under the brand name Speedo ; and (iv) women’s intimate apparel under the brand names Warner’s and Olga . This segment also includes the Company’s proportionate share of the net income or loss of its investment in its unconsolidated Heritage Brands foreign affiliate in Australia. Heritage Brands Retail Segment - This segment consists of the Company’s Heritage Brands Retail division. This segment derives revenue principally from operating retail stores, primarily located in outlet centers in North America, which primarily sell apparel, accessories and related products under the brand names Van Heusen, IZOD and Warner’s. The Company exited the Izod retail business in the third quarter of 2015, leaving only its Van Heusen retail business. However, the Company began selling a limited selection of IZOD Golf apparel and Warner’s products in some of its Van Heusen retail stores. The Company also sells Speedo products on a limited basis in some of its Van Heusen retail stores. The following tables present summarized information by segment: Thirteen Weeks Ended Thirty-Nine Weeks Ended (In millions) 10/30/16 11/1/15 10/30/16 11/1/15 Revenue – Calvin Klein North America Net sales $ 444.4 $ 420.1 $ 1,144.5 $ 1,037.0 Royalty revenue 43.1 43.9 101.4 103.1 Advertising and other revenue 14.4 13.8 34.6 34.7 Total 501.9 477.8 1,280.5 1,174.8 Revenue – Calvin Klein International Net sales 364.0 308.8 986.5 865.2 Royalty revenue 18.8 21.0 54.2 57.0 Advertising and other revenue 6.5 6.5 19.1 19.6 Total 389.3 336.3 1,059.8 941.8 Revenue – Tommy Hilfiger North America Net sales 383.6 416.5 1,100.7 1,142.8 Royalty revenue 14.8 13.4 35.0 32.9 Advertising and other revenue 3.8 4.0 8.5 9.4 Total 402.2 433.9 1,144.2 1,185.1 Revenue – Tommy Hilfiger International Net sales 512.3 439.1 1,399.0 1,239.5 Royalty revenue 11.6 13.6 33.3 38.0 Advertising and other revenue 1.1 1.0 2.7 2.8 Total 525.0 453.7 1,435.0 1,280.3 Revenue – Heritage Brands Wholesale Net sales 354.2 384.0 964.1 1,059.5 Royalty revenue 5.1 4.9 15.3 14.3 Advertising and other revenue 1.1 0.8 2.9 2.2 Total 360.4 389.7 982.3 1,076.0 Revenue – Heritage Brands Retail Net sales 64.9 72.4 191.7 247.9 Royalty revenue 0.5 0.6 1.7 1.7 Advertising and other revenue 0.1 0.1 0.2 0.2 Total 65.5 73.1 193.6 249.8 Total Revenue Net sales 2,123.4 2,040.9 5,786.5 5,591.9 Royalty revenue 93.9 97.4 240.9 247.0 Advertising and other revenue 27.0 26.2 68.0 68.9 Total $ 2,244.3 $ 2,164.5 $ 6,095.4 $ 5,907.8 Thirteen Weeks Ended Thirty-Nine Weeks Ended (In millions) 10/30/16 (1) 11/1/15 (1) 10/30/16 (1) 11/1/15 (1) (Loss) income before interest and taxes – Calvin Klein North America $ (0.7 ) (3) $ 80.2 (12) $ 92.6 (3)(8)(11) $ 166.7 (13) Income before interest and taxes – Calvin Klein International 69.6 61.5 (12) 172.3 (8)(11) 145.5 (13) Income before interest and taxes – Tommy Hilfiger North America 41.3 (4) 57.1 110.4 (4) 146.2 Income before interest and taxes – Tommy Hilfiger International 75.0 (5)(6) 68.6 287.8 (5)(7) 169.3 Income before interest and taxes – Heritage Brands Wholesale 41.2 25.3 (12)(14) 77.4 (8)(9) 72.9 (13)(14) Income (loss) before interest and taxes – Heritage Brands Retail 2.4 0.5 (15) 8.2 (2.3 ) (15) Loss before interest and taxes – Corporate (2) (30.9 ) (39.6 ) (12) (113.2 ) (8)(10) (113.8 ) (13)(16) Income before interest and taxes $ 197.9 $ 253.6 $ 635.5 $ 584.5 (1) Income (loss) before interest and taxes for the thirteen and thirty-nine weeks ended October 30, 2016 and November 1, 2015 was significantly impacted by the strengthening of the United States dollar against foreign currencies in which the Company transacts significant levels of business. Please see section entitled “Results of Operations” in Management’s Discussion and Analysis of Financial Condition and Results of Operations included in Item 2 of this report for a further discussion. (2) Includes corporate expenses not allocated to any reportable segments, the Company’s proportionate share of the net income or loss of its investments in Karl Lagerfeld and Gazal and the results of PVH Ethiopia. Corporate expenses represent overhead operating expenses and include expenses for senior corporate management, corporate finance, information technology related to corporate infrastructure and actuarial gains and losses from the Company’s pension and other postretirement plans (which are generally recorded in the fourth quarter). (3) (Loss) income before interest and taxes for the thirteen and thirty-nine weeks ended October 30, 2016 included a noncash loss of $ 76.9 million recorded in anticipation of the Mexico deconsolidation. (4) Income before interest and taxes for the thirteen and thirty-nine weeks ended October 30, 2016 included costs of $ 1.6 million and $ 4.2 million, respectively, related to the licensing to G-III Apparel Group, Ltd. of the Tommy Hilfiger womenswear wholesale business in the United States and Canada. (5) Income before interest and taxes for the thirteen and thirty-nine weeks ended October 30, 2016 included a gain of $ 18.1 million related to a payment received to exit a Tommy Hilfiger retail flagship store in Europe. (6) Income before interest and taxes for the thirteen weeks ended October 30, 2016 included costs of $ 17.3 million associated with the TH China acquisition, principally consisting of amortization of short-lived assets. (7) Income before interest and taxes for the thirty-nine weeks ended October 30, 2016 included a noncash gain of $ 153.1 million to write-up the Company’s equity investment in TH China to fair value in connection with the TH China acquisition. Partially offsetting the gain were acquisition related costs of $ 61.8 million, principally consisting of valuation adjustments and amortization of short-lived assets, and a one-time cost of $ 5.9 million recorded on the Company’s equity investment in TH China. Please see Note 3 , “Acquisitions,” for a further discussion. (8) Income (loss) before interest and taxes for the thirty-nine weeks ended October 30, 2016 included costs of $ 9.8 million associated with the Company’s integration of Warnaco and the related restructuring. Such costs were included in the Company’s segments as follows: $ 0.2 million in Calvin Klein North America; $ 2.6 million in Calvin Klein International; $ 0.4 million in Heritage Brands Wholesale; and $ 6.6 million in corporate expenses not allocated to any reportable segments. (9) Income before interest and taxes for the thirty-nine weeks ended October 30, 2016 included costs of $ 2.6 million related to the discontinuation of several licensed product lines in the Company’s Heritage Brands dress furnishings business. (10) Loss before interest and taxes for the thirty-nine weeks ended October 30, 2016 included costs of $ 15.8 million related to the Company’s amendment of its credit facilities. Please see Note 9 , “Debt,” for a further discussion. (11) Income before interest and taxes for the thirty-nine weeks ended October 30, 2016 included costs of $ 5.5 million associated with the restructuring related to the new global creative strategy for Calvin Klein . Such costs were included in the Company’s segments as follows: $ 2.7 million in Calvin Klein North America; and $ 2.8 million in Calvin Klein International. (12) Income (loss) before interest and taxes for the thirteen weeks ended November 1, 2015 included costs of $18.9 million associated with the Company’s integration of Warnaco and the related restructuring. Such costs were included in the Company’s segments as follows: $2.7 million in Calvin Klein North America; $3.9 million in Calvin Klein International; $1.4 million in Heritage Brands Wholesale; and $10.9 million in corporate expenses not allocated to any reportable segments. (13) Income (loss) before interest and taxes for the thirty-nine weeks ended November 1, 2015 included costs of $ 50.8 million associated with the Company’s integration of Warnaco and the related restructuring. Such costs were included in the Company’s segments as follows: $ 5.6 million in Calvin Klein North America; $ 7.6 million in Calvin Klein International; $ 7.1 million in Heritage Brands Wholesale; and $ 30.5 million in corporate expenses not allocated to any reportable segments. (14) Income before interest and taxes for the thirteen and thirty-nine weeks ended November 1, 2015 included costs of $ 13.1 million and $ 16.4 million, respectively, principally related to the discontinuation of several licensed product lines in the Company’s Heritage Brands dress furnishings business. (15) Income (loss) before interest and taxes for the thirteen and thirty-nine weeks ended November 1, 2015 included costs of $ 2.8 million and $ 9.1 million, respectively, related to the operation of and exit from the Company’s Izod retail business. (16) Loss before interest and taxes for the thirty-nine weeks ended November 1, 2015 included a one-time gain of $ 2.2 million recorded in connection with the Company’s equity investment in Karl Lagerfeld. Intersegment transactions primarily consist of transfers of inventory principally from the Heritage Brands Wholesale segment to the Heritage Brands Retail segment, the Calvin Klein North America segment and the Tommy Hilfiger North America segment. These transfers are recorded at cost plus a standard markup percentage. Such markup percentage on ending inventory is eliminated principally in the Heritage Brands Retail segment, the Calvin Klein North America segment and the Tommy Hilfiger North America segment.</t>
  </si>
  <si>
    <t>GUARANTEES</t>
  </si>
  <si>
    <t>Guarantees [Abstract]</t>
  </si>
  <si>
    <t>GUARANTEES The Company is deemed to have guaranteed lease payments for substantially all Bass retail stores included in the sale of substantially all of the assets of the Company’s Bass business in the fourth quarter of 2013 pursuant to the terms of noncancelable leases expiring on various dates through 2022 . These obligations deemed to be guaranteed include minimum rent payments and relate to leases that commenced prior to the sale of the Bass assets. In certain instances, the Company’s obligations remain in effect when an option is exercised to extend the term of the lease. The maximum amount deemed to have been guaranteed for all leases as of October 30, 2016 was $ 25.0 million and the Company has the right to seek recourse from the buyer of the Bass assets for the full amount. The estimated fair value of these obligations as of October 30, 2016 , January 31, 2016 and November 1, 2015 was $ 1.1 million, $ 1.9 million and $ 2.1 million, respectively, which was included in accrued expenses and other liabilities in the Company’s Consolidated Balance Sheets. Please see Note 12 , “Fair Value Measurements,” for a further discussion. In connection with the Company’s investments in PVH Australia and CK India, the Company has guaranteed a portion of the entities’ debt and other obligations. The maximum amount guaranteed as of October 30, 2016 was approximately $ 7.9 million, which is subject to exchange rate fluctuation. The guarantees are in effect for the entire terms of the respective obligations. The estimated fair value of these guarantee obligations was immaterial as of October 30, 2016 , January 31, 2016 and November 1, 2015 . The Company has certain other guarantees whereby it guaranteed the payment of amounts on behalf of certain other parties, none of which are material individually or in the aggregate.</t>
  </si>
  <si>
    <t>RECENT ACCOUNTING GUIDANCE</t>
  </si>
  <si>
    <t>RECENT ACCOUNTING GUIDANCE The FASB issued in May 2014 guidance that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In August 2015, the FASB approved a one year delay to the required adoption date of the standard, which makes it effective for the Company no later than the first quarter of 2018, with adoption in 2017 permitted. In 2016, the FASB issued final amendments to clarify the implementation guidance related to principal versus agent considerations, identifying performance obligations and the accounting for licenses of intellectual property. The new standard is required to be applied retrospectively to each prior reporting period or retrospectively with the cumulative effect of initially applying the standard recognized at the date of initial adoption. The Company has not yet selected a transition method and is currently evaluating the standard to determine the impact of adoption on the Company’s consolidated financial statements. The FASB issued in November 2015 an update to accounting guidance to simplify the presentation of deferred income taxes. The guidance requires an entity to classify all deferred tax liabilities and assets as noncurrent in the balance sheet. The Company elected to early adopt this guidance during the fourth quarter of 2015 on a retrospective basis, which resulted in decreases to other current assets of $ 85.2 million and other liabilities of $ 76.7 million and an increase to other assets of $ 8.5 million as of November 1, 2015. The FASB issued in April 2015 an update to accounting guidance related to debt issuance costs. The guidance requires debt issuance costs related to a recognized debt liability to be presented in the balance sheet as a direct deduction from the carrying amount of that debt liability, consistent with the presentation of debt discounts. The Company adopted this guidance during the first quarter of 2016 on a retrospective basis, which resulted in decreases to prepaid expenses of $ 8.1 million and $ 8.1 million as of January 31, 2016 and November 1, 2015 , respectively, and other assets of $ 14.5 million and $ 16.1 million as of January 31, 2016 and November 1, 2015 , respectively, both with corresponding decreases in long-term debt. The FASB issued in April 2015 an update to accounting guidance related to retirement benefits. This guidance provides a practical expedient which allows a company with fiscal years that do not fall on a calendar month-end to measure defined benefit plan assets and obligations using the month end that is closest to the company’s fiscal year end. If elected, this guidance should be applied consistently from year to year for all plans. The guidance became effective in the first quarter of 2016. Prospective adoption is required. The Company will not change its measurement date under this guidance. The FASB issued in July 2015 an update to accounting guidance to simplify the measurement of inventory. Currently, all inventory is measured at the lower of cost or market. The new guidance requires an entity to measure inventory within the scope of the guidance at the lower of cost or net realizable value. Net realizable value is the estimated selling price in the ordinary course of business less reasonably predictable costs of completion, disposal and transportation. The new guidance does not apply to inventory measured using last-in, first-out or the retail inventory methods. This guidance will be effective for the Company in the first quarter of 2017, with early adoption permitted. Prospective adoption is required. The adoption is not expected to have a material impact on the Company’s consolidated financial statements. The FASB issued in January 2016 an update to accounting guidance for the recognition and measurement of financial instruments. The new guidance requires equity investments that are not accounted for under the equity method of accounting to be measured at fair value with changes recognized in net income and updates certain presentation and disclosure requirements. The guidance will be effective for the Company in the first quarter of 2018 with limited early adoption permitted. The adoption is not expected to have a material impact on the Company’s consolidated financial statements. The FASB issued in February 2016 a new accounting standard on leases. The new standard, among other changes, will require lessees to recognize a right-of-use asset and a lease liability i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 e.g. , commissions). The guidance will be effective for the Company in the first quarter of 2019 with early adoption permitted. The adoption will require a modified retrospective approach for leases that exist or are entered into after the beginning of the earliest period presented. The Company is currently evaluating the standard to determine the impact of the adoption on the Company’s consolidated financial statements but expects that it will result in a significant increase to its other assets and other liabilities. The FASB issued in March 2016 an update to accounting guidance to simplify several aspects of accounting for share-based payment award transactions, including the accounting for income taxes, forfeitures and statutory tax withholding requirements, as well as classification in the statement of cash flows. The guidance will be effective for the Company in the first quarter of 2017, with early adoption permitted. The adoption of this guidance is expected to impact the recording of income taxes in the Company’s Consolidated Income Statements and Balance Sheets, as well as the operating and financing cash flows in the Consolidated Statements of Cash Flows. The impact on the Company’s consolidated financial statements will be dependent upon unpredictable future events, including the timing of exercises and the value realized upon the vesting or exercise of shares versus the fair value when those shares were granted. The FASB issued in August 2016 an update to accounting guidance to clarify and provide specific guidance on how certain cash receipts and cash payments are classified in the statement of cash flows with the objective of reducing existing diversity in practice with respect to these items. Among the types of cash flows addressed are payments for costs related to debt prepayments or extinguishments, payments of contingent consideration after a business combination and distributions from equity method investees. The guidance will be effective for the Company in the first quarter of 2018, with early adoption permitted. Retrospective adoption is required. Upon adoption, contingent purchase price payments that are currently classified as cash flows from investing activities will be classified as cash flows from operating activities in the Company’s Consolidated Statements of Cash Flows. Otherwise, the adoption of the standard is not expected to have a material impact on the Company’s consolidated financial statements. The FASB issued in October 2016 an update to accounting guidance to simplify income tax accounting on intercompany sales or transfers of assets other than inventory. Current guidance requires entities to defer the income tax effect of intercompany transfers of assets until the asset has been sold to an outside party or otherwise recognized. The new guidance requires companies to immediately recognize in their income statement the income tax effects of an intercompany sale or transfer of an asset other than inventory. This guidance will be effective for the Company in the first quarter of 2018, with early adoption permitted as of the beginning of an annual period. Entities are required to apply the guidance using a modified retrospective approach with a cumulative catch-up adjustment to opening retained earnings in the period of adoption. The Company is currently evaluating the standard to determine the impact of adoption on the Company’s consolidated financial statements. However, it is expected to have an impact on the Company’s opening retained earnings in the period of adoption.</t>
  </si>
  <si>
    <t>GENERAL (Policies)</t>
  </si>
  <si>
    <t>General [Abstract]</t>
  </si>
  <si>
    <t>Fiscal Period</t>
  </si>
  <si>
    <t>The Company’s fiscal years are based on the 52-53 week periods ending on the Sunday closest to February 1 of each calendar year and are designated by the calendar year in which the fiscal year commences.</t>
  </si>
  <si>
    <t>Consolidation, Policy [Text Block]</t>
  </si>
  <si>
    <t xml:space="preserve">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Income Statements include its proportionate share of the net income or loss of these entities. Please see Note 6 , “Investments in Unconsolidated Affiliates,” for a further discussion. </t>
  </si>
  <si>
    <t>ASSETS HELD FOR SALE (Tables)</t>
  </si>
  <si>
    <t>Schedule of Assets Held for Sale [Table Text Block]</t>
  </si>
  <si>
    <t>The assets and liabilities of the Mexico business classified as held for sale in the Company’s Consolidated Balance Sheet as of October 30, 2016 were principally included in the Calvin Klein North America segment and consisted of the following: (In millions) Assets held for sale: Trade receivables $ 20.3 Other receivables 1.6 Inventories, net 22.4 Prepaid expenses 2.2 Other current assets 1.0 Property, plant and equipment, net 6.8 Goodwill 21.5 Other intangibles, net 47.4 Other noncurrent assets 2.8 Allowance for reduction of assets held for sale (76.9 ) Total assets held for sale $ 49.1 Liabilities related to assets held for sale: Accounts payable $ 4.0 Accrued expenses 7.2 Other noncurrent liabilities 14.8 Total liabilities related to assets held for sale $ 26.0</t>
  </si>
  <si>
    <t>GOODWILL (Tables)</t>
  </si>
  <si>
    <t>Goodwill [Abstract]</t>
  </si>
  <si>
    <t>Schedule of Goodwill [Table Text Block]</t>
  </si>
  <si>
    <t>The changes in the carrying amount of goodwill for the thirty-nine weeks ended October 30, 2016 , by segment (please see Note 18 , “Segment Data,” for a further discussion of the Company’s reportable segments), were as follows: (In millions) Calvin Klein North America Calvin Klein International Tommy Hilfiger North America Tommy Hilfiger International Heritage Brands Wholesale Heritage Brands Retail Total Balance as of January 31, 2016 Goodwill, gross $ 728.0 $ 841.5 $ 204.4 $ 1,208.4 $ 237.0 $ 11.9 $ 3,231.2 Accumulated impairment losses — — — — — (11.9 ) (11.9 ) Goodwill, net 728.0 841.5 204.4 1,208.4 237.0 — 3,219.3 Contingent purchase price payments to Mr. Calvin Klein 24.3 16.0 — — — — 40.3 Acquisition of TH China — — — 258.1 — — 258.1 Reclassification of goodwill to assets held for sale (20.5 ) — — — (1.0 ) — (21.5 ) Currency translation 0.1 10.0 — (10.7 ) (0.2 ) — (0.8 ) Balance as of October 30, 2016 Goodwill, gross 731.9 867.5 204.4 1,455.8 235.8 11.9 3,507.3 Accumulated impairment losses — — — — — (11.9 ) (11.9 ) Goodwill, net $ 731.9 $ 867.5 $ 204.4 $ 1,455.8 $ 235.8 $ — $ 3,495.4</t>
  </si>
  <si>
    <t>RETIREMENT AND BENEFIT PLANS (Tables)</t>
  </si>
  <si>
    <t>Defined Benefit Plans and Other Postretirement Benefit Plans Table Text Block [Line Items]</t>
  </si>
  <si>
    <t>Schedule of Net Benefit Costs [Table Text Block]</t>
  </si>
  <si>
    <t>Net benefit cost related to the Pension Plans was recognized in selling, general and administrative expenses in the Company’s Consolidated Income Statements as follows: Thirteen Weeks Ended Thirty-Nine Weeks Ended (In millions) 10/30/16 11/1/15 10/30/16 11/1/15 Service cost, including plan expenses $ 6.3 $ 7.7 $ 18.9 $ 23.0 Interest cost 7.4 7.0 22.3 20.9 Expected return on plan assets (9.0 ) (10.7 ) (26.9 ) (31.9 ) Total $ 4.7 $ 4.0 $ 14.3 $ 12.0 Net benefit cost related to the SERP Plans was recognized in selling, general and administrative expenses in the Company’s Consolidated Income Statements as follows: Thirteen Weeks Ended Thirty-Nine Weeks Ended (In millions) 10/30/16 11/1/15 10/30/16 11/1/15 Service cost, including plan expenses $ 1.1 $ 1.4 $ 3.3 $ 4.2 Interest cost 1.0 0.9 2.9 2.7 Total $ 2.1 $ 2.3 $ 6.2 $ 6.9 Net benefit cost related to the Postretirement Plans was recognized in selling, general and administrative expenses in the Company’s Consolidated Income Statements as follows: Thirteen Weeks Ended Thirty-Nine Weeks Ended (In millions) 10/30/16 11/1/15 10/30/16 11/1/15 Interest cost $ 0.1 $ 0.2 $ 0.4 $ 0.5 Amortization of prior service credit (0.0 ) (0.1 ) (0.2 ) (0.3 ) Total $ 0.1 $ 0.1 $ 0.2 $ 0.2</t>
  </si>
  <si>
    <t>DEBT (Tables)</t>
  </si>
  <si>
    <t>Schedule of Long-term Debt Instruments [Table Text Block]</t>
  </si>
  <si>
    <t>The carrying amounts of the Company’s long-term debt were as follows: (In millions) 10/30/16 11/1/15 Senior secured Term Loan A facility due 2021 $ 2,138.0 $ 1,829.0 Senior secured Term Loan B facility — 698.6 4 1/2% senior unsecured notes due 2022 690.0 688.4 7 3/4% debentures due 2023 99.5 99.4 3 5/8% senior unsecured euro notes due 2024 375.6 — Total 3,303.1 3,315.4 Less: Current portion of long-term debt — 124.1 Long-term debt $ 3,303.1 $ 3,191.3</t>
  </si>
  <si>
    <t>Schedule of Mandatory Long-Term Debt Repayments [Table]</t>
  </si>
  <si>
    <t>As of October 30, 2016 , the Company’s mandatory long-term debt repayments for the next five years were as follows: (In millions) Remainder of 2016 $ — 2017 6.1 2018 161.4 2019 220.1 2020 234.7 2021 1,525.8 Total debt repayments for the next five years exceed the carrying amount of the Company’s Term Loan A facility as of October 30, 2016 because the carrying amount reflects the unamortized portions of debt issuance costs and the original issue discounts.</t>
  </si>
  <si>
    <t>DERIVATIVE FINANCIAL INSTRUMENTS (Tables)</t>
  </si>
  <si>
    <t>Derivative Financial Instruments [Abstract]</t>
  </si>
  <si>
    <t>Schedule of Derivative Instruments in Statement of Financial Position, Fair Value [Table Text Block]</t>
  </si>
  <si>
    <t>The following table summarizes the fair value and presentation of the Company’s derivative financial instruments in its Consolidated Balance Sheets: (In millions) Assets (Classified in Other Current Assets and Other Assets) Liabilities (Classified in Accrued Expenses and Other Liabilities) 10/30/16 1/31/16 11/1/15 10/30/16 1/31/16 11/1/15 Contracts designated as cash flow hedges: Foreign currency forward exchange contracts (inventory purchases) $ 16.8 $ 24.9 $ 21.2 $ 2.2 $ 1.7 $ 3.7 Interest rate contracts — — 0.1 12.4 20.6 18.1 Total contracts designated as cash flow hedges 16.8 24.9 21.3 14.6 22.3 21.8 Undesignated contracts: Foreign currency forward exchange contracts 1.2 19.3 17.6 0.1 0.1 0.6 Foreign currency option contracts 2.3 — — — — — Total undesignated contracts 3.5 19.3 17.6 0.1 0.1 0.6 Total $ 20.3 $ 44.2 $ 38.9 $ 14.7 $ 22.4 $ 22.4</t>
  </si>
  <si>
    <t>Schedule of Derivative Instruments, Gain (Loss) in Statement of Financial Performance [Table Text Block]</t>
  </si>
  <si>
    <t>The following table summarizes the effect of the Company’s hedges designated as cash flow and net investment hedging instruments: Gain (Loss) Recognized in Other Comprehensive (Loss) Income Gain (Loss) Reclassified from AOCL into Income (Expense) (In millions) Location Amount Thirteen Weeks Ended 10/30/16 11/1/15 10/30/16 11/1/15 Foreign currency forward exchange contracts (inventory purchases) $ 17.2 $ (3.2 ) Cost of goods sold $ 0.0 $ 26.8 Interest rate contracts 1.0 (4.7 ) Interest expense (3.6 ) (0.9 ) Foreign currency borrowings (net investment hedge) 6.6 — N/A — — Total $ 24.8 $ (7.9 ) $ (3.6 ) $ 25.9 Thirty-Nine Weeks Ended 10/30/16 11/1/15 10/30/16 11/1/15 Foreign currency forward exchange contracts (inventory purchases) $ (20.0 ) $ 20.5 Cost of goods sold $ 8.2 $ 74.9 Interest rate contracts (0.5 ) (6.2 ) Interest expense (8.7 ) (3.1 ) Foreign currency borrowings (net investment hedge) 14.4 — N/A — — Total $ (6.1 ) $ 14.3 $ (0.5 ) $ 71.8</t>
  </si>
  <si>
    <t>Schedule of Other Derivatives Not Designated as Hedging Instruments, Statements of Financial Performance and Financial Position, Location [Table Text Block]</t>
  </si>
  <si>
    <t>The following table summarizes the effect of the Company’s undesignated contracts recognized in selling, general and administrative expenses in its Consolidated Income Statements: (In millions) Gain (Loss) Recognized in Income (Expense) Thirteen Weeks Ended 10/30/16 11/1/15 Foreign currency forward exchange contracts $ 2.7 $ (1.6 ) Foreign currency option contracts 0.2 — Thirty-Nine Weeks Ended 10/30/16 11/1/15 Foreign currency forward exchange contracts $ (4.0 ) $ 2.9 Foreign currency option contracts 0.0 —</t>
  </si>
  <si>
    <t>FAIR VALUE MEASUREMENTS (Tables)</t>
  </si>
  <si>
    <t>Fair Value Measurements [Abstract]</t>
  </si>
  <si>
    <t>Fair Value Measurements, Nonrecurring [Table Text Block]</t>
  </si>
  <si>
    <t>The following table shows the fair value of the Company’s non-financial assets and liabilities that were required to be remeasured at fair value on a nonrecurring basis (consisting of property, plant and equipment) during the thirty-nine weeks ended October 30, 2016 and November 1, 2015 , and the total impairments recorded as a result of the remeasurement process: (In millions) Fair Value Measurement Using Fair Value Total Impairments Assets: Level 1 Level 2 Level 3 October 30, 2016 N/A N/A $ — $ — $ 7.0 November 1, 2015 N/A N/A $ — $ — $ 2.8 Long-lived assets with a carrying amount of $ 7.0 million were written down to a fair value of $0 during the thirty-nine weeks ended October 30, 2016 in connection with the financial performance in certain of the Company’s retail stores. Fair value was determined based on the estimated discounted future cash flows associated with the assets using sales trends and market participant assumptions. The impairment charge of $ 7.0 million was included in selling, general and administrative expenses, of which $ 0.7 million was recorded in the Calvin Klein North America segment, $ 1.7 million was recorded in the Calvin Klein International segment, $ 1.3 million was recorded in the Tommy Hilfiger North America segment and $ 3.3 million was recorded in the Tommy Hilfiger International segment. Long-lived assets with a carrying amount of $ 2.8 million were written down to a fair value of $0 during the thirty-nine weeks ended November 1, 2015 in connection with the financial performance in certain of the Company’s retail stores. Fair value was determined based on the estimated discounted future cash flows associated with the assets using sales trends and market participant assumptions. The impairment charge of $ 2.8 million was included in selling, general and administrative expenses, of which $ 2.0 million was recorded in the Calvin Klein North America segment, $ 0.5 million was recorded in the Calvin Klein International segment and $ 0.3 million was recorded in the Tommy Hilfiger International segment.</t>
  </si>
  <si>
    <t>Schedule of Fair Value, Assets and Liabilities Measured on Recurring Basis [Table Text Block]</t>
  </si>
  <si>
    <t>In accordance with the fair value hierarchy described above, the following table shows the fair value of the Company’s financial assets and liabilities that are required to be remeasured at fair value on a recurring basis: (In millions) 10/30/16 1/31/16 11/1/15 Level 1 Level 2 Level 3 Total Level 1 Level 2 Level 3 Total Level 1 Level 2 Level 3 Total Assets: Foreign currency forward exchange contracts N/A $ 18.0 N/A $ 18.0 N/A $ 44.2 N/A $ 44.2 N/A $ 38.8 N/A $ 38.8 Interest rate contracts N/A — N/A — N/A — N/A — N/A 0.1 N/A 0.1 Foreign currency option contracts N/A 2.3 N/A 2.3 N/A N/A N/A N/A N/A N/A N/A N/A Total Assets N/A $ 20.3 N/A $ 20.3 N/A $ 44.2 N/A $ 44.2 N/A $ 38.9 N/A $ 38.9 Liabilities: Foreign currency forward exchange contracts N/A $ 2.3 N/A $ 2.3 N/A $ 1.8 N/A $ 1.8 N/A $ 4.3 N/A $ 4.3 Interest rate contracts N/A 12.4 N/A 12.4 N/A 20.6 N/A 20.6 N/A 18.1 N/A 18.1 Contingent purchase price payments related to reacquisition of the perpetual rights to the Tommy Hilfiger trademarks in India N/A N/A $ 1.6 1.6 N/A N/A $ 2.2 2.2 N/A N/A $ 3.6 3.6 Total Liabilities N/A $ 14.7 $ 1.6 $ 16.3 N/A $ 22.4 $ 2.2 $ 24.6 N/A $ 22.4 $ 3.6 $ 26.0</t>
  </si>
  <si>
    <t>Fair Value, Liabilities Measured on Recurring Basis, Unobservable Input Reconciliation [Table Text Block]</t>
  </si>
  <si>
    <t>The following table presents the change in the Level 3 contingent purchase price payment liability during the thirty-nine weeks ended October 30, 2016 and November 1, 2015 : (In millions) Thirty-Nine Weeks Ended 10/30/16 11/1/15 Beginning Balance $ 2.2 $ 4.0 Payments (0.6 ) (0.6 ) Adjustments included in earnings — 0.2 Ending Balance $ 1.6 $ 3.6</t>
  </si>
  <si>
    <t>Fair Value, Assets and Liabilities Measured on Recurring and Nonrecurring Basis, Valuation Techniques [Table Text Block]</t>
  </si>
  <si>
    <t>Additional information with respect to assumptions used to value the contingent purchase price payment liability as of October 30, 2016 is as follows: Unobservable Inputs Amount Approximate compounded annual net sales growth rate 35.0 % Approximate discount rate 15.0 % A five percentage point increase or decrease in the discount rate or the compounded annual net sales growth rate would result in an immaterial change to the liability.</t>
  </si>
  <si>
    <t>Fair Value, by Balance Sheet Grouping [Table Text Block]</t>
  </si>
  <si>
    <t>The carrying amounts and the fair values of the Company’s cash and cash equivalents, short-term borrowings and long-term debt as of October 30, 2016 , January 31, 2016 and November 1, 2015 were as follows: (In millions) 10/30/16 1/31/16 11/1/15 Carrying Amount Fair Value Carrying Amount Fair Value Carrying Amount Fair Value Cash and cash equivalents $ 662.4 $ 662.4 $ 556.4 $ 556.4 $ 369.9 $ 369.9 Short-term borrowings 20.8 20.8 25.9 25.9 27.6 27.6 Long-term debt (including portion classified as current) 3,303.1 3,387.1 3,168.3 3,190.5 3,315.4 3,370.1 The fair values of cash and cash equivalents and short-term borrowings approximate their carrying amounts due to the short-term nature of these instruments. The Company estimates the fair value of its long-term debt using quoted market prices as of the last business day of the applicable quarter. The Company classifies the measurement of its long-term debt as a Level 1 measurement.</t>
  </si>
  <si>
    <t>STOCK-BASED COMPENSATION (Tables)</t>
  </si>
  <si>
    <t>Table Of Weighted Average Black Scholes Fair Value Assumptions [Table Text Block]</t>
  </si>
  <si>
    <t>The following summarizes the assumptions used to estimate the fair value of service-based stock options granted during the thirty-nine weeks ended October 30, 2016 and November 1, 2015 : Thirty-Nine Weeks Ended 10/30/16 11/1/15 Weighted average risk-free interest rate 1.45 % 1.54 % Weighted average expected option term (in years) 6.25 6.25 Weighted average Company volatility 34.56 % 36.26 % Expected annual dividends per share $ 0.15 $ 0.15 Weighted average grant date fair value per option $ 35.63 $ 40.20 The risk-free interest rate is based on United States Treasury yields in effect at the date of grant for periods corresponding to the expected option term. The expected option term represents the weighted average period of time that options granted are expected to be outstanding, based on vesting schedules and the contractual term of the options. Company volatility is based on the historical volatility of the Company’s common stock over a period of time corresponding to the expected option term. Expected dividends are based on the Company’s common stock cash dividend rate at the date of grant. The Company has continued to utilize the simplified method to estimate the expected term for its “plain vanilla” stock options granted due to a lack of relevant historical data resulting, in part, from changes in the pool of employees receiving option grants, mainly due to acquisitions. The Company will continue to evaluate the appropriateness of utilizing such method.</t>
  </si>
  <si>
    <t>Schedule of Share-based Compensation, Stock Options, Activity [Table Text Block]</t>
  </si>
  <si>
    <t>Service-based stock option activity for the thirty-nine weeks ended October 30, 2016 was as follows: (In thousands, except per option data) Options Weighted Average Exercise Price Per Option Outstanding at January 31, 2016 1,443 $ 70.79 Granted 235 99.55 Exercised 189 65.04 Cancelled 11 110.84 Outstanding at October 30, 2016 1,478 $ 75.81 Exercisable at October 30, 2016 1,020 $ 62.13</t>
  </si>
  <si>
    <t>Schedule of Share-based Compensation, Restricted Stock Units Award Activity [Table Text Block]</t>
  </si>
  <si>
    <t>RSU activity for the thirty-nine weeks ended October 30, 2016 was as follows: (In thousands, except per RSU data) RSUs Weighted Average Grant Date Fair Value Per RSU Non-vested at January 31, 2016 653 $ 111.61 Granted 393 98.24 Vested 154 108.71 Cancelled 63 109.15 Non-vested at October 30, 2016 829 $ 106.00</t>
  </si>
  <si>
    <t>Table of Weighted Average Monte Carlo Fair Value Assumptions Performance Awards [Table Text Block]</t>
  </si>
  <si>
    <t xml:space="preserve">The fair value of the awards granted in 2016 and 2015 was established for each grant on the grant date using the Monte Carlo simulation model, which was based on the following assumptions: 2016 2015 Risk-free interest rate 1.04 % 0.90 % Expected Company volatility 28.33 % 29.10 % Expected annual dividends per share $ 0.15 $ 0.15 Weighted average grant date fair value per PSU $ 87.16 $ 101.23 Certain of the awards granted in 2016 are subject to a holding period of one year after the vesting date. For such awards, the grant date fair value was discounted 12.99% for the restriction of liquidity. </t>
  </si>
  <si>
    <t>Schedule of Nonvested Performance-based Units Activity [Table Text Block]</t>
  </si>
  <si>
    <t>PSU activity for the thirty-nine weeks ended October 30, 2016 was as follows: (In thousands, except per PSU data) PSUs Weighted Average Grant Date Fair Value Per PSU Non-vested at January 31, 2016 493 $ 121.41 Granted 79 87.16 Vested 26 114.77 Cancelled 421 124.01 Non-vested at October 30, 2016 125 $ 92.32</t>
  </si>
  <si>
    <t>ACCUMULATED OTHER COMPREHENSIVE LOSS ACCUMULATED OTHER COMPREHENSIVE LOSS (Tables)</t>
  </si>
  <si>
    <t>Accumulated Other Comprehensive Income (Loss), Net of Tax [Abstract]</t>
  </si>
  <si>
    <t>Schedule of Accumulated Other Comprehensive Loss [Table Text Block]</t>
  </si>
  <si>
    <t>The following table presents the changes in AOCL, net of related taxes, by component for the thirty-nine weeks ended October 30, 2016 : Foreign currency translation adjustments Retirement liability adjustment Net unrealized and realized gain on effective cash flow hedges Total Balance, January 31, 2016 $ (730.5 ) $ 0.1 $ 26.2 $ (704.2 ) Other comprehensive income (loss) before reclassifications 14.5 — (18.2 ) (3.7 ) Less: Amounts reclassified from AOCL — 0.1 0.7 0.8 Net gain on net investment hedge 9.0 — — 9.0 Other comprehensive income (loss) 23.5 (0.1 ) (18.9 ) 4.5 Balance, October 30, 2016 $ (707.0 ) $ 0.0 $ 7.3 $ (699.7 ) The following table presents the changes in AOCL, net of related taxes, by component for the thirty-nine weeks ended November 1, 2015 : Foreign currency translation adjustments Retirement liability adjustment Net unrealized and realized gain on effective cash flow hedges Total Balance, February 1, 2015 $ (496.2 ) $ 0.4 $ 79.3 $ (416.5 ) Other comprehensive (loss) income before reclassifications (150.1 ) — 22.1 (128.0 ) Less: Amounts reclassified from AOCL — 0.2 70.5 70.7 Other comprehensive loss (150.1 ) (0.2 ) (48.4 ) (198.7 ) Balance, November 1, 2015 $ (646.3 ) $ 0.2 $ 30.9 $ (615.2 )</t>
  </si>
  <si>
    <t>Schedule of Amounts Reclassified Out of Accumulated Other Comprehensive Loss [Table Text Block]</t>
  </si>
  <si>
    <t xml:space="preserve">The following table presents reclassifications out of AOCL to earnings for the thirteen and thirty-nine weeks ended October 30, 2016 and November 1, 2015 : Amount Reclassified from AOCL Affected Line Item in the Company’s Consolidated Income Statements Thirteen Weeks Ended Thirty-Nine Weeks Ended 10/30/16 11/1/15 10/30/16 11/1/15 Realized gain (loss) on effective cash flow hedges: Foreign currency forward exchange contracts $ 0.0 $ 26.8 $ 8.2 $ 74.9 Cost of goods sold Interest rate contracts (3.6 ) (0.9 ) (8.7 ) (3.1 ) Interest expense Less: Tax effect (1.5 ) 0.7 (1.2 ) 1.3 Income tax expense Total, net of tax $ (2.1 ) $ 25.2 $ 0.7 $ 70.5 Amortization of retirement liability items: Prior service credit $ 0.0 $ 0.1 $ 0.2 $ 0.3 Selling, general and administrative expenses Less: Tax effect 0.0 0.0 0.1 0.1 Income tax expense Total, net of tax $ 0.0 $ 0.1 $ 0.1 $ 0.2 </t>
  </si>
  <si>
    <t>NET INCOME PER COMMON SHARE (Tables)</t>
  </si>
  <si>
    <t>Earnings Per Share [Abstract]</t>
  </si>
  <si>
    <t>Schedule of Earnings Per Share, Basic and Diluted [Table Text Block]</t>
  </si>
  <si>
    <t>The Company computed its basic and diluted net income per common share as follows: Thirteen Weeks Ended Thirty-Nine Weeks Ended (In millions, except per share data) 10/30/16 11/1/15 10/30/16 11/1/15 Net income attributable to PVH Corp. $ 126.2 $ 221.9 $ 448.3 $ 438.2 Weighted average common shares outstanding for basic net income per common share 80.0 82.4 80.6 82.6 Weighted average impact of dilutive securities 0.7 0.7 0.6 0.7 Total shares for diluted net income per common share 80.7 83.1 81.2 83.3 Basic net income per common share attributable to PVH Corp. $ 1.58 $ 2.69 $ 5.56 $ 5.31 Diluted net income per common share attributable to PVH Corp. $ 1.56 $ 2.67 $ 5.52 $ 5.26</t>
  </si>
  <si>
    <t>Schedule of Antidilutive Securities Excluded from Computation of Earnings Per Share [Table Text Block]</t>
  </si>
  <si>
    <t>Potentially dilutive securities excluded from the calculation of diluted net income per common share as the effect would be anti-dilutive were as follows: Thirteen Weeks Ended Thirty-Nine Weeks Ended (In millions) 10/30/16 11/1/15 10/30/16 11/1/15 Weighted average potentially dilutive securities 0.7 0.6 0.9 0.6</t>
  </si>
  <si>
    <t>SEGMENT DATA (Tables)</t>
  </si>
  <si>
    <t>Segment Reporting Information [Line Items]</t>
  </si>
  <si>
    <t>Schedule of Segment Reporting Information, by Segment [Table Text Block]</t>
  </si>
  <si>
    <t>The following tables present summarized information by segment: Thirteen Weeks Ended Thirty-Nine Weeks Ended (In millions) 10/30/16 11/1/15 10/30/16 11/1/15 Revenue – Calvin Klein North America Net sales $ 444.4 $ 420.1 $ 1,144.5 $ 1,037.0 Royalty revenue 43.1 43.9 101.4 103.1 Advertising and other revenue 14.4 13.8 34.6 34.7 Total 501.9 477.8 1,280.5 1,174.8 Revenue – Calvin Klein International Net sales 364.0 308.8 986.5 865.2 Royalty revenue 18.8 21.0 54.2 57.0 Advertising and other revenue 6.5 6.5 19.1 19.6 Total 389.3 336.3 1,059.8 941.8 Revenue – Tommy Hilfiger North America Net sales 383.6 416.5 1,100.7 1,142.8 Royalty revenue 14.8 13.4 35.0 32.9 Advertising and other revenue 3.8 4.0 8.5 9.4 Total 402.2 433.9 1,144.2 1,185.1 Revenue – Tommy Hilfiger International Net sales 512.3 439.1 1,399.0 1,239.5 Royalty revenue 11.6 13.6 33.3 38.0 Advertising and other revenue 1.1 1.0 2.7 2.8 Total 525.0 453.7 1,435.0 1,280.3 Revenue – Heritage Brands Wholesale Net sales 354.2 384.0 964.1 1,059.5 Royalty revenue 5.1 4.9 15.3 14.3 Advertising and other revenue 1.1 0.8 2.9 2.2 Total 360.4 389.7 982.3 1,076.0 Revenue – Heritage Brands Retail Net sales 64.9 72.4 191.7 247.9 Royalty revenue 0.5 0.6 1.7 1.7 Advertising and other revenue 0.1 0.1 0.2 0.2 Total 65.5 73.1 193.6 249.8 Total Revenue Net sales 2,123.4 2,040.9 5,786.5 5,591.9 Royalty revenue 93.9 97.4 240.9 247.0 Advertising and other revenue 27.0 26.2 68.0 68.9 Total $ 2,244.3 $ 2,164.5 $ 6,095.4 $ 5,907.8 Thirteen Weeks Ended Thirty-Nine Weeks Ended (In millions) 10/30/16 (1) 11/1/15 (1) 10/30/16 (1) 11/1/15 (1) (Loss) income before interest and taxes – Calvin Klein North America $ (0.7 ) (3) $ 80.2 (12) $ 92.6 (3)(8)(11) $ 166.7 (13) Income before interest and taxes – Calvin Klein International 69.6 61.5 (12) 172.3 (8)(11) 145.5 (13) Income before interest and taxes – Tommy Hilfiger North America 41.3 (4) 57.1 110.4 (4) 146.2 Income before interest and taxes – Tommy Hilfiger International 75.0 (5)(6) 68.6 287.8 (5)(7) 169.3 Income before interest and taxes – Heritage Brands Wholesale 41.2 25.3 (12)(14) 77.4 (8)(9) 72.9 (13)(14) Income (loss) before interest and taxes – Heritage Brands Retail 2.4 0.5 (15) 8.2 (2.3 ) (15) Loss before interest and taxes – Corporate (2) (30.9 ) (39.6 ) (12) (113.2 ) (8)(10) (113.8 ) (13)(16) Income before interest and taxes $ 197.9 $ 253.6 $ 635.5 $ 584.5 (1) Income (loss) before interest and taxes for the thirteen and thirty-nine weeks ended October 30, 2016 and November 1, 2015 was significantly impacted by the strengthening of the United States dollar against foreign currencies in which the Company transacts significant levels of business. Please see section entitled “Results of Operations” in Management’s Discussion and Analysis of Financial Condition and Results of Operations included in Item 2 of this report for a further discussion. (2) Includes corporate expenses not allocated to any reportable segments, the Company’s proportionate share of the net income or loss of its investments in Karl Lagerfeld and Gazal and the results of PVH Ethiopia. Corporate expenses represent overhead operating expenses and include expenses for senior corporate management, corporate finance, information technology related to corporate infrastructure and actuarial gains and losses from the Company’s pension and other postretirement plans (which are generally recorded in the fourth quarter). (3) (Loss) income before interest and taxes for the thirteen and thirty-nine weeks ended October 30, 2016 included a noncash loss of $ 76.9 million recorded in anticipation of the Mexico deconsolidation. (4) Income before interest and taxes for the thirteen and thirty-nine weeks ended October 30, 2016 included costs of $ 1.6 million and $ 4.2 million, respectively, related to the licensing to G-III Apparel Group, Ltd. of the Tommy Hilfiger womenswear wholesale business in the United States and Canada. (5) Income before interest and taxes for the thirteen and thirty-nine weeks ended October 30, 2016 included a gain of $ 18.1 million related to a payment received to exit a Tommy Hilfiger retail flagship store in Europe. (6) Income before interest and taxes for the thirteen weeks ended October 30, 2016 included costs of $ 17.3 million associated with the TH China acquisition, principally consisting of amortization of short-lived assets. (7) Income before interest and taxes for the thirty-nine weeks ended October 30, 2016 included a noncash gain of $ 153.1 million to write-up the Company’s equity investment in TH China to fair value in connection with the TH China acquisition. Partially offsetting the gain were acquisition related costs of $ 61.8 million, principally consisting of valuation adjustments and amortization of short-lived assets, and a one-time cost of $ 5.9 million recorded on the Company’s equity investment in TH China. Please see Note 3 , “Acquisitions,” for a further discussion. (8) Income (loss) before interest and taxes for the thirty-nine weeks ended October 30, 2016 included costs of $ 9.8 million associated with the Company’s integration of Warnaco and the related restructuring. Such costs were included in the Company’s segments as follows: $ 0.2 million in Calvin Klein North America; $ 2.6 million in Calvin Klein International; $ 0.4 million in Heritage Brands Wholesale; and $ 6.6 million in corporate expenses not allocated to any reportable segments. (9) Income before interest and taxes for the thirty-nine weeks ended October 30, 2016 included costs of $ 2.6 million related to the discontinuation of several licensed product lines in the Company’s Heritage Brands dress furnishings business. (10) Loss before interest and taxes for the thirty-nine weeks ended October 30, 2016 included costs of $ 15.8 million related to the Company’s amendment of its credit facilities. Please see Note 9 , “Debt,” for a further discussion. (11) Income before interest and taxes for the thirty-nine weeks ended October 30, 2016 included costs of $ 5.5 million associated with the restructuring related to the new global creative strategy for Calvin Klein . Such costs were included in the Company’s segments as follows: $ 2.7 million in Calvin Klein North America; and $ 2.8 million in Calvin Klein International. (12) Income (loss) before interest and taxes for the thirteen weeks ended November 1, 2015 included costs of $18.9 million associated with the Company’s integration of Warnaco and the related restructuring. Such costs were included in the Company’s segments as follows: $2.7 million in Calvin Klein North America; $3.9 million in Calvin Klein International; $1.4 million in Heritage Brands Wholesale; and $10.9 million in corporate expenses not allocated to any reportable segments. (13) Income (loss) before interest and taxes for the thirty-nine weeks ended November 1, 2015 included costs of $ 50.8 million associated with the Company’s integration of Warnaco and the related restructuring. Such costs were included in the Company’s segments as follows: $ 5.6 million in Calvin Klein North America; $ 7.6 million in Calvin Klein International; $ 7.1 million in Heritage Brands Wholesale; and $ 30.5 million in corporate expenses not allocated to any reportable segments. (14) Income before interest and taxes for the thirteen and thirty-nine weeks ended November 1, 2015 included costs of $ 13.1 million and $ 16.4 million, respectively, principally related to the discontinuation of several licensed product lines in the Company’s Heritage Brands dress furnishings business. (15) Income (loss) before interest and taxes for the thirteen and thirty-nine weeks ended November 1, 2015 included costs of $ 2.8 million and $ 9.1 million, respectively, related to the operation of and exit from the Company’s Izod retail business. (16) Loss before interest and taxes for the thirty-nine weeks ended November 1, 2015 included a one-time gain of $ 2.2 million recorded in connection with the Company’s equity investment in Karl Lagerfeld. Intersegment transactions primarily consist of transfers of inventory principally from the Heritage Brands Wholesale segment to the Heritage Brands Retail segment, the Calvin Klein North America segment and the Tommy Hilfiger North America segment. These transfers are recorded at cost plus a standard markup percentage. Such markup percentage on ending inventory is eliminated principally in the Heritage Brands Retail segment, the Calvin Klein North America segment and the Tommy Hilfiger North America segment.</t>
  </si>
  <si>
    <t>GENERAL (Details)</t>
  </si>
  <si>
    <t>Fiscal Period [Line Items]</t>
  </si>
  <si>
    <t>Fiscal Year Minimum Week Period</t>
  </si>
  <si>
    <t>1 year</t>
  </si>
  <si>
    <t>Fiscal Year Maximum Weeks Period</t>
  </si>
  <si>
    <t>1 year 7 days</t>
  </si>
  <si>
    <t>GENERAL Warehousing and Distribution (Details) - USD ($) $ in Millions</t>
  </si>
  <si>
    <t>Warehousing and Distribution [Line Items]</t>
  </si>
  <si>
    <t>Warehousing and Distribution Expense</t>
  </si>
  <si>
    <t>GENERAL Redeemable Non-Controlling Interest (Details)</t>
  </si>
  <si>
    <t>Noncontrolling Interest [Abstract]</t>
  </si>
  <si>
    <t>Noncontrolling Interest, Ownership Percentage by Noncontrolling Owners</t>
  </si>
  <si>
    <t>25.00%</t>
  </si>
  <si>
    <t>ACQUISITIONS (Details) - USD ($) $ in Millions</t>
  </si>
  <si>
    <t>Apr. 13, 2016</t>
  </si>
  <si>
    <t>Business Acquisition [Line Items]</t>
  </si>
  <si>
    <t>Fair Value Inputs Discount Rate</t>
  </si>
  <si>
    <t>15.00%</t>
  </si>
  <si>
    <t>Tommy Hilfiger China Acquisition [Member]</t>
  </si>
  <si>
    <t>Business Acquisition, Percentage of Voting Interests Acquired</t>
  </si>
  <si>
    <t>55.00%</t>
  </si>
  <si>
    <t>Fair value of acquired interest not already owned</t>
  </si>
  <si>
    <t>Business Combination, Step Acquisition Consideration, Cash</t>
  </si>
  <si>
    <t>Pre-Acquisition Accounts Receivable</t>
  </si>
  <si>
    <t>Business Combination, Step Acquisition, Total Fair Value</t>
  </si>
  <si>
    <t>Business Combination, Recognized Identifiable Assets Acquired and Liabilities Assumed, Net</t>
  </si>
  <si>
    <t>Business Combination, Recognized Identifiable Assets Acquired and Liabilities Assumed, Cash and Equivalents</t>
  </si>
  <si>
    <t>Business Combination, Recognized Identifiable Assets Acquired and Liabilities Assumed, Finite-Lived Intangibles</t>
  </si>
  <si>
    <t>Tommy Hilfiger China Joint Venture [Member]</t>
  </si>
  <si>
    <t>Equity Method Investment, Ownership Percentage</t>
  </si>
  <si>
    <t>45.00%</t>
  </si>
  <si>
    <t>Tommy Hilfiger China Joint Venture [Member] | Tommy Hilfiger China Acquisition [Member]</t>
  </si>
  <si>
    <t>Carrying Value Prior To Step Acquisition Remeasurement</t>
  </si>
  <si>
    <t>14.00%</t>
  </si>
  <si>
    <t>Fair Value Inputs, Discount for Lack of Marketability</t>
  </si>
  <si>
    <t>10.00%</t>
  </si>
  <si>
    <t>Equity Method Investments, Fair Value Disclosure</t>
  </si>
  <si>
    <t>Licensing Agreements [Member] | Tommy Hilfiger China Acquisition [Member]</t>
  </si>
  <si>
    <t>Acquired Finite-lived Intangible Assets, Weighted Average Useful Life</t>
  </si>
  <si>
    <t>2 years 8 months 12 days</t>
  </si>
  <si>
    <t>Order or Production Backlog [Member] | Tommy Hilfiger China Acquisition [Member]</t>
  </si>
  <si>
    <t>9 months 18 days</t>
  </si>
  <si>
    <t>Customer Relationships [Member] | Tommy Hilfiger China Acquisition [Member]</t>
  </si>
  <si>
    <t>10 years</t>
  </si>
  <si>
    <t>ASSETS HELD FOR SALE (Details) € in Millions, $ in Millions</t>
  </si>
  <si>
    <t>Jul. 04, 2016EUR (€)</t>
  </si>
  <si>
    <t>Jul. 04, 2016USD ($)</t>
  </si>
  <si>
    <t>Oct. 30, 2016USD ($)</t>
  </si>
  <si>
    <t>Nov. 01, 2015USD ($)</t>
  </si>
  <si>
    <t>Jan. 31, 2016USD ($)</t>
  </si>
  <si>
    <t>Long Lived Assets Held-for-sale [Line Items]</t>
  </si>
  <si>
    <t>Disposal Group, Held-for-sale, Not Discontinued Operations [Member]</t>
  </si>
  <si>
    <t>Trade receivables</t>
  </si>
  <si>
    <t>Other current assets</t>
  </si>
  <si>
    <t>Property, plant and equipment, net</t>
  </si>
  <si>
    <t>Other intangibles, net</t>
  </si>
  <si>
    <t>Other noncurrent assets</t>
  </si>
  <si>
    <t>Other noncurrent liabilities</t>
  </si>
  <si>
    <t>Liabilities held for sale</t>
  </si>
  <si>
    <t>Foreign currency translation adjustment losses recorded in accumulated other comprehensive loss</t>
  </si>
  <si>
    <t>Building and Building Improvements [Member]</t>
  </si>
  <si>
    <t>Proceeds from Sale of Property Held-for-sale</t>
  </si>
  <si>
    <t>Carrying amount of assets held for sale</t>
  </si>
  <si>
    <t>Gain from sale of assets held for sale</t>
  </si>
  <si>
    <t>PVH Mexico Joint Venture [Member]</t>
  </si>
  <si>
    <t>49.00%</t>
  </si>
  <si>
    <t>INVESTMENTS IN UNCONSOLIDATED AFFILIATES (Details) - USD ($) $ in Millions</t>
  </si>
  <si>
    <t>May 04, 2014</t>
  </si>
  <si>
    <t>Aug. 02, 2016</t>
  </si>
  <si>
    <t>Schedule of Equity Method Investments [Line Items]</t>
  </si>
  <si>
    <t>Equity Method Investments</t>
  </si>
  <si>
    <t>Karl Lagerfeld Joint Venture [Member]</t>
  </si>
  <si>
    <t>8.00%</t>
  </si>
  <si>
    <t>PVH Australia Joint Venture [Member]</t>
  </si>
  <si>
    <t>50.00%</t>
  </si>
  <si>
    <t>Gazal Corporation Limited [Member]</t>
  </si>
  <si>
    <t>Calvin Klein India Joint Venture [Member]</t>
  </si>
  <si>
    <t>51.00%</t>
  </si>
  <si>
    <t>Tommy Hilfiger Brazil Joint Venture [Member]</t>
  </si>
  <si>
    <t>40.00%</t>
  </si>
  <si>
    <t>Note receivable, current</t>
  </si>
  <si>
    <t>Interest rate on note receivable, current</t>
  </si>
  <si>
    <t>Tommy Hilfiger India Joint Venture [Member]</t>
  </si>
  <si>
    <t>REDEEMABLE NON-CONTROLLING INTEREST (Details) - USD ($) $ in Millions</t>
  </si>
  <si>
    <t>Jun. 29, 2016</t>
  </si>
  <si>
    <t>Noncontrolling Interest [Line Items]</t>
  </si>
  <si>
    <t>Ethiopia Joint Venture [Member]</t>
  </si>
  <si>
    <t>Noncontrolling Interest, Ownership Percentage by Parent</t>
  </si>
  <si>
    <t>75.00%</t>
  </si>
  <si>
    <t>Redeemable Noncontrolling Interest, Equity, Fair Value</t>
  </si>
  <si>
    <t>Arvind Limited [Member]</t>
  </si>
  <si>
    <t>GOODWILL (Details) $ in Millions</t>
  </si>
  <si>
    <t>Goodwill and Other Intangible Assets [Line Items]</t>
  </si>
  <si>
    <t>Contingent purchase price payments, percentage of total worldwide net sales</t>
  </si>
  <si>
    <t>1.15%</t>
  </si>
  <si>
    <t>Goodwill [Roll Forward]</t>
  </si>
  <si>
    <t>Goodwill, gross, beginning of period</t>
  </si>
  <si>
    <t>Accumulated impairment losses, beginning of period</t>
  </si>
  <si>
    <t>Goodwill, net, beginning of period</t>
  </si>
  <si>
    <t>Contingent purchase price payments to Mr. Calvin Klein</t>
  </si>
  <si>
    <t>Acquisition of TH China</t>
  </si>
  <si>
    <t>Reclassification of goodwill to assets held for sale</t>
  </si>
  <si>
    <t>Currency translation</t>
  </si>
  <si>
    <t>Goodwill, gross, end of period</t>
  </si>
  <si>
    <t>Accumulated impairment losses, end of period</t>
  </si>
  <si>
    <t>Goodwill, net, end of period</t>
  </si>
  <si>
    <t>Calvin Klein North America [Member]</t>
  </si>
  <si>
    <t>Calvin Klein International [Member]</t>
  </si>
  <si>
    <t>Tommy Hilfiger North America [Member]</t>
  </si>
  <si>
    <t>Tommy Hilfiger International [Member]</t>
  </si>
  <si>
    <t>Heritage Brands Wholesale [Member]</t>
  </si>
  <si>
    <t>Heritage Brands Retail [Member]</t>
  </si>
  <si>
    <t>RETIREMENT AND BENEFIT PLANS (Details) $ in Millions</t>
  </si>
  <si>
    <t>Jan. 29, 2017USD ($)</t>
  </si>
  <si>
    <t>Pension Plans, Defined Benefit [Member]</t>
  </si>
  <si>
    <t>Number of Noncontributory Defined Benefit Pension Plans</t>
  </si>
  <si>
    <t>Service cost, including plan expenses</t>
  </si>
  <si>
    <t>Interest cost</t>
  </si>
  <si>
    <t>Expected return on plan assets</t>
  </si>
  <si>
    <t>Total</t>
  </si>
  <si>
    <t>Vesting Period Non-Contributory Defined Benefit Pension Plans</t>
  </si>
  <si>
    <t>5 years</t>
  </si>
  <si>
    <t>Terminated Vested Participants Offered Lump-Sum Settlement Payment</t>
  </si>
  <si>
    <t>Terminated Vested Participants Electing Lump-Sum Settlement Payment</t>
  </si>
  <si>
    <t>SERP Plans [Member]</t>
  </si>
  <si>
    <t>Plan Benefit Payment Activation Age</t>
  </si>
  <si>
    <t>Plan Benefit Payment Period</t>
  </si>
  <si>
    <t>Minimum Number of Years of Employment</t>
  </si>
  <si>
    <t>Minimum Age Prior to Employment Termination</t>
  </si>
  <si>
    <t>Other Postretirement Benefit Plans, Defined Benefit [Member]</t>
  </si>
  <si>
    <t>Amortization of prior service credit</t>
  </si>
  <si>
    <t>DEBT Yen-Denominated Overdraft Facility (Details) - 9 months ended Oct. 30, 2016 - Line of credit, Yen-denominated facility [Member] ¥ in Millions, $ in Millions</t>
  </si>
  <si>
    <t>USD ($)</t>
  </si>
  <si>
    <t>JPY (¥)</t>
  </si>
  <si>
    <t>Line of Credit Facility [Line Items]</t>
  </si>
  <si>
    <t>Line of credit facility, maximum borrowing capacity</t>
  </si>
  <si>
    <t>Line of credit facility, amount outstanding</t>
  </si>
  <si>
    <t>Short-term debt, weighted average interest rate</t>
  </si>
  <si>
    <t>0.44%</t>
  </si>
  <si>
    <t>Maximum amount of borrowings outstanding during the period</t>
  </si>
  <si>
    <t>DEBT Won-Denominated Overdraft Facility (Details) - 9 months ended Oct. 30, 2016 - Line of credit, Won-denominated facility [Member] ₩ in Millions, $ in Millions</t>
  </si>
  <si>
    <t>KRW (₩)</t>
  </si>
  <si>
    <t>Debt instrument, basis spread on variable rate</t>
  </si>
  <si>
    <t>1.50%</t>
  </si>
  <si>
    <t>South Korean Certificate of Deposit Period</t>
  </si>
  <si>
    <t>3 months</t>
  </si>
  <si>
    <t>DEBT Asia Revolving Credit Facility (Details) - Line of credit, Asia facility [Member] $ in Millions</t>
  </si>
  <si>
    <t>Carry forward period borrowings maximum</t>
  </si>
  <si>
    <t>Carry forward period revolving credit facility</t>
  </si>
  <si>
    <t>1 month</t>
  </si>
  <si>
    <t>London Interbank Offered Rate Period</t>
  </si>
  <si>
    <t>DEBT Euro-Denominated Overdraft Facility (Details) - Oct. 30, 2016 € in Millions, $ in Millions</t>
  </si>
  <si>
    <t>EUR (€)</t>
  </si>
  <si>
    <t>Line of credit, Euro-denominated facility [Member]</t>
  </si>
  <si>
    <t>DEBT USD-Denominated Line of Credit (Details) $ in Millions</t>
  </si>
  <si>
    <t>Line of credit, European facility [Member]</t>
  </si>
  <si>
    <t>Line of credit facility, interest rate during period</t>
  </si>
  <si>
    <t>13.50%</t>
  </si>
  <si>
    <t>Line Of Credit, USD-Denominated Line of Credit [Member]</t>
  </si>
  <si>
    <t>3.00%</t>
  </si>
  <si>
    <t>14.25%</t>
  </si>
  <si>
    <t>DEBT Lira-Denominated Overdraft Facility (Details) - 9 months ended Oct. 30, 2016 - Line of credit, Lira-denominated facility [Member] TRY in Millions, $ in Millions</t>
  </si>
  <si>
    <t>TRY</t>
  </si>
  <si>
    <t>4.00%</t>
  </si>
  <si>
    <t>DEBT Brazil Revolving Credit Facility (Details) - Oct. 30, 2016 BRL in Millions, $ in Millions</t>
  </si>
  <si>
    <t>BRL</t>
  </si>
  <si>
    <t>Line of credit, Brazil facility [Member]</t>
  </si>
  <si>
    <t>DEBT Senior Secured Credit Facilities Revolving Borrowings (Details) € in Millions, $ in Millions</t>
  </si>
  <si>
    <t>May 19, 2016USD ($)</t>
  </si>
  <si>
    <t>Jul. 31, 2016USD ($)</t>
  </si>
  <si>
    <t>May 19, 2016EUR (€)</t>
  </si>
  <si>
    <t>Feb. 17, 2016</t>
  </si>
  <si>
    <t>Aug. 18, 2014USD ($)</t>
  </si>
  <si>
    <t>Aug. 03, 2014USD ($)</t>
  </si>
  <si>
    <t>Mar. 21, 2014USD ($)</t>
  </si>
  <si>
    <t>Aug. 19, 2013USD ($)</t>
  </si>
  <si>
    <t>Write off of deferred debt issuance costs</t>
  </si>
  <si>
    <t>2014 Facilities [Member]</t>
  </si>
  <si>
    <t>2016 Facilities [Member]</t>
  </si>
  <si>
    <t>Maximum amount of commitment increase</t>
  </si>
  <si>
    <t>Paid debt issuance costs</t>
  </si>
  <si>
    <t>Payments of Debt Issuance Costs</t>
  </si>
  <si>
    <t>2016 Facilities Term Loan A [Member]</t>
  </si>
  <si>
    <t>Increase in term loan borrowings</t>
  </si>
  <si>
    <t>Secured Debt</t>
  </si>
  <si>
    <t>2014 Facilities Term Loan B [Member]</t>
  </si>
  <si>
    <t>United States of America, Dollars | 2016 Facilities [Member]</t>
  </si>
  <si>
    <t>United States of America, Dollars | 2016 Facilities Term Loan A [Member]</t>
  </si>
  <si>
    <t>United States of America, Dollars | 2014 Facilities Term Loan B [Member]</t>
  </si>
  <si>
    <t>United States of America, Dollars | 2014 Facilities Term Loan A [Member]</t>
  </si>
  <si>
    <t>United States Dollars and Canadian Dollars [Member] | 2016 Facilities [Member]</t>
  </si>
  <si>
    <t>Euro, British Pound, Japanese Yen and Swiss Francs [Member] | 2016 Facilities [Member]</t>
  </si>
  <si>
    <t>Line of credit facility, maximum borrowing capacity | €</t>
  </si>
  <si>
    <t>One month adjusted Eurocurrency rate loan [Member] | United States of America, Dollars | 2016 Facilities Term Loan A [Member]</t>
  </si>
  <si>
    <t>Base rate loan [Member] | United States of America, Dollars | 2016 Facilities Term Loan A [Member]</t>
  </si>
  <si>
    <t>0.50%</t>
  </si>
  <si>
    <t>2014 Interest Rate Cap [Member]</t>
  </si>
  <si>
    <t>Derivative, Notional Amount</t>
  </si>
  <si>
    <t>Derivative, cap interest rate</t>
  </si>
  <si>
    <t>2016 Interest Rate Swap [Member]</t>
  </si>
  <si>
    <t>Derivative, fixed interest rate</t>
  </si>
  <si>
    <t>1.924%</t>
  </si>
  <si>
    <t>2013 Interest Rate Swap [Member]</t>
  </si>
  <si>
    <t>0.604%</t>
  </si>
  <si>
    <t>DEBT Schedule of Long Term Debt Instruments (Details) € in Millions, ₩ in Millions, $ in Millions</t>
  </si>
  <si>
    <t>Jul. 31, 2016EUR (€)</t>
  </si>
  <si>
    <t>Mar. 31, 2019</t>
  </si>
  <si>
    <t>Feb. 02, 2014USD ($)</t>
  </si>
  <si>
    <t>Mar. 31, 2021</t>
  </si>
  <si>
    <t>Mar. 31, 2018</t>
  </si>
  <si>
    <t>Aug. 17, 2016</t>
  </si>
  <si>
    <t>Oct. 30, 2016EUR (€)</t>
  </si>
  <si>
    <t>Oct. 30, 2016KRW (₩)</t>
  </si>
  <si>
    <t>Debt Instrument [Line Items]</t>
  </si>
  <si>
    <t>Total debt percentage bearing fixed interest rates</t>
  </si>
  <si>
    <t>65.00%</t>
  </si>
  <si>
    <t>Senior Secured Credit Facilities [Abstract]</t>
  </si>
  <si>
    <t>Letters of credit outstanding, amount</t>
  </si>
  <si>
    <t>Term Loan A Repayment Percentage Quarters Following Amendment</t>
  </si>
  <si>
    <t>7.50%</t>
  </si>
  <si>
    <t>5.00%</t>
  </si>
  <si>
    <t>Derivative agreement term</t>
  </si>
  <si>
    <t>3 years</t>
  </si>
  <si>
    <t>2 years</t>
  </si>
  <si>
    <t>18 months</t>
  </si>
  <si>
    <t>Senior notes due 2022 [Member]</t>
  </si>
  <si>
    <t>Debt instrument, face amount</t>
  </si>
  <si>
    <t>Senior notes due 2022 [Member] | Senior Notes [Member]</t>
  </si>
  <si>
    <t>Debt instrument, interest rate, stated percentage</t>
  </si>
  <si>
    <t>4.50%</t>
  </si>
  <si>
    <t>Senior Debenture Due 2023 [Member]</t>
  </si>
  <si>
    <t>7.75%</t>
  </si>
  <si>
    <t>Debt instrument, yield to maturity</t>
  </si>
  <si>
    <t>7.80%</t>
  </si>
  <si>
    <t>Senior Notes Due 2024 [Member]</t>
  </si>
  <si>
    <t>3.625%</t>
  </si>
  <si>
    <t>Debt instrument, face amount | €</t>
  </si>
  <si>
    <t>United States Dollars and Canadian Dollars [Member]</t>
  </si>
  <si>
    <t>Number of revolving credit facilities</t>
  </si>
  <si>
    <t>United States Dollars and Canadian Dollars [Member] | 2014 Facilities [Member]</t>
  </si>
  <si>
    <t>Euro, British Pound, Japanese Yen and Swiss Francs [Member] | 2014 Facilities [Member]</t>
  </si>
  <si>
    <t>United States of America, Dollars | Unites States federal fund rate [Member]</t>
  </si>
  <si>
    <t>United States of America, Dollars | 2014 Facilities [Member]</t>
  </si>
  <si>
    <t>United States of America, Dollars | Base rate loan [Member] | 2016 Facilities Term Loan A [Member]</t>
  </si>
  <si>
    <t>United States of America, Dollars | One month adjusted Eurocurrency rate loan [Member] | 2016 Facilities Term Loan A [Member]</t>
  </si>
  <si>
    <t>Canada, Dollars | 2016 Facilities Term Loan A [Member]</t>
  </si>
  <si>
    <t>0.80%</t>
  </si>
  <si>
    <t>Line of credit, Won-denominated facility [Member]</t>
  </si>
  <si>
    <t>DEBT Schedule of Mandatory Long-Term Debt Repayments (Details) - USD ($) $ in Millions</t>
  </si>
  <si>
    <t>Mar. 21, 2014</t>
  </si>
  <si>
    <t>Mandatory Long Term Debt Repayment Remainder of 2016</t>
  </si>
  <si>
    <t>Mandatory Long Term Debt Repayment 2017</t>
  </si>
  <si>
    <t>Mandatory Long Term Debt Repayment 2018</t>
  </si>
  <si>
    <t>Mandatory Long Term Debt Repayment 2019</t>
  </si>
  <si>
    <t>Mandatory Long Term Debt Repayment 2020</t>
  </si>
  <si>
    <t>Mandatory Long Term Debt Repayment 2021</t>
  </si>
  <si>
    <t>Less: Current portion of long-term debt</t>
  </si>
  <si>
    <t>Senior Notes</t>
  </si>
  <si>
    <t>Senior Notes [Member] | Senior notes due 2022 [Member]</t>
  </si>
  <si>
    <t>INCOME TAXES (Details)</t>
  </si>
  <si>
    <t>Income Taxes [Line Items]</t>
  </si>
  <si>
    <t>Effective Income Tax Rate</t>
  </si>
  <si>
    <t>25.30%</t>
  </si>
  <si>
    <t>1.90%</t>
  </si>
  <si>
    <t>18.40%</t>
  </si>
  <si>
    <t>12.20%</t>
  </si>
  <si>
    <t>DERIVATIVE FINANCIAL INSTRUMENTS (Details) € in Millions, $ in Millions</t>
  </si>
  <si>
    <t>12 Months Ended</t>
  </si>
  <si>
    <t>Oct. 29, 2017USD ($)</t>
  </si>
  <si>
    <t>Derivative [Line Items]</t>
  </si>
  <si>
    <t>Other comprehensive income (loss) before reclassifications, net unrealized and realized gain (loss) on effective cash flow hedges, net of tax</t>
  </si>
  <si>
    <t>Other Current Assets and Other Assets [Member]</t>
  </si>
  <si>
    <t>Derivative Asset, Fair Value, Gross Asset</t>
  </si>
  <si>
    <t>Accrued Expenses and Other Liabilities [Member]</t>
  </si>
  <si>
    <t>Derivative Liability, Fair Value, Gross Liability</t>
  </si>
  <si>
    <t>Foreign Exchange Forward Inventory Purchases [Member]</t>
  </si>
  <si>
    <t>Foreign Currency Option Contract [Member]</t>
  </si>
  <si>
    <t>Undesignated contracts [Member] | Other Current Assets and Other Assets [Member]</t>
  </si>
  <si>
    <t>Undesignated contracts [Member] | Accrued Expenses and Other Liabilities [Member]</t>
  </si>
  <si>
    <t>Undesignated contracts [Member] | Foreign Exchange Forward Principally Intercompany Transactions [Member] | Other Current Assets and Other Assets [Member]</t>
  </si>
  <si>
    <t>Undesignated contracts [Member] | Foreign Exchange Forward Principally Intercompany Transactions [Member] | Accrued Expenses and Other Liabilities [Member]</t>
  </si>
  <si>
    <t>Undesignated contracts [Member] | Foreign Currency Option Contract [Member]</t>
  </si>
  <si>
    <t>Cash Premium Associated with Put Option Contract</t>
  </si>
  <si>
    <t>Undesignated contracts [Member] | Foreign Currency Option Contract [Member] | Other Current Assets and Other Assets [Member]</t>
  </si>
  <si>
    <t>Undesignated contracts [Member] | Foreign Currency Option Contract [Member] | Accrued Expenses and Other Liabilities [Member]</t>
  </si>
  <si>
    <t>Cost of Goods Sold [Member] | Foreign Exchange Forward Inventory Purchases [Member]</t>
  </si>
  <si>
    <t>Derivative Instruments, Loss Reclassification from Accumulated OCI to Income, Estimated Net Amount to be Transferred</t>
  </si>
  <si>
    <t>Derivative Instruments, Loss Reclassification from Accumulated OCI to Income, Estimate of Time to Transfer</t>
  </si>
  <si>
    <t>12 months</t>
  </si>
  <si>
    <t>Interest Expense [Member] | Interest Rate Contract [Member]</t>
  </si>
  <si>
    <t>Selling, General and Administrative Expenses [Member] | Undesignated contracts [Member] | Foreign Exchange Forward Principally Intercompany Transactions [Member]</t>
  </si>
  <si>
    <t>Derivative Instruments Not Designated as Hedging Instruments, Gain (Loss), Net</t>
  </si>
  <si>
    <t>Selling, General and Administrative Expenses [Member] | Undesignated contracts [Member] | Foreign Currency Option Contract [Member]</t>
  </si>
  <si>
    <t>Cash Flow Hedging [Member] | Designated contracts [Member]</t>
  </si>
  <si>
    <t>Gain (loss) reclassified from Accumulated Other Comprehensive Income into Income (Expense)</t>
  </si>
  <si>
    <t>Cash Flow Hedging [Member] | Designated contracts [Member] | Other Current Assets and Other Assets [Member]</t>
  </si>
  <si>
    <t>Cash Flow Hedging [Member] | Designated contracts [Member] | Accrued Expenses and Other Liabilities [Member]</t>
  </si>
  <si>
    <t>Cash Flow Hedging [Member] | Designated contracts [Member] | Foreign Exchange Forward Inventory Purchases [Member]</t>
  </si>
  <si>
    <t>Cash Flow Hedging [Member] | Designated contracts [Member] | Foreign Exchange Forward Inventory Purchases [Member] | Other Current Assets and Other Assets [Member]</t>
  </si>
  <si>
    <t>Cash Flow Hedging [Member] | Designated contracts [Member] | Foreign Exchange Forward Inventory Purchases [Member] | Accrued Expenses and Other Liabilities [Member]</t>
  </si>
  <si>
    <t>Cash Flow Hedging [Member] | Designated contracts [Member] | Interest Rate Contract [Member]</t>
  </si>
  <si>
    <t>Cash Flow Hedging [Member] | Designated contracts [Member] | Interest Rate Contract [Member] | Other Current Assets and Other Assets [Member]</t>
  </si>
  <si>
    <t>Cash Flow Hedging [Member] | Designated contracts [Member] | Interest Rate Contract [Member] | Accrued Expenses and Other Liabilities [Member]</t>
  </si>
  <si>
    <t>Cash Flow Hedging [Member] | Designated contracts [Member] | Net Investment Hedge [Member]</t>
  </si>
  <si>
    <t>Cash Flow Hedging [Member] | Cost of Goods Sold [Member] | Designated contracts [Member] | Foreign Exchange Forward Inventory Purchases [Member]</t>
  </si>
  <si>
    <t>Cash Flow Hedging [Member] | Interest Expense [Member] | Designated contracts [Member] | Interest Rate Contract [Member]</t>
  </si>
  <si>
    <t>Long-term Debt, Fair Value</t>
  </si>
  <si>
    <t>FAIR VALUE MEASUREMENTS (Details) - USD ($) $ in Millions</t>
  </si>
  <si>
    <t>Jan. 29, 2023</t>
  </si>
  <si>
    <t>Feb. 01, 2015</t>
  </si>
  <si>
    <t>Fair Value, Balance Sheet Grouping, Financial Statement Captions [Line Items]</t>
  </si>
  <si>
    <t>Assets, Fair Value Disclosure, Nonrecurring</t>
  </si>
  <si>
    <t>Foreign currency forward exchange contracts, assets</t>
  </si>
  <si>
    <t>Interest rate contracts, assets</t>
  </si>
  <si>
    <t>Foreign currency option contracts, assets</t>
  </si>
  <si>
    <t>Foreign currency forward exchange contracts, liabilities</t>
  </si>
  <si>
    <t>Interest rate contracts, liabilities</t>
  </si>
  <si>
    <t>Contingent purchase price payments related to reacquisition of the perpetual rights to the Tommy Hilfiger trademarks in India</t>
  </si>
  <si>
    <t>Total Liabilities</t>
  </si>
  <si>
    <t>Long-term debt (including portion classified as current), carrying amount</t>
  </si>
  <si>
    <t>Fair Value, Liabilities Measured on Recurring Basis, Unobservable Input Reconciliation, Calculation [Roll Forward]</t>
  </si>
  <si>
    <t>Contingent purchase price payments, balance</t>
  </si>
  <si>
    <t>Payments</t>
  </si>
  <si>
    <t>Adjustments included in earnings</t>
  </si>
  <si>
    <t>Compounded Annual Net Sales Growth Rate</t>
  </si>
  <si>
    <t>35.00%</t>
  </si>
  <si>
    <t>Tommy Hilfiger India License [Member]</t>
  </si>
  <si>
    <t>Contingent Consideration Limit</t>
  </si>
  <si>
    <t>Tommy Hilfiger India License [Member] | Extended Term [Member]</t>
  </si>
  <si>
    <t>Contingent purchase price payment terms</t>
  </si>
  <si>
    <t>6 years</t>
  </si>
  <si>
    <t>Tommy Hilfiger India License [Member] | Due Within [Member]</t>
  </si>
  <si>
    <t>60 days</t>
  </si>
  <si>
    <t>Tommy Hilfiger India License [Member] | Period Length [Member]</t>
  </si>
  <si>
    <t>Tommy Hilfiger India License [Member] | Period Length, Months [Member]</t>
  </si>
  <si>
    <t>Long-lived Assets, Other [Member]</t>
  </si>
  <si>
    <t>Long-Lived Assets</t>
  </si>
  <si>
    <t>Sale Of Bass [Member]</t>
  </si>
  <si>
    <t>Expiration Year of Bass Guarantee</t>
  </si>
  <si>
    <t>Guarantees, Fair Value Disclosure</t>
  </si>
  <si>
    <t>Fair Value, Inputs, Level 2 [Member]</t>
  </si>
  <si>
    <t>Fair Value, Inputs, Level 3 [Member]</t>
  </si>
  <si>
    <t>Fair Value, Inputs, Level 3 [Member] | Long-lived Assets, Other [Member]</t>
  </si>
  <si>
    <t>Reported Value Measurement [Member]</t>
  </si>
  <si>
    <t>Estimate of Fair Value Measurement [Member]</t>
  </si>
  <si>
    <t>Tommy Hilfiger International [Member] | Long-lived Assets, Other [Member]</t>
  </si>
  <si>
    <t>Tommy Hilfiger International [Member] | Tommy Hilfiger China Joint Venture [Member] | Tommy Hilfiger China Acquisition [Member]</t>
  </si>
  <si>
    <t>Calvin Klein North America [Member] | Long-lived Assets, Other [Member]</t>
  </si>
  <si>
    <t>Tommy Hilfiger North America [Member] | Long-lived Assets, Other [Member]</t>
  </si>
  <si>
    <t>Calvin Klein International [Member] | Long-lived Assets, Other [Member]</t>
  </si>
  <si>
    <t>STOCK-BASED COMPENSATION - STOCK OPTION ACTIVITY (Details) - USD ($)</t>
  </si>
  <si>
    <t>May 05, 2013</t>
  </si>
  <si>
    <t>Nov. 03, 2013</t>
  </si>
  <si>
    <t>Share-based Compensation Arrangement by Share-based Payment Award [Line Items]</t>
  </si>
  <si>
    <t>Reduction in Number of Shares to Be Granted by Each Option Award</t>
  </si>
  <si>
    <t>Recognized income tax benefits associated with stock based compensation expense</t>
  </si>
  <si>
    <t>Equity Option [Member]</t>
  </si>
  <si>
    <t>Vesting period (in years)</t>
  </si>
  <si>
    <t>4 years</t>
  </si>
  <si>
    <t>Beginning vesting term</t>
  </si>
  <si>
    <t>one year after date of grant</t>
  </si>
  <si>
    <t>Share-based Compensation Arrangement by Share-based Payment Award, Expiration Period</t>
  </si>
  <si>
    <t>Service-based stock option activity [Roll Forward]</t>
  </si>
  <si>
    <t>Service-based stock options, outstanding, beginning of period</t>
  </si>
  <si>
    <t>Service-based stock options, granted</t>
  </si>
  <si>
    <t>Service-based stock options, exercised</t>
  </si>
  <si>
    <t>Service-based stock options, cancelled</t>
  </si>
  <si>
    <t>Service-based stock options, outstanding, end of period</t>
  </si>
  <si>
    <t>Service-based stock options, exercisable</t>
  </si>
  <si>
    <t>Service-based stock options, outstanding, weighted average price per option, beginning of period</t>
  </si>
  <si>
    <t>Service-based stock options, granted, weighted average price per option</t>
  </si>
  <si>
    <t>Service-based stock options, exercised, weighted average price per option</t>
  </si>
  <si>
    <t>Service-based stock options, cancelled, weighted average price per option</t>
  </si>
  <si>
    <t>Service-based stock options, outstanding, weighted average price per option, end of period</t>
  </si>
  <si>
    <t>Service-based stock options, exercisable, weighted average price per option</t>
  </si>
  <si>
    <t>Performance Shares (PSUs) [Member]</t>
  </si>
  <si>
    <t>Assumptions used to estimate fair value of service-based stock options [Abstract]</t>
  </si>
  <si>
    <t>Share-Based Compensation Arrangement by Share-Based Payment Award, Award Requisite Service Period Beyond Performance Period</t>
  </si>
  <si>
    <t>Awards Granted in 2016, Holding Period</t>
  </si>
  <si>
    <t>Black-Scholes-Merton Model [Member]</t>
  </si>
  <si>
    <t>Weighted average expected term</t>
  </si>
  <si>
    <t>6 years 3 months</t>
  </si>
  <si>
    <t>Weighted average risk-free interest rate</t>
  </si>
  <si>
    <t>1.45%</t>
  </si>
  <si>
    <t>1.54%</t>
  </si>
  <si>
    <t>Weighted average Company volatility</t>
  </si>
  <si>
    <t>34.56%</t>
  </si>
  <si>
    <t>36.26%</t>
  </si>
  <si>
    <t>Expected annual dividends per share</t>
  </si>
  <si>
    <t>Weighted average grant date fair value per option</t>
  </si>
  <si>
    <t>STOCK-BASED COMPENSATION - RSU, RESTRICTED STOCK AND PERFORMANCE SHARE ACTIVITY  (Details) - USD ($)</t>
  </si>
  <si>
    <t>Tax deduction associated with stock plan award transactions</t>
  </si>
  <si>
    <t>Excess tax benefits reported, stock plan awards</t>
  </si>
  <si>
    <t>Reduction in number of shares available to be granted by a restricted stock award, RSU or PSU</t>
  </si>
  <si>
    <t>Restricted Stock Units (RSUs) [Member]</t>
  </si>
  <si>
    <t>Non-vested activity [Roll Forward]</t>
  </si>
  <si>
    <t>Other than options, non-vested number, beginning of period</t>
  </si>
  <si>
    <t>Other than options, granted number</t>
  </si>
  <si>
    <t>Other than options, vested number</t>
  </si>
  <si>
    <t>Other than options, cancelled number</t>
  </si>
  <si>
    <t>Other than options, non-vested number, end of period</t>
  </si>
  <si>
    <t>Other than options, non-vested, weighted average grant date fair value, beginning of period</t>
  </si>
  <si>
    <t>Other than options, granted, weighted average grant date fair value</t>
  </si>
  <si>
    <t>Other than options, vested, weighted average grant date fair value</t>
  </si>
  <si>
    <t>Other than options, cancelled, weighted average grant date fair value</t>
  </si>
  <si>
    <t>Other than options, non-vested, weighted average grant date fair value, end of period</t>
  </si>
  <si>
    <t>Restricted Stock Units (RSUs) Granted Prior to 2016 [Member]</t>
  </si>
  <si>
    <t>Beginning vesting term, awards granted prior to 2016</t>
  </si>
  <si>
    <t>two years after date of grant</t>
  </si>
  <si>
    <t>Restricted Stock Units (RSUs) Granted in 2016 [Member]</t>
  </si>
  <si>
    <t>Beginning vesting term, awards granted in 2016</t>
  </si>
  <si>
    <t>Restricted Stock Units (RSUs) Non-Employee Directors [Member]</t>
  </si>
  <si>
    <t>First RSU Vesting Installments, Nonemployee Directors, Number of Yrs Following Grant Date</t>
  </si>
  <si>
    <t>Percentage of Final Number of Shares Based Upon the Company's Absolute Stock Price Growth</t>
  </si>
  <si>
    <t>Percent of Final Number of Shares Based Upon the Company's Total Shareholder Return</t>
  </si>
  <si>
    <t>Monte Carlo Model [Member]</t>
  </si>
  <si>
    <t>Restriction of Liquidity Discount</t>
  </si>
  <si>
    <t>12.99%</t>
  </si>
  <si>
    <t>Monte Carlo Model [Member] | Performance Shares (PSUs) [Member]</t>
  </si>
  <si>
    <t>1.04%</t>
  </si>
  <si>
    <t>0.90%</t>
  </si>
  <si>
    <t>28.33%</t>
  </si>
  <si>
    <t>29.10%</t>
  </si>
  <si>
    <t>First Annual Installment [Member] | Restricted Stock Units (RSUs) Granted Prior to 2016 [Member]</t>
  </si>
  <si>
    <t>RSU vesting, granted to employees in installments</t>
  </si>
  <si>
    <t>Second Annual Installment [Member] | Restricted Stock Units (RSUs) Granted Prior to 2016 [Member]</t>
  </si>
  <si>
    <t>Third Annual Installment [Member] | Restricted Stock Units (RSUs) Granted Prior to 2016 [Member]</t>
  </si>
  <si>
    <t>ACCUMULATED OTHER COMPREHENSIVE LOSS CHANGES IN ACCUMULATED OTHER COMPREHENSIVE LOSS (Details) - USD ($) $ in Millions</t>
  </si>
  <si>
    <t>Balance, foreign currency translation adjustments, net of tax</t>
  </si>
  <si>
    <t>Other comprehensive income (loss) before reclassifications, foreign currency translation adjustments, net of tax</t>
  </si>
  <si>
    <t>Amounts reclassified from AOCL, foreign currency translation adjustments, net of tax</t>
  </si>
  <si>
    <t>Balance, retirement liability adjustment, net of tax</t>
  </si>
  <si>
    <t>Other comprehensive income (loss) before reclassifications, pension and postretirement plans, net of tax</t>
  </si>
  <si>
    <t>Amounts reclassified from AOCL, retirement liability adjustment, net of tax</t>
  </si>
  <si>
    <t>Balance, net unrealized and realized gain on effective cash flow hedges, net of tax</t>
  </si>
  <si>
    <t>Amounts reclassified from AOCL, net unrealized and realized gain on effective cash flow hedges, net of tax</t>
  </si>
  <si>
    <t>Other Comprehensive Income (Loss), Before Reclassifications, Net of Tax</t>
  </si>
  <si>
    <t>Amounts reclassified from AOCL, total, net of tax</t>
  </si>
  <si>
    <t>ACCUMULATED OTHER COMPREHENSIVE LOSS RECLASSIFICATIONS OUT OF ACCUMULATED OTHER COMPREHENSIVE LOSS (Details) - USD ($) $ in Millions</t>
  </si>
  <si>
    <t>Amounts reclassified from AOCL, realized gain (loss) on effective cash flow hedges, tax effect</t>
  </si>
  <si>
    <t>Amounts reclassified from AOCL, amortization of prior service credit</t>
  </si>
  <si>
    <t>Amounts reclassified from AOCL, amortization of prior service credit related to pension and postretirement plan, tax effect</t>
  </si>
  <si>
    <t>Amounts reclassified from AOCL, realized gain (loss) on effective cash flow hedges</t>
  </si>
  <si>
    <t>Interest Rate Contract [Member]</t>
  </si>
  <si>
    <t>STOCKHOLDERS' EQUITY STOCKHOLDERS' EQUITY (Details) - USD ($) shares in Millions, $ in Millions</t>
  </si>
  <si>
    <t>17 Months Ended</t>
  </si>
  <si>
    <t>Jun. 03, 2015</t>
  </si>
  <si>
    <t>Equity, Class of Treasury Stock [Line Items]</t>
  </si>
  <si>
    <t>Stock Repurchase Program, Authorized Amount</t>
  </si>
  <si>
    <t>Stock Repurchase Program, Period in Force</t>
  </si>
  <si>
    <t>Stock Repurchase Program, Number of Shares Repurchased</t>
  </si>
  <si>
    <t>Stock Repurchase Program, Amount Purchased During Period</t>
  </si>
  <si>
    <t>Stock Repurchase Program, Remaining Authorized Repurchase Amount</t>
  </si>
  <si>
    <t>NET INCOME PER COMMON SHARE (Details) - USD ($) $ / shares in Units, shares in Millions, $ in Millions</t>
  </si>
  <si>
    <t>Earnings Per Share, Diluted, by Common Class, Including Two Class Method [Line Items]</t>
  </si>
  <si>
    <t>Weighted average common shares outstanding for basic net income per common share</t>
  </si>
  <si>
    <t>Weighted average impact of dilutive securities</t>
  </si>
  <si>
    <t>Total shares for diluted net income per common share</t>
  </si>
  <si>
    <t>Weighted average potentially dilutive securities</t>
  </si>
  <si>
    <t>NET INCOME PER COMMON SHARE - DILUTED (Details) - shares shares in Millions</t>
  </si>
  <si>
    <t>Number of dilutive shares that could be issued upon vesting</t>
  </si>
  <si>
    <t>NONCASH INVESTING AND FINANCING ACTIVITIES (Details) - USD ($) $ in Millions</t>
  </si>
  <si>
    <t>Jul. 31, 2016</t>
  </si>
  <si>
    <t>Nonmonetary Transaction [Line Items]</t>
  </si>
  <si>
    <t>Capital Lease Obligations Incurred</t>
  </si>
  <si>
    <t>Treasury Stock, Shares Purchased Not Yet Settled</t>
  </si>
  <si>
    <t>Calvin Klein North America and International Business [Member]</t>
  </si>
  <si>
    <t>45 days</t>
  </si>
  <si>
    <t>Liabilities incurred related to contingent purchase price payments</t>
  </si>
  <si>
    <t>SEGMENT DATA (Details) $ in Millions</t>
  </si>
  <si>
    <t>Apr. 13, 2016USD ($)</t>
  </si>
  <si>
    <t>Segment Reporting, Number of Reportable Segments</t>
  </si>
  <si>
    <t>Income (loss) before interest and taxes</t>
  </si>
  <si>
    <t>Costs Related to Global Creative Strategy for CK</t>
  </si>
  <si>
    <t>[2]</t>
  </si>
  <si>
    <t>[3]</t>
  </si>
  <si>
    <t>[2],[4],[5]</t>
  </si>
  <si>
    <t>[6]</t>
  </si>
  <si>
    <t>[4],[5]</t>
  </si>
  <si>
    <t>[7]</t>
  </si>
  <si>
    <t>Costs Incurred In Connection with Licensing Arrangement</t>
  </si>
  <si>
    <t>[8],[9]</t>
  </si>
  <si>
    <t>[8],[10]</t>
  </si>
  <si>
    <t>Other Nonoperating Gains (Losses)</t>
  </si>
  <si>
    <t>[3],[11]</t>
  </si>
  <si>
    <t>[4],[12]</t>
  </si>
  <si>
    <t>[6],[11]</t>
  </si>
  <si>
    <t>Business Exit Costs</t>
  </si>
  <si>
    <t>[13]</t>
  </si>
  <si>
    <t>Corporate Segment [Member]</t>
  </si>
  <si>
    <t>[1],[14]</t>
  </si>
  <si>
    <t>[4],[15]</t>
  </si>
  <si>
    <t>[6],[16]</t>
  </si>
  <si>
    <t>One-time gain related to equity method investment</t>
  </si>
  <si>
    <t>Exit of Izod Retail Business [Member] | Heritage Brands Retail [Member]</t>
  </si>
  <si>
    <t>Warnaco acquisition [Member] | Warnaco Integration Costs [Member]</t>
  </si>
  <si>
    <t>Business Combination, Integration Related Costs</t>
  </si>
  <si>
    <t>Warnaco acquisition [Member] | Warnaco Integration Costs [Member] | Calvin Klein North America [Member]</t>
  </si>
  <si>
    <t>Warnaco acquisition [Member] | Warnaco Integration Costs [Member] | Calvin Klein International [Member]</t>
  </si>
  <si>
    <t>Warnaco acquisition [Member] | Warnaco Integration Costs [Member] | Heritage Brands Wholesale [Member]</t>
  </si>
  <si>
    <t>Warnaco acquisition [Member] | Warnaco Integration Costs [Member] | Corporate Segment [Member]</t>
  </si>
  <si>
    <t>Tommy Hilfiger China Acquisition [Member] | Tommy Hilfiger International [Member]</t>
  </si>
  <si>
    <t>Business Combination, Acquisition Related Costs</t>
  </si>
  <si>
    <t>Tommy Hilfiger China Joint Venture [Member] | Tommy Hilfiger China Acquisition [Member] | Tommy Hilfiger International [Member]</t>
  </si>
  <si>
    <t>Business Combination, Cost Related to Equity Investment</t>
  </si>
  <si>
    <t>Subsidiaries [Member] | Calvin Klein North America [Member]</t>
  </si>
  <si>
    <t>Deconsolidation, Gain (Loss), Amount</t>
  </si>
  <si>
    <t>Income (loss) before interest and taxes for the thirteen and thirty-nine weeks ended October 30, 2016 and November 1, 2015 was significantly impacted by the strengthening of the United States dollar against foreign currencies in which the Company transacts significant levels of business. Please see section entitled “Results of Operations” in Management’s Discussion and Analysis of Financial Condition and Results of Operations included in Item 2 of this report for a further discussion.</t>
  </si>
  <si>
    <t>(Loss) income before interest and taxes for the thirteen and thirty-nine weeks ended October 30, 2016 included a noncash loss of $76.9 million recorded in anticipation of the Mexico deconsolidation.</t>
  </si>
  <si>
    <t>Income (loss) before interest and taxes for the thirteen weeks ended November 1, 2015 included costs of $18.9 million associated with the Company’s integration of Warnaco and the related restructuring. Such costs were included in the Company’s segments as follows: $2.7 million in Calvin Klein North America; $3.9 million in Calvin Klein International; $1.4 million in Heritage Brands Wholesale; and $10.9 million in corporate expenses not allocated to any reportable segments.</t>
  </si>
  <si>
    <t>[4]</t>
  </si>
  <si>
    <t>Income (loss) before interest and taxes for the thirty-nine weeks ended October 30, 2016 included costs of $9.8 million associated with the Company’s integration of Warnaco and the related restructuring. Such costs were included in the Company’s segments as follows: $0.2 million in Calvin Klein North America; $2.6 million in Calvin Klein International; $0.4 million in Heritage Brands Wholesale; and $6.6 million in corporate expenses not allocated to any reportable segments.</t>
  </si>
  <si>
    <t>[5]</t>
  </si>
  <si>
    <t>Income before interest and taxes for the thirty-nine weeks ended October 30, 2016 included costs of $5.5 million associated with the restructuring related to the new global creative strategy for Calvin Klein. Such costs were included in the Company’s segments as follows: $2.7 million in Calvin Klein North America; and $2.8 million in Calvin Klein International.</t>
  </si>
  <si>
    <t>Income (loss) before interest and taxes for the thirty-nine weeks ended November 1, 2015 included costs of $50.8 million associated with the Company’s integration of Warnaco and the related restructuring. Such costs were included in the Company’s segments as follows: $5.6 million in Calvin Klein North America; $7.6 million in Calvin Klein International; $7.1 million in Heritage Brands Wholesale; and $30.5 million in corporate expenses not allocated to any reportable segments.</t>
  </si>
  <si>
    <t>Income before interest and taxes for the thirteen and thirty-nine weeks ended October 30, 2016 included costs of $1.6 million and $4.2 million, respectively, related to the licensing to G-III Apparel Group, Ltd. of the Tommy Hilfiger womenswear wholesale business in the United States and Canada.</t>
  </si>
  <si>
    <t>[8]</t>
  </si>
  <si>
    <t>Income before interest and taxes for the thirteen and thirty-nine weeks ended October 30, 2016 included a gain of $18.1 million related to a payment received to exit a Tommy Hilfiger retail flagship store in Europe.</t>
  </si>
  <si>
    <t>[9]</t>
  </si>
  <si>
    <t>Income before interest and taxes for the thirteen weeks ended October 30, 2016 included costs of $17.3 million associated with the TH China acquisition, principally consisting of amortization of short-lived assets.</t>
  </si>
  <si>
    <t>[10]</t>
  </si>
  <si>
    <t>Income before interest and taxes for the thirty-nine weeks ended October 30, 2016 included a noncash gain of $153.1 million to write-up the Company’s equity investment in TH China to fair value in connection with the TH China acquisition. Partially offsetting the gain were acquisition related costs of $61.8 million, principally consisting of valuation adjustments and amortization of short-lived assets, and a one-time cost of $5.9 million recorded on the Company’s equity investment in TH China. Please see Note 3, “Acquisitions,” for a further discussion.</t>
  </si>
  <si>
    <t>[11]</t>
  </si>
  <si>
    <t>Income before interest and taxes for the thirteen and thirty-nine weeks ended November 1, 2015 included costs of $13.1 million and $16.4 million, respectively, principally related to the discontinuation of several licensed product lines in the Company’s Heritage Brands dress furnishings business.</t>
  </si>
  <si>
    <t>[12]</t>
  </si>
  <si>
    <t>Income before interest and taxes for the thirty-nine weeks ended October 30, 2016 included costs of $2.6 million related to the discontinuation of several licensed product lines in the Company’s Heritage Brands dress furnishings business.</t>
  </si>
  <si>
    <t>Income (loss) before interest and taxes for the thirteen and thirty-nine weeks ended November 1, 2015 included costs of $2.8 million and $9.1 million, respectively, related to the operation of and exit from the Company’s Izod retail business.</t>
  </si>
  <si>
    <t>[14]</t>
  </si>
  <si>
    <t>Includes corporate expenses not allocated to any reportable segments, the Company’s proportionate share of the net income or loss of its investments in Karl Lagerfeld and Gazal and the results of PVH Ethiopia. Corporate expenses represent overhead operating expenses and include expenses for senior corporate management, corporate finance, information technology related to corporate infrastructure and actuarial gains and losses from the Company’s pension and other postretirement plans (which are generally recorded in the fourth quarter).</t>
  </si>
  <si>
    <t>[15]</t>
  </si>
  <si>
    <t>Loss before interest and taxes for the thirty-nine weeks ended October 30, 2016 included costs of $15.8 million related to the Company’s amendment of its credit facilities. Please see Note 9, “Debt,” for a further discussion.</t>
  </si>
  <si>
    <t>[16]</t>
  </si>
  <si>
    <t>Loss before interest and taxes for the thirty-nine weeks ended November 1, 2015 included a one-time gain of $2.2 million recorded in connection with the Company’s equity investment in Karl Lagerfeld.</t>
  </si>
  <si>
    <t>GUARANTEES (Details) - USD ($) $ in Millions</t>
  </si>
  <si>
    <t>Guarantor Obligations [Line Items]</t>
  </si>
  <si>
    <t>Guarantor Obligations, Maximum Exposure, Undiscounted</t>
  </si>
  <si>
    <t>PVH Australia and CK India [Member]</t>
  </si>
  <si>
    <t>RECENT ACCOUNTING GUIDANCE Recent Accounting Guidance (Details) - USD ($) $ in Millions</t>
  </si>
  <si>
    <t>New Accounting Pronouncements or Change in Accounting Principle [Line Items]</t>
  </si>
  <si>
    <t>Decrease in Prepaid Expense</t>
  </si>
  <si>
    <t>Presentation of Deferred Income Taxes [Member]</t>
  </si>
  <si>
    <t>Decrease in other current assets</t>
  </si>
  <si>
    <t>Decrease in other liabilities</t>
  </si>
  <si>
    <t>Increase (decrease) in other assets</t>
  </si>
  <si>
    <t>Presentation of debt issuance costs [Member]</t>
  </si>
</sst>
</file>

<file path=xl/styles.xml><?xml version="1.0" encoding="utf-8"?>
<styleSheet xmlns="http://schemas.openxmlformats.org/spreadsheetml/2006/main">
  <numFmts count="11">
    <numFmt formatCode="_(&quot;$ &quot;#,##0.0_);_(&quot;$ &quot;(#,##0.0)" numFmtId="165"/>
    <numFmt formatCode="#,##0.0_);(#,##0.0)" numFmtId="166"/>
    <numFmt formatCode="_(&quot;$ &quot;#,##0.00_);_(&quot;$ &quot;(#,##0.00)" numFmtId="167"/>
    <numFmt formatCode="_(&quot;$ &quot;#,##0.0000_);_(&quot;$ &quot;(#,##0.0000)" numFmtId="168"/>
    <numFmt formatCode="_(&quot;$ &quot;#,##0_);_(&quot;$ &quot;(#,##0)" numFmtId="169"/>
    <numFmt formatCode="_(&quot;€ &quot;#,##0_);_(&quot;€ &quot;(#,##0)" numFmtId="170"/>
    <numFmt formatCode="_(&quot;¥ &quot;#,##0_);_(&quot;¥ &quot;(#,##0)" numFmtId="171"/>
    <numFmt formatCode="_(&quot;₩ &quot;#,##0_);_(&quot;₩ &quot;(#,##0)" numFmtId="172"/>
    <numFmt formatCode="_(&quot;TRY &quot;#,##0_);_(&quot;TRY &quot;(#,##0)" numFmtId="173"/>
    <numFmt formatCode="_(&quot;BRL &quot;#,##0_);_(&quot;BRL &quot;(#,##0)" numFmtId="174"/>
    <numFmt formatCode="_(&quot;€ &quot;#,##0.0_);_(&quot;€ &quot;(#,##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8239</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79265740</v>
      </c>
    </row>
    <row r="14" spans="1:3">
      <c s="4" r="A14" t="s">
        <v>22</v>
      </c>
      <c s="4" r="B14" t="s">
        <v>23</v>
      </c>
    </row>
    <row r="15" spans="1:3">
      <c s="4" r="A15" t="s">
        <v>24</v>
      </c>
      <c s="4" r="B15" t="s">
        <v>25</v>
      </c>
    </row>
    <row r="16" spans="1:3">
      <c s="4" r="A16" t="s">
        <v>26</v>
      </c>
      <c s="4" r="B1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3</v>
      </c>
      <c s="2" r="B1" t="s">
        <v>1</v>
      </c>
    </row>
    <row r="2" spans="1:2">
      <c s="2" r="B2" t="s">
        <v>2</v>
      </c>
    </row>
    <row r="3" spans="1:2">
      <c s="3" r="A3" t="s">
        <v>159</v>
      </c>
    </row>
    <row r="4" spans="1:2">
      <c s="4" r="A4" t="s">
        <v>163</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6</v>
      </c>
      <c s="2" r="B1" t="s">
        <v>1</v>
      </c>
    </row>
    <row r="2" spans="1:2">
      <c s="2" r="B2" t="s">
        <v>2</v>
      </c>
    </row>
    <row r="3" spans="1:2">
      <c s="3" r="A3" t="s">
        <v>159</v>
      </c>
    </row>
    <row r="4" spans="1:2">
      <c s="4" r="A4" t="s">
        <v>176</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8</v>
      </c>
      <c s="2" r="B1" t="s">
        <v>1</v>
      </c>
    </row>
    <row r="2" spans="1:2">
      <c s="2" r="B2" t="s">
        <v>2</v>
      </c>
    </row>
    <row r="3" spans="1:2">
      <c s="3" r="A3" t="s">
        <v>159</v>
      </c>
    </row>
    <row r="4" spans="1:2">
      <c s="4" r="A4" t="s">
        <v>178</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3</v>
      </c>
      <c s="2" r="B1" t="s">
        <v>1</v>
      </c>
    </row>
    <row r="2" spans="1:2">
      <c s="2" r="B2" t="s">
        <v>2</v>
      </c>
    </row>
    <row r="3" spans="1:2">
      <c s="3" r="A3" t="s">
        <v>159</v>
      </c>
    </row>
    <row r="4" spans="1:2">
      <c s="4" r="A4" t="s">
        <v>183</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5</v>
      </c>
      <c s="2" r="B1" t="s">
        <v>1</v>
      </c>
    </row>
    <row r="2" spans="1:2">
      <c s="2" r="B2" t="s">
        <v>2</v>
      </c>
    </row>
    <row r="3" spans="1:2">
      <c s="3" r="A3" t="s">
        <v>159</v>
      </c>
    </row>
    <row r="4" spans="1:2">
      <c s="4" r="A4" t="s">
        <v>185</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7</v>
      </c>
      <c s="2" r="B1" t="s">
        <v>1</v>
      </c>
    </row>
    <row r="2" spans="1:2">
      <c s="2" r="B2" t="s">
        <v>2</v>
      </c>
    </row>
    <row r="3" spans="1:2">
      <c s="3" r="A3" t="s">
        <v>159</v>
      </c>
    </row>
    <row r="4" spans="1:2">
      <c s="4" r="A4" t="s">
        <v>187</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27</v>
      </c>
      <c s="2" r="B1" t="s">
        <v>28</v>
      </c>
      <c s="2" r="D1" t="s">
        <v>1</v>
      </c>
    </row>
    <row r="2" spans="1:5">
      <c s="2" r="B2" t="s">
        <v>2</v>
      </c>
      <c s="2" r="C2" t="s">
        <v>29</v>
      </c>
      <c s="2" r="D2" t="s">
        <v>2</v>
      </c>
      <c s="2" r="E2" t="s">
        <v>29</v>
      </c>
    </row>
    <row r="3" spans="1:5">
      <c s="3" r="A3" t="s">
        <v>30</v>
      </c>
    </row>
    <row r="4" spans="1:5">
      <c s="4" r="A4" t="s">
        <v>31</v>
      </c>
      <c s="7" r="B4" t="n">
        <v>2123.4</v>
      </c>
      <c s="7" r="C4" t="n">
        <v>2040.9</v>
      </c>
      <c s="7" r="D4" t="n">
        <v>5786.5</v>
      </c>
      <c s="7" r="E4" t="n">
        <v>5591.9</v>
      </c>
    </row>
    <row r="5" spans="1:5">
      <c s="4" r="A5" t="s">
        <v>32</v>
      </c>
      <c s="8" r="B5" t="n">
        <v>93.90000000000001</v>
      </c>
      <c s="8" r="C5" t="n">
        <v>97.40000000000001</v>
      </c>
      <c s="8" r="D5" t="n">
        <v>240.9</v>
      </c>
      <c s="6" r="E5" t="n">
        <v>247</v>
      </c>
    </row>
    <row r="6" spans="1:5">
      <c s="4" r="A6" t="s">
        <v>33</v>
      </c>
      <c s="6" r="B6" t="n">
        <v>27</v>
      </c>
      <c s="8" r="C6" t="n">
        <v>26.2</v>
      </c>
      <c s="6" r="D6" t="n">
        <v>68</v>
      </c>
      <c s="8" r="E6" t="n">
        <v>68.90000000000001</v>
      </c>
    </row>
    <row r="7" spans="1:5">
      <c s="4" r="A7" t="s">
        <v>34</v>
      </c>
      <c s="8" r="B7" t="n">
        <v>2244.3</v>
      </c>
      <c s="8" r="C7" t="n">
        <v>2164.5</v>
      </c>
      <c s="8" r="D7" t="n">
        <v>6095.4</v>
      </c>
      <c s="8" r="E7" t="n">
        <v>5907.8</v>
      </c>
    </row>
    <row r="8" spans="1:5">
      <c s="4" r="A8" t="s">
        <v>35</v>
      </c>
      <c s="8" r="B8" t="n">
        <v>1052.7</v>
      </c>
      <c s="8" r="C8" t="n">
        <v>1063.5</v>
      </c>
      <c s="8" r="D8" t="n">
        <v>2863.1</v>
      </c>
      <c s="8" r="E8" t="n">
        <v>2819.1</v>
      </c>
    </row>
    <row r="9" spans="1:5">
      <c s="4" r="A9" t="s">
        <v>36</v>
      </c>
      <c s="8" r="B9" t="n">
        <v>1191.6</v>
      </c>
      <c s="6" r="C9" t="n">
        <v>1101</v>
      </c>
      <c s="8" r="D9" t="n">
        <v>3232.3</v>
      </c>
      <c s="8" r="E9" t="n">
        <v>3088.7</v>
      </c>
    </row>
    <row r="10" spans="1:5">
      <c s="4" r="A10" t="s">
        <v>37</v>
      </c>
      <c s="6" r="B10" t="n">
        <v>918</v>
      </c>
      <c s="8" r="C10" t="n">
        <v>853.8</v>
      </c>
      <c s="8" r="D10" t="n">
        <v>2657.9</v>
      </c>
      <c s="8" r="E10" t="n">
        <v>2519.2</v>
      </c>
    </row>
    <row r="11" spans="1:5">
      <c s="4" r="A11" t="s">
        <v>38</v>
      </c>
      <c s="6" r="B11" t="n">
        <v>0</v>
      </c>
      <c s="6" r="C11" t="n">
        <v>0</v>
      </c>
      <c s="8" r="D11" t="n">
        <v>15.8</v>
      </c>
      <c s="6" r="E11" t="n">
        <v>0</v>
      </c>
    </row>
    <row r="12" spans="1:5">
      <c s="4" r="A12" t="s">
        <v>39</v>
      </c>
      <c s="8" r="B12" t="n">
        <v>-76.90000000000001</v>
      </c>
      <c s="6" r="C12" t="n">
        <v>0</v>
      </c>
      <c s="8" r="D12" t="n">
        <v>76.2</v>
      </c>
      <c s="6" r="E12" t="n">
        <v>0</v>
      </c>
    </row>
    <row r="13" spans="1:5">
      <c s="4" r="A13" t="s">
        <v>40</v>
      </c>
      <c s="8" r="B13" t="n">
        <v>1.2</v>
      </c>
      <c s="8" r="C13" t="n">
        <v>6.4</v>
      </c>
      <c s="8" r="D13" t="n">
        <v>0.7</v>
      </c>
      <c s="6" r="E13" t="n">
        <v>15</v>
      </c>
    </row>
    <row r="14" spans="1:5">
      <c s="4" r="A14" t="s">
        <v>41</v>
      </c>
      <c s="8" r="B14" t="n">
        <v>197.9</v>
      </c>
      <c s="8" r="C14" t="n">
        <v>253.6</v>
      </c>
      <c s="8" r="D14" t="n">
        <v>635.5</v>
      </c>
      <c s="8" r="E14" t="n">
        <v>584.5</v>
      </c>
    </row>
    <row r="15" spans="1:5">
      <c s="4" r="A15" t="s">
        <v>42</v>
      </c>
      <c s="8" r="B15" t="n">
        <v>31.2</v>
      </c>
      <c s="8" r="C15" t="n">
        <v>28.4</v>
      </c>
      <c s="8" r="D15" t="n">
        <v>90.3</v>
      </c>
      <c s="8" r="E15" t="n">
        <v>88.5</v>
      </c>
    </row>
    <row r="16" spans="1:5">
      <c s="4" r="A16" t="s">
        <v>43</v>
      </c>
      <c s="6" r="B16" t="n">
        <v>2</v>
      </c>
      <c s="6" r="C16" t="n">
        <v>1</v>
      </c>
      <c s="6" r="D16" t="n">
        <v>4</v>
      </c>
      <c s="8" r="E16" t="n">
        <v>3.3</v>
      </c>
    </row>
    <row r="17" spans="1:5">
      <c s="4" r="A17" t="s">
        <v>44</v>
      </c>
      <c s="8" r="B17" t="n">
        <v>168.7</v>
      </c>
      <c s="8" r="C17" t="n">
        <v>226.2</v>
      </c>
      <c s="8" r="D17" t="n">
        <v>549.2</v>
      </c>
      <c s="8" r="E17" t="n">
        <v>499.3</v>
      </c>
    </row>
    <row r="18" spans="1:5">
      <c s="4" r="A18" t="s">
        <v>45</v>
      </c>
      <c s="8" r="B18" t="n">
        <v>42.6</v>
      </c>
      <c s="8" r="C18" t="n">
        <v>4.3</v>
      </c>
      <c s="6" r="D18" t="n">
        <v>101</v>
      </c>
      <c s="8" r="E18" t="n">
        <v>61.1</v>
      </c>
    </row>
    <row r="19" spans="1:5">
      <c s="4" r="A19" t="s">
        <v>46</v>
      </c>
      <c s="8" r="B19" t="n">
        <v>126.1</v>
      </c>
      <c s="8" r="C19" t="n">
        <v>221.9</v>
      </c>
      <c s="8" r="D19" t="n">
        <v>448.2</v>
      </c>
      <c s="8" r="E19" t="n">
        <v>438.2</v>
      </c>
    </row>
    <row r="20" spans="1:5">
      <c s="4" r="A20" t="s">
        <v>47</v>
      </c>
      <c s="8" r="B20" t="n">
        <v>-0.1</v>
      </c>
      <c s="6" r="C20" t="n">
        <v>0</v>
      </c>
      <c s="8" r="D20" t="n">
        <v>-0.1</v>
      </c>
      <c s="6" r="E20" t="n">
        <v>0</v>
      </c>
    </row>
    <row r="21" spans="1:5">
      <c s="4" r="A21" t="s">
        <v>48</v>
      </c>
      <c s="7" r="B21" t="n">
        <v>126.2</v>
      </c>
      <c s="7" r="C21" t="n">
        <v>221.9</v>
      </c>
      <c s="7" r="D21" t="n">
        <v>448.3</v>
      </c>
      <c s="7" r="E21" t="n">
        <v>438.2</v>
      </c>
    </row>
    <row r="22" spans="1:5">
      <c s="4" r="A22" t="s">
        <v>49</v>
      </c>
      <c s="9" r="B22" t="n">
        <v>1.58</v>
      </c>
      <c s="9" r="C22" t="n">
        <v>2.69</v>
      </c>
      <c s="9" r="D22" t="n">
        <v>5.56</v>
      </c>
      <c s="9" r="E22" t="n">
        <v>5.31</v>
      </c>
    </row>
    <row r="23" spans="1:5">
      <c s="4" r="A23" t="s">
        <v>50</v>
      </c>
      <c s="10" r="B23" t="n">
        <v>1.56</v>
      </c>
      <c s="10" r="C23" t="n">
        <v>2.67</v>
      </c>
      <c s="10" r="D23" t="n">
        <v>5.52</v>
      </c>
      <c s="10" r="E23" t="n">
        <v>5.26</v>
      </c>
    </row>
    <row r="24" spans="1:5">
      <c s="4" r="A24" t="s">
        <v>51</v>
      </c>
      <c s="11" r="B24" t="n">
        <v>0.0375</v>
      </c>
      <c s="11" r="C24" t="n">
        <v>0.0375</v>
      </c>
      <c s="11" r="D24" t="n">
        <v>0.15</v>
      </c>
      <c s="11" r="E24" t="n">
        <v>0.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0</v>
      </c>
      <c s="2" r="B1" t="s">
        <v>1</v>
      </c>
    </row>
    <row r="2" spans="1:2">
      <c s="2" r="B2" t="s">
        <v>2</v>
      </c>
    </row>
    <row r="3" spans="1:2">
      <c s="3" r="A3" t="s">
        <v>159</v>
      </c>
    </row>
    <row r="4" spans="1:2">
      <c s="4" r="A4" t="s">
        <v>200</v>
      </c>
      <c s="4" r="B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2</v>
      </c>
      <c s="2" r="B1" t="s">
        <v>1</v>
      </c>
    </row>
    <row r="2" spans="1:2">
      <c s="2" r="B2" t="s">
        <v>2</v>
      </c>
    </row>
    <row r="3" spans="1:2">
      <c s="3" r="A3" t="s">
        <v>159</v>
      </c>
    </row>
    <row r="4" spans="1:2">
      <c s="4" r="A4" t="s">
        <v>202</v>
      </c>
      <c s="4" r="B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4</v>
      </c>
      <c s="2" r="B1" t="s">
        <v>1</v>
      </c>
    </row>
    <row r="2" spans="1:2">
      <c s="2" r="B2" t="s">
        <v>2</v>
      </c>
    </row>
    <row r="3" spans="1:2">
      <c s="3" r="A3" t="s">
        <v>159</v>
      </c>
    </row>
    <row r="4" spans="1:2">
      <c s="4" r="A4" t="s">
        <v>204</v>
      </c>
      <c s="4" r="B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9</v>
      </c>
      <c s="2" r="B1" t="s">
        <v>1</v>
      </c>
    </row>
    <row r="2" spans="1:2">
      <c s="2" r="B2" t="s">
        <v>2</v>
      </c>
    </row>
    <row r="3" spans="1:2">
      <c s="3" r="A3" t="s">
        <v>159</v>
      </c>
    </row>
    <row r="4" spans="1:2">
      <c s="4" r="A4" t="s">
        <v>209</v>
      </c>
      <c s="4" r="B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211</v>
      </c>
      <c s="2" r="B1" t="s">
        <v>1</v>
      </c>
    </row>
    <row r="2" spans="1:2">
      <c s="2" r="B2" t="s">
        <v>2</v>
      </c>
    </row>
    <row r="3" spans="1:2">
      <c s="3" r="A3" t="s">
        <v>212</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7</v>
      </c>
      <c s="2" r="B1" t="s">
        <v>1</v>
      </c>
    </row>
    <row r="2" spans="1:2">
      <c s="2" r="B2" t="s">
        <v>2</v>
      </c>
    </row>
    <row r="3" spans="1:2">
      <c s="3" r="A3" t="s">
        <v>166</v>
      </c>
    </row>
    <row r="4" spans="1:2">
      <c s="4" r="A4" t="s">
        <v>218</v>
      </c>
      <c s="4" r="B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v>
      </c>
      <c s="2" r="B1" t="s">
        <v>28</v>
      </c>
      <c s="2" r="D1" t="s">
        <v>1</v>
      </c>
    </row>
    <row r="2" spans="1:5">
      <c s="2" r="B2" t="s">
        <v>2</v>
      </c>
      <c s="2" r="C2" t="s">
        <v>29</v>
      </c>
      <c s="2" r="D2" t="s">
        <v>2</v>
      </c>
      <c s="2" r="E2" t="s">
        <v>29</v>
      </c>
    </row>
    <row r="3" spans="1:5">
      <c s="4" r="A3" t="s">
        <v>53</v>
      </c>
      <c s="7" r="B3" t="n">
        <v>126.1</v>
      </c>
      <c s="7" r="C3" t="n">
        <v>221.9</v>
      </c>
      <c s="7" r="D3" t="n">
        <v>448.2</v>
      </c>
      <c s="7" r="E3" t="n">
        <v>438.2</v>
      </c>
    </row>
    <row r="4" spans="1:5">
      <c s="4" r="A4" t="s">
        <v>54</v>
      </c>
      <c s="8" r="B4" t="n">
        <v>-70.2</v>
      </c>
      <c s="6" r="C4" t="n">
        <v>-10</v>
      </c>
      <c s="8" r="D4" t="n">
        <v>14.5</v>
      </c>
      <c s="8" r="E4" t="n">
        <v>-150.1</v>
      </c>
    </row>
    <row r="5" spans="1:5">
      <c s="4" r="A5" t="s">
        <v>55</v>
      </c>
      <c s="6" r="B5" t="n">
        <v>0</v>
      </c>
      <c s="8" r="C5" t="n">
        <v>-0.1</v>
      </c>
      <c s="8" r="D5" t="n">
        <v>-0.1</v>
      </c>
      <c s="8" r="E5" t="n">
        <v>-0.2</v>
      </c>
    </row>
    <row r="6" spans="1:5">
      <c s="4" r="A6" t="s">
        <v>56</v>
      </c>
      <c s="8" r="B6" t="n">
        <v>19.1</v>
      </c>
      <c s="8" r="C6" t="n">
        <v>-25.2</v>
      </c>
      <c s="8" r="D6" t="n">
        <v>-18.9</v>
      </c>
      <c s="8" r="E6" t="n">
        <v>-48.4</v>
      </c>
    </row>
    <row r="7" spans="1:5">
      <c s="4" r="A7" t="s">
        <v>57</v>
      </c>
      <c s="8" r="B7" t="n">
        <v>4.1</v>
      </c>
      <c s="6" r="C7" t="n">
        <v>0</v>
      </c>
      <c s="6" r="D7" t="n">
        <v>9</v>
      </c>
      <c s="6" r="E7" t="n">
        <v>0</v>
      </c>
    </row>
    <row r="8" spans="1:5">
      <c s="4" r="A8" t="s">
        <v>58</v>
      </c>
      <c s="6" r="B8" t="n">
        <v>-47</v>
      </c>
      <c s="8" r="C8" t="n">
        <v>-35.3</v>
      </c>
      <c s="8" r="D8" t="n">
        <v>4.5</v>
      </c>
      <c s="8" r="E8" t="n">
        <v>-198.7</v>
      </c>
    </row>
    <row r="9" spans="1:5">
      <c s="4" r="A9" t="s">
        <v>59</v>
      </c>
      <c s="8" r="B9" t="n">
        <v>79.09999999999999</v>
      </c>
      <c s="8" r="C9" t="n">
        <v>186.6</v>
      </c>
      <c s="8" r="D9" t="n">
        <v>452.7</v>
      </c>
      <c s="8" r="E9" t="n">
        <v>239.5</v>
      </c>
    </row>
    <row r="10" spans="1:5">
      <c s="4" r="A10" t="s">
        <v>60</v>
      </c>
      <c s="8" r="B10" t="n">
        <v>-0.1</v>
      </c>
      <c s="6" r="C10" t="n">
        <v>0</v>
      </c>
      <c s="8" r="D10" t="n">
        <v>-0.1</v>
      </c>
      <c s="6" r="E10" t="n">
        <v>0</v>
      </c>
    </row>
    <row r="11" spans="1:5">
      <c s="4" r="A11" t="s">
        <v>61</v>
      </c>
      <c s="7" r="B11" t="n">
        <v>79.2</v>
      </c>
      <c s="7" r="C11" t="n">
        <v>186.6</v>
      </c>
      <c s="7" r="D11" t="n">
        <v>452.8</v>
      </c>
      <c s="7" r="E11" t="n">
        <v>23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28</v>
      </c>
      <c s="2" r="B1" t="s">
        <v>1</v>
      </c>
    </row>
    <row r="2" spans="1:2">
      <c s="2" r="B2" t="s">
        <v>2</v>
      </c>
    </row>
    <row r="3" spans="1:2">
      <c s="3" r="A3" t="s">
        <v>181</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234</v>
      </c>
    </row>
    <row r="4" spans="1:2">
      <c s="4" r="A4" t="s">
        <v>235</v>
      </c>
      <c s="4" r="B4" t="s">
        <v>236</v>
      </c>
    </row>
    <row r="5" spans="1:2">
      <c s="4" r="A5" t="s">
        <v>237</v>
      </c>
      <c s="4" r="B5" t="s">
        <v>238</v>
      </c>
    </row>
    <row r="6" spans="1:2">
      <c s="4" r="A6" t="s">
        <v>239</v>
      </c>
      <c s="4" r="B6"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242</v>
      </c>
    </row>
    <row r="4" spans="1:2">
      <c s="4" r="A4" t="s">
        <v>243</v>
      </c>
      <c s="4" r="B4" t="s">
        <v>244</v>
      </c>
    </row>
    <row r="5" spans="1:2">
      <c s="4" r="A5" t="s">
        <v>245</v>
      </c>
      <c s="4" r="B5" t="s">
        <v>246</v>
      </c>
    </row>
    <row r="6" spans="1:2">
      <c s="4" r="A6" t="s">
        <v>247</v>
      </c>
      <c s="4" r="B6" t="s">
        <v>248</v>
      </c>
    </row>
    <row r="7" spans="1:2">
      <c s="4" r="A7" t="s">
        <v>249</v>
      </c>
      <c s="4" r="B7" t="s">
        <v>250</v>
      </c>
    </row>
    <row r="8" spans="1:2">
      <c s="4" r="A8" t="s">
        <v>251</v>
      </c>
      <c s="4" r="B8"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190</v>
      </c>
    </row>
    <row r="4" spans="1:2">
      <c s="4" r="A4" t="s">
        <v>254</v>
      </c>
      <c s="4" r="B4" t="s">
        <v>255</v>
      </c>
    </row>
    <row r="5" spans="1:2">
      <c s="4" r="A5" t="s">
        <v>256</v>
      </c>
      <c s="4" r="B5" t="s">
        <v>257</v>
      </c>
    </row>
    <row r="6" spans="1:2">
      <c s="4" r="A6" t="s">
        <v>258</v>
      </c>
      <c s="4" r="B6" t="s">
        <v>259</v>
      </c>
    </row>
    <row r="7" spans="1:2">
      <c s="4" r="A7" t="s">
        <v>260</v>
      </c>
      <c s="4" r="B7" t="s">
        <v>261</v>
      </c>
    </row>
    <row r="8" spans="1:2">
      <c s="4" r="A8" t="s">
        <v>262</v>
      </c>
      <c s="4" r="B8"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265</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271</v>
      </c>
    </row>
    <row r="4" spans="1:2">
      <c s="4" r="A4" t="s">
        <v>272</v>
      </c>
      <c s="4" r="B4" t="s">
        <v>273</v>
      </c>
    </row>
    <row r="5" spans="1:2">
      <c s="4" r="A5" t="s">
        <v>274</v>
      </c>
      <c s="4" r="B5"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76</v>
      </c>
      <c s="2" r="B1" t="s">
        <v>1</v>
      </c>
    </row>
    <row r="2" spans="1:2">
      <c s="2" r="B2" t="s">
        <v>2</v>
      </c>
    </row>
    <row r="3" spans="1:2">
      <c s="3" r="A3" t="s">
        <v>277</v>
      </c>
    </row>
    <row r="4" spans="1:2">
      <c s="4" r="A4" t="s">
        <v>278</v>
      </c>
      <c s="4" r="B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15"/>
  </cols>
  <sheetData>
    <row r="1" spans="1:2">
      <c s="1" r="A1" t="s">
        <v>280</v>
      </c>
      <c s="2" r="B1" t="s">
        <v>1</v>
      </c>
    </row>
    <row r="2" spans="1:2">
      <c s="2" r="B2" t="s">
        <v>2</v>
      </c>
    </row>
    <row r="3" spans="1:2">
      <c s="3" r="A3" t="s">
        <v>281</v>
      </c>
    </row>
    <row r="4" spans="1:2">
      <c s="4" r="A4" t="s">
        <v>282</v>
      </c>
      <c s="4" r="B4" t="s">
        <v>283</v>
      </c>
    </row>
    <row r="5" spans="1:2">
      <c s="4" r="A5" t="s">
        <v>284</v>
      </c>
      <c s="4" r="B5"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v>
      </c>
      <c s="2" r="B1" t="s">
        <v>28</v>
      </c>
      <c s="2" r="D1" t="s">
        <v>1</v>
      </c>
    </row>
    <row r="2" spans="1:5">
      <c s="2" r="B2" t="s">
        <v>2</v>
      </c>
      <c s="2" r="C2" t="s">
        <v>29</v>
      </c>
      <c s="2" r="D2" t="s">
        <v>2</v>
      </c>
      <c s="2" r="E2" t="s">
        <v>29</v>
      </c>
    </row>
    <row r="3" spans="1:5">
      <c s="4" r="A3" t="s">
        <v>63</v>
      </c>
      <c s="12" r="B3" t="n">
        <v>0</v>
      </c>
      <c s="12" r="C3" t="n">
        <v>0</v>
      </c>
      <c s="7" r="D3" t="n">
        <v>-0.1</v>
      </c>
      <c s="7" r="E3" t="n">
        <v>-0.4</v>
      </c>
    </row>
    <row r="4" spans="1:5">
      <c s="4" r="A4" t="s">
        <v>64</v>
      </c>
      <c s="6" r="B4" t="n">
        <v>0</v>
      </c>
      <c s="6" r="C4" t="n">
        <v>0</v>
      </c>
      <c s="8" r="D4" t="n">
        <v>-0.1</v>
      </c>
      <c s="8" r="E4" t="n">
        <v>-0.1</v>
      </c>
    </row>
    <row r="5" spans="1:5">
      <c s="4" r="A5" t="s">
        <v>65</v>
      </c>
      <c s="8" r="B5" t="n">
        <v>2.7</v>
      </c>
      <c s="8" r="C5" t="n">
        <v>-8.6</v>
      </c>
      <c s="8" r="D5" t="n">
        <v>-1.1</v>
      </c>
      <c s="8" r="E5" t="n">
        <v>-9.1</v>
      </c>
    </row>
    <row r="6" spans="1:5">
      <c s="4" r="A6" t="s">
        <v>66</v>
      </c>
      <c s="7" r="B6" t="n">
        <v>2.5</v>
      </c>
      <c s="12" r="C6" t="n">
        <v>0</v>
      </c>
      <c s="7" r="D6" t="n">
        <v>5.4</v>
      </c>
      <c s="12" r="E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286</v>
      </c>
      <c s="2" r="B1" t="s">
        <v>28</v>
      </c>
      <c s="2" r="D1" t="s">
        <v>1</v>
      </c>
    </row>
    <row r="2" spans="1:5">
      <c s="2" r="B2" t="s">
        <v>2</v>
      </c>
      <c s="2" r="C2" t="s">
        <v>29</v>
      </c>
      <c s="2" r="D2" t="s">
        <v>2</v>
      </c>
      <c s="2" r="E2" t="s">
        <v>29</v>
      </c>
    </row>
    <row r="3" spans="1:5">
      <c s="3" r="A3" t="s">
        <v>287</v>
      </c>
    </row>
    <row r="4" spans="1:5">
      <c s="4" r="A4" t="s">
        <v>288</v>
      </c>
      <c s="7" r="B4" t="n">
        <v>65.5</v>
      </c>
      <c s="7" r="C4" t="n">
        <v>62.5</v>
      </c>
      <c s="7" r="D4" t="n">
        <v>181.2</v>
      </c>
      <c s="7" r="E4" t="n">
        <v>17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14"/>
  </cols>
  <sheetData>
    <row r="1" spans="1:2">
      <c s="1" r="A1" t="s">
        <v>289</v>
      </c>
      <c s="2" r="B1" t="s">
        <v>2</v>
      </c>
    </row>
    <row r="2" spans="1:2">
      <c s="3" r="A2" t="s">
        <v>290</v>
      </c>
    </row>
    <row r="3" spans="1:2">
      <c s="4" r="A3" t="s">
        <v>291</v>
      </c>
      <c s="4" r="B3" t="s">
        <v>2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s="1" r="A1" t="s">
        <v>293</v>
      </c>
      <c s="2" r="B1" t="s">
        <v>294</v>
      </c>
      <c s="2" r="C1" t="s">
        <v>2</v>
      </c>
      <c s="2" r="D1" t="s">
        <v>29</v>
      </c>
      <c s="2" r="E1" t="s">
        <v>68</v>
      </c>
    </row>
    <row r="2" spans="1:5">
      <c s="3" r="A2" t="s">
        <v>295</v>
      </c>
    </row>
    <row r="3" spans="1:5">
      <c s="4" r="A3" t="s">
        <v>296</v>
      </c>
      <c s="4" r="C3" t="s">
        <v>297</v>
      </c>
    </row>
    <row r="4" spans="1:5">
      <c s="4" r="A4" t="s">
        <v>123</v>
      </c>
      <c s="7" r="C4" t="n">
        <v>153.1</v>
      </c>
      <c s="12" r="D4" t="n">
        <v>0</v>
      </c>
    </row>
    <row r="5" spans="1:5">
      <c s="4" r="A5" t="s">
        <v>79</v>
      </c>
      <c s="7" r="C5" t="n">
        <v>3495.4</v>
      </c>
      <c s="7" r="D5" t="n">
        <v>3237.1</v>
      </c>
      <c s="7" r="E5" t="n">
        <v>3219.3</v>
      </c>
    </row>
    <row r="6" spans="1:5">
      <c s="4" r="A6" t="s">
        <v>298</v>
      </c>
    </row>
    <row r="7" spans="1:5">
      <c s="3" r="A7" t="s">
        <v>295</v>
      </c>
    </row>
    <row r="8" spans="1:5">
      <c s="4" r="A8" t="s">
        <v>299</v>
      </c>
      <c s="4" r="B8" t="s">
        <v>300</v>
      </c>
    </row>
    <row r="9" spans="1:5">
      <c s="4" r="A9" t="s">
        <v>301</v>
      </c>
      <c s="7" r="B9" t="n">
        <v>265.8</v>
      </c>
    </row>
    <row r="10" spans="1:5">
      <c s="4" r="A10" t="s">
        <v>302</v>
      </c>
      <c s="6" r="B10" t="n">
        <v>263</v>
      </c>
    </row>
    <row r="11" spans="1:5">
      <c s="4" r="A11" t="s">
        <v>303</v>
      </c>
      <c s="8" r="B11" t="n">
        <v>2.8</v>
      </c>
    </row>
    <row r="12" spans="1:5">
      <c s="4" r="A12" t="s">
        <v>304</v>
      </c>
      <c s="8" r="B12" t="n">
        <v>471.4</v>
      </c>
    </row>
    <row r="13" spans="1:5">
      <c s="4" r="A13" t="s">
        <v>305</v>
      </c>
      <c s="8" r="B13" t="n">
        <v>102.7</v>
      </c>
    </row>
    <row r="14" spans="1:5">
      <c s="4" r="A14" t="s">
        <v>306</v>
      </c>
      <c s="8" r="B14" t="n">
        <v>105.3</v>
      </c>
    </row>
    <row r="15" spans="1:5">
      <c s="4" r="A15" t="s">
        <v>307</v>
      </c>
      <c s="8" r="B15" t="n">
        <v>110.6</v>
      </c>
    </row>
    <row r="16" spans="1:5">
      <c s="4" r="A16" t="s">
        <v>79</v>
      </c>
      <c s="7" r="B16" t="n">
        <v>258.1</v>
      </c>
    </row>
    <row r="17" spans="1:5">
      <c s="4" r="A17" t="s">
        <v>308</v>
      </c>
    </row>
    <row r="18" spans="1:5">
      <c s="3" r="A18" t="s">
        <v>295</v>
      </c>
    </row>
    <row r="19" spans="1:5">
      <c s="4" r="A19" t="s">
        <v>309</v>
      </c>
      <c s="4" r="B19" t="s">
        <v>310</v>
      </c>
    </row>
    <row r="20" spans="1:5">
      <c s="4" r="A20" t="s">
        <v>311</v>
      </c>
    </row>
    <row r="21" spans="1:5">
      <c s="3" r="A21" t="s">
        <v>295</v>
      </c>
    </row>
    <row r="22" spans="1:5">
      <c s="4" r="A22" t="s">
        <v>299</v>
      </c>
      <c s="4" r="B22" t="s">
        <v>300</v>
      </c>
    </row>
    <row r="23" spans="1:5">
      <c s="4" r="A23" t="s">
        <v>312</v>
      </c>
      <c s="7" r="B23" t="n">
        <v>52.5</v>
      </c>
    </row>
    <row r="24" spans="1:5">
      <c s="4" r="A24" t="s">
        <v>296</v>
      </c>
      <c s="4" r="B24" t="s">
        <v>313</v>
      </c>
    </row>
    <row r="25" spans="1:5">
      <c s="4" r="A25" t="s">
        <v>314</v>
      </c>
      <c s="4" r="B25" t="s">
        <v>315</v>
      </c>
    </row>
    <row r="26" spans="1:5">
      <c s="4" r="A26" t="s">
        <v>316</v>
      </c>
      <c s="7" r="B26" t="n">
        <v>205.6</v>
      </c>
    </row>
    <row r="27" spans="1:5">
      <c s="4" r="A27" t="s">
        <v>123</v>
      </c>
      <c s="7" r="B27" t="n">
        <v>153.1</v>
      </c>
    </row>
    <row r="28" spans="1:5">
      <c s="4" r="A28" t="s">
        <v>317</v>
      </c>
    </row>
    <row r="29" spans="1:5">
      <c s="3" r="A29" t="s">
        <v>295</v>
      </c>
    </row>
    <row r="30" spans="1:5">
      <c s="4" r="A30" t="s">
        <v>318</v>
      </c>
      <c s="4" r="B30" t="s">
        <v>319</v>
      </c>
    </row>
    <row r="31" spans="1:5">
      <c s="4" r="A31" t="s">
        <v>307</v>
      </c>
      <c s="12" r="B31" t="n">
        <v>72</v>
      </c>
    </row>
    <row r="32" spans="1:5">
      <c s="4" r="A32" t="s">
        <v>320</v>
      </c>
    </row>
    <row r="33" spans="1:5">
      <c s="3" r="A33" t="s">
        <v>295</v>
      </c>
    </row>
    <row r="34" spans="1:5">
      <c s="4" r="A34" t="s">
        <v>318</v>
      </c>
      <c s="4" r="B34" t="s">
        <v>321</v>
      </c>
    </row>
    <row r="35" spans="1:5">
      <c s="4" r="A35" t="s">
        <v>307</v>
      </c>
      <c s="7" r="B35" t="n">
        <v>26.2</v>
      </c>
    </row>
    <row r="36" spans="1:5">
      <c s="4" r="A36" t="s">
        <v>322</v>
      </c>
    </row>
    <row r="37" spans="1:5">
      <c s="3" r="A37" t="s">
        <v>295</v>
      </c>
    </row>
    <row r="38" spans="1:5">
      <c s="4" r="A38" t="s">
        <v>318</v>
      </c>
      <c s="4" r="B38" t="s">
        <v>323</v>
      </c>
    </row>
    <row r="39" spans="1:5">
      <c s="4" r="A39" t="s">
        <v>307</v>
      </c>
      <c s="7" r="B39" t="n">
        <v>1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324</v>
      </c>
      <c s="2" r="B1" t="s">
        <v>325</v>
      </c>
      <c s="2" r="C1" t="s">
        <v>326</v>
      </c>
      <c s="2" r="D1" t="s">
        <v>327</v>
      </c>
      <c s="2" r="E1" t="s">
        <v>328</v>
      </c>
      <c s="2" r="F1" t="s">
        <v>329</v>
      </c>
    </row>
    <row r="2" spans="1:6">
      <c s="3" r="A2" t="s">
        <v>330</v>
      </c>
    </row>
    <row r="3" spans="1:6">
      <c s="4" r="A3" t="s">
        <v>296</v>
      </c>
      <c s="4" r="D3" t="s">
        <v>297</v>
      </c>
    </row>
    <row r="4" spans="1:6">
      <c s="4" r="A4" t="s">
        <v>124</v>
      </c>
      <c s="7" r="D4" t="n">
        <v>-76.90000000000001</v>
      </c>
      <c s="12" r="E4" t="n">
        <v>0</v>
      </c>
    </row>
    <row r="5" spans="1:6">
      <c s="4" r="A5" t="s">
        <v>331</v>
      </c>
    </row>
    <row r="6" spans="1:6">
      <c s="3" r="A6" t="s">
        <v>330</v>
      </c>
    </row>
    <row r="7" spans="1:6">
      <c s="4" r="A7" t="s">
        <v>332</v>
      </c>
      <c s="8" r="D7" t="n">
        <v>20.3</v>
      </c>
    </row>
    <row r="8" spans="1:6">
      <c s="4" r="A8" t="s">
        <v>72</v>
      </c>
      <c s="8" r="D8" t="n">
        <v>1.6</v>
      </c>
    </row>
    <row r="9" spans="1:6">
      <c s="4" r="A9" t="s">
        <v>73</v>
      </c>
      <c s="8" r="D9" t="n">
        <v>22.4</v>
      </c>
    </row>
    <row r="10" spans="1:6">
      <c s="4" r="A10" t="s">
        <v>74</v>
      </c>
      <c s="8" r="D10" t="n">
        <v>2.2</v>
      </c>
    </row>
    <row r="11" spans="1:6">
      <c s="4" r="A11" t="s">
        <v>333</v>
      </c>
      <c s="6" r="D11" t="n">
        <v>1</v>
      </c>
    </row>
    <row r="12" spans="1:6">
      <c s="4" r="A12" t="s">
        <v>334</v>
      </c>
      <c s="8" r="D12" t="n">
        <v>6.8</v>
      </c>
    </row>
    <row r="13" spans="1:6">
      <c s="4" r="A13" t="s">
        <v>79</v>
      </c>
      <c s="8" r="D13" t="n">
        <v>21.5</v>
      </c>
    </row>
    <row r="14" spans="1:6">
      <c s="4" r="A14" t="s">
        <v>335</v>
      </c>
      <c s="8" r="D14" t="n">
        <v>47.4</v>
      </c>
    </row>
    <row r="15" spans="1:6">
      <c s="4" r="A15" t="s">
        <v>336</v>
      </c>
      <c s="8" r="D15" t="n">
        <v>2.8</v>
      </c>
    </row>
    <row r="16" spans="1:6">
      <c s="4" r="A16" t="s">
        <v>124</v>
      </c>
      <c s="8" r="D16" t="n">
        <v>-76.90000000000001</v>
      </c>
    </row>
    <row r="17" spans="1:6">
      <c s="4" r="A17" t="s">
        <v>76</v>
      </c>
      <c s="8" r="D17" t="n">
        <v>49.1</v>
      </c>
    </row>
    <row r="18" spans="1:6">
      <c s="4" r="A18" t="s">
        <v>85</v>
      </c>
      <c s="6" r="D18" t="n">
        <v>4</v>
      </c>
    </row>
    <row r="19" spans="1:6">
      <c s="4" r="A19" t="s">
        <v>86</v>
      </c>
      <c s="8" r="D19" t="n">
        <v>7.2</v>
      </c>
    </row>
    <row r="20" spans="1:6">
      <c s="4" r="A20" t="s">
        <v>337</v>
      </c>
      <c s="8" r="D20" t="n">
        <v>14.8</v>
      </c>
    </row>
    <row r="21" spans="1:6">
      <c s="4" r="A21" t="s">
        <v>338</v>
      </c>
      <c s="6" r="D21" t="n">
        <v>26</v>
      </c>
    </row>
    <row r="22" spans="1:6">
      <c s="4" r="A22" t="s">
        <v>339</v>
      </c>
      <c s="7" r="D22" t="n">
        <v>47.2</v>
      </c>
    </row>
    <row r="23" spans="1:6">
      <c s="4" r="A23" t="s">
        <v>340</v>
      </c>
    </row>
    <row r="24" spans="1:6">
      <c s="3" r="A24" t="s">
        <v>330</v>
      </c>
    </row>
    <row r="25" spans="1:6">
      <c s="4" r="A25" t="s">
        <v>341</v>
      </c>
      <c s="13" r="B25" t="n">
        <v>15</v>
      </c>
      <c s="7" r="C25" t="n">
        <v>16.7</v>
      </c>
    </row>
    <row r="26" spans="1:6">
      <c s="4" r="A26" t="s">
        <v>342</v>
      </c>
      <c s="7" r="F26" t="n">
        <v>14.7</v>
      </c>
    </row>
    <row r="27" spans="1:6">
      <c s="4" r="A27" t="s">
        <v>343</v>
      </c>
      <c s="7" r="C27" t="n">
        <v>1.5</v>
      </c>
    </row>
    <row r="28" spans="1:6">
      <c s="4" r="A28" t="s">
        <v>344</v>
      </c>
    </row>
    <row r="29" spans="1:6">
      <c s="3" r="A29" t="s">
        <v>330</v>
      </c>
    </row>
    <row r="30" spans="1:6">
      <c s="4" r="A30" t="s">
        <v>309</v>
      </c>
      <c s="4" r="D30" t="s">
        <v>345</v>
      </c>
    </row>
    <row r="31" spans="1:6">
      <c s="4" r="A31" t="s">
        <v>316</v>
      </c>
      <c s="7" r="D31" t="n">
        <v>70.3</v>
      </c>
    </row>
    <row r="32" spans="1:6">
      <c s="4" r="A32" t="s">
        <v>296</v>
      </c>
      <c s="4" r="D32" t="s">
        <v>297</v>
      </c>
    </row>
    <row r="33" spans="1:6">
      <c s="4" r="A33" t="s">
        <v>314</v>
      </c>
      <c s="4" r="D33" t="s">
        <v>3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4"/>
    <col customWidth="1" max="6" min="6" width="14"/>
    <col customWidth="1" max="7" min="7" width="14"/>
    <col customWidth="1" max="8" min="8" width="14"/>
  </cols>
  <sheetData>
    <row r="1" spans="1:8">
      <c s="1" r="A1" t="s">
        <v>346</v>
      </c>
      <c s="2" r="B1" t="s">
        <v>28</v>
      </c>
      <c s="2" r="D1" t="s">
        <v>1</v>
      </c>
    </row>
    <row r="2" spans="1:8">
      <c s="2" r="B2" t="s">
        <v>2</v>
      </c>
      <c s="2" r="C2" t="s">
        <v>347</v>
      </c>
      <c s="2" r="D2" t="s">
        <v>2</v>
      </c>
      <c s="2" r="E2" t="s">
        <v>29</v>
      </c>
      <c s="2" r="F2" t="s">
        <v>348</v>
      </c>
      <c s="2" r="G2" t="s">
        <v>294</v>
      </c>
      <c s="2" r="H2" t="s">
        <v>68</v>
      </c>
    </row>
    <row r="3" spans="1:8">
      <c s="3" r="A3" t="s">
        <v>349</v>
      </c>
    </row>
    <row r="4" spans="1:8">
      <c s="4" r="A4" t="s">
        <v>137</v>
      </c>
      <c s="7" r="D4" t="n">
        <v>24.7</v>
      </c>
      <c s="7" r="E4" t="n">
        <v>26.6</v>
      </c>
    </row>
    <row r="5" spans="1:8">
      <c s="4" r="A5" t="s">
        <v>350</v>
      </c>
      <c s="7" r="B5" t="n">
        <v>119.2</v>
      </c>
      <c s="7" r="D5" t="n">
        <v>119.2</v>
      </c>
      <c s="8" r="E5" t="n">
        <v>143.1</v>
      </c>
      <c s="7" r="H5" t="n">
        <v>140.7</v>
      </c>
    </row>
    <row r="6" spans="1:8">
      <c s="4" r="A6" t="s">
        <v>298</v>
      </c>
    </row>
    <row r="7" spans="1:8">
      <c s="3" r="A7" t="s">
        <v>349</v>
      </c>
    </row>
    <row r="8" spans="1:8">
      <c s="4" r="A8" t="s">
        <v>299</v>
      </c>
      <c s="4" r="G8" t="s">
        <v>300</v>
      </c>
    </row>
    <row r="9" spans="1:8">
      <c s="4" r="A9" t="s">
        <v>351</v>
      </c>
    </row>
    <row r="10" spans="1:8">
      <c s="3" r="A10" t="s">
        <v>349</v>
      </c>
    </row>
    <row r="11" spans="1:8">
      <c s="4" r="A11" t="s">
        <v>309</v>
      </c>
      <c s="4" r="B11" t="s">
        <v>352</v>
      </c>
      <c s="4" r="C11" t="s">
        <v>315</v>
      </c>
      <c s="4" r="D11" t="s">
        <v>352</v>
      </c>
    </row>
    <row r="12" spans="1:8">
      <c s="4" r="A12" t="s">
        <v>137</v>
      </c>
      <c s="7" r="C12" t="n">
        <v>18.9</v>
      </c>
    </row>
    <row r="13" spans="1:8">
      <c s="4" r="A13" t="s">
        <v>353</v>
      </c>
    </row>
    <row r="14" spans="1:8">
      <c s="3" r="A14" t="s">
        <v>349</v>
      </c>
    </row>
    <row r="15" spans="1:8">
      <c s="4" r="A15" t="s">
        <v>309</v>
      </c>
      <c s="4" r="B15" t="s">
        <v>354</v>
      </c>
      <c s="4" r="D15" t="s">
        <v>354</v>
      </c>
    </row>
    <row r="16" spans="1:8">
      <c s="4" r="A16" t="s">
        <v>137</v>
      </c>
      <c s="6" r="E16" t="n">
        <v>21</v>
      </c>
    </row>
    <row r="17" spans="1:8">
      <c s="4" r="A17" t="s">
        <v>355</v>
      </c>
    </row>
    <row r="18" spans="1:8">
      <c s="3" r="A18" t="s">
        <v>349</v>
      </c>
    </row>
    <row r="19" spans="1:8">
      <c s="4" r="A19" t="s">
        <v>309</v>
      </c>
      <c s="4" r="B19" t="s">
        <v>315</v>
      </c>
      <c s="4" r="D19" t="s">
        <v>315</v>
      </c>
    </row>
    <row r="20" spans="1:8">
      <c s="4" r="A20" t="s">
        <v>137</v>
      </c>
      <c s="7" r="B20" t="n">
        <v>9.199999999999999</v>
      </c>
    </row>
    <row r="21" spans="1:8">
      <c s="4" r="A21" t="s">
        <v>356</v>
      </c>
    </row>
    <row r="22" spans="1:8">
      <c s="3" r="A22" t="s">
        <v>349</v>
      </c>
    </row>
    <row r="23" spans="1:8">
      <c s="4" r="A23" t="s">
        <v>309</v>
      </c>
      <c s="4" r="B23" t="s">
        <v>357</v>
      </c>
      <c s="4" r="D23" t="s">
        <v>357</v>
      </c>
    </row>
    <row r="24" spans="1:8">
      <c s="4" r="A24" t="s">
        <v>137</v>
      </c>
      <c s="7" r="D24" t="n">
        <v>1.5</v>
      </c>
      <c s="6" r="E24" t="n">
        <v>4</v>
      </c>
    </row>
    <row r="25" spans="1:8">
      <c s="4" r="A25" t="s">
        <v>358</v>
      </c>
    </row>
    <row r="26" spans="1:8">
      <c s="3" r="A26" t="s">
        <v>349</v>
      </c>
    </row>
    <row r="27" spans="1:8">
      <c s="4" r="A27" t="s">
        <v>309</v>
      </c>
      <c s="4" r="B27" t="s">
        <v>359</v>
      </c>
      <c s="4" r="D27" t="s">
        <v>359</v>
      </c>
    </row>
    <row r="28" spans="1:8">
      <c s="4" r="A28" t="s">
        <v>137</v>
      </c>
      <c s="7" r="D28" t="n">
        <v>1.5</v>
      </c>
      <c s="8" r="E28" t="n">
        <v>1.6</v>
      </c>
    </row>
    <row r="29" spans="1:8">
      <c s="4" r="A29" t="s">
        <v>360</v>
      </c>
      <c s="7" r="B29" t="n">
        <v>12.9</v>
      </c>
      <c s="7" r="D29" t="n">
        <v>12.9</v>
      </c>
      <c s="7" r="F29" t="n">
        <v>12.5</v>
      </c>
    </row>
    <row r="30" spans="1:8">
      <c s="4" r="A30" t="s">
        <v>361</v>
      </c>
      <c s="4" r="B30" t="s">
        <v>313</v>
      </c>
      <c s="4" r="D30" t="s">
        <v>313</v>
      </c>
    </row>
    <row r="31" spans="1:8">
      <c s="4" r="A31" t="s">
        <v>362</v>
      </c>
    </row>
    <row r="32" spans="1:8">
      <c s="3" r="A32" t="s">
        <v>349</v>
      </c>
    </row>
    <row r="33" spans="1:8">
      <c s="4" r="A33" t="s">
        <v>309</v>
      </c>
      <c s="4" r="B33" t="s">
        <v>354</v>
      </c>
      <c s="4" r="D33" t="s">
        <v>354</v>
      </c>
    </row>
    <row r="34" spans="1:8">
      <c s="4" r="A34" t="s">
        <v>308</v>
      </c>
    </row>
    <row r="35" spans="1:8">
      <c s="3" r="A35" t="s">
        <v>349</v>
      </c>
    </row>
    <row r="36" spans="1:8">
      <c s="4" r="A36" t="s">
        <v>309</v>
      </c>
      <c s="4" r="G36" t="s">
        <v>310</v>
      </c>
    </row>
    <row r="37" spans="1:8">
      <c s="4" r="A37" t="s">
        <v>350</v>
      </c>
      <c s="7" r="E37" t="n">
        <v>53.4</v>
      </c>
      <c s="7" r="H37" t="n">
        <v>52.9</v>
      </c>
    </row>
    <row r="38" spans="1:8">
      <c s="4" r="A38" t="s">
        <v>311</v>
      </c>
    </row>
    <row r="39" spans="1:8">
      <c s="3" r="A39" t="s">
        <v>349</v>
      </c>
    </row>
    <row r="40" spans="1:8">
      <c s="4" r="A40" t="s">
        <v>299</v>
      </c>
      <c s="4" r="G40" t="s">
        <v>3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 customWidth="1" max="6" min="6" width="14"/>
  </cols>
  <sheetData>
    <row r="1" spans="1:6">
      <c s="1" r="A1" t="s">
        <v>363</v>
      </c>
      <c s="2" r="B1" t="s">
        <v>28</v>
      </c>
      <c s="2" r="C1" t="s">
        <v>1</v>
      </c>
    </row>
    <row r="2" spans="1:6">
      <c s="2" r="B2" t="s">
        <v>2</v>
      </c>
      <c s="2" r="C2" t="s">
        <v>2</v>
      </c>
      <c s="2" r="D2" t="s">
        <v>29</v>
      </c>
      <c s="2" r="E2" t="s">
        <v>364</v>
      </c>
      <c s="2" r="F2" t="s">
        <v>68</v>
      </c>
    </row>
    <row r="3" spans="1:6">
      <c s="3" r="A3" t="s">
        <v>365</v>
      </c>
    </row>
    <row r="4" spans="1:6">
      <c s="4" r="A4" t="s">
        <v>94</v>
      </c>
      <c s="7" r="B4" t="n">
        <v>1.2</v>
      </c>
      <c s="7" r="C4" t="n">
        <v>1.2</v>
      </c>
      <c s="12" r="D4" t="n">
        <v>0</v>
      </c>
      <c s="12" r="F4" t="n">
        <v>0</v>
      </c>
    </row>
    <row r="5" spans="1:6">
      <c s="4" r="A5" t="s">
        <v>151</v>
      </c>
      <c s="7" r="C5" t="n">
        <v>1.2</v>
      </c>
      <c s="12" r="D5" t="n">
        <v>0</v>
      </c>
    </row>
    <row r="6" spans="1:6">
      <c s="4" r="A6" t="s">
        <v>366</v>
      </c>
    </row>
    <row r="7" spans="1:6">
      <c s="3" r="A7" t="s">
        <v>365</v>
      </c>
    </row>
    <row r="8" spans="1:6">
      <c s="4" r="A8" t="s">
        <v>367</v>
      </c>
      <c s="4" r="B8" t="s">
        <v>368</v>
      </c>
      <c s="4" r="C8" t="s">
        <v>368</v>
      </c>
    </row>
    <row r="9" spans="1:6">
      <c s="4" r="A9" t="s">
        <v>369</v>
      </c>
      <c s="7" r="E9" t="n">
        <v>0.1</v>
      </c>
    </row>
    <row r="10" spans="1:6">
      <c s="4" r="A10" t="s">
        <v>94</v>
      </c>
      <c s="7" r="B10" t="n">
        <v>1.2</v>
      </c>
      <c s="7" r="C10" t="n">
        <v>1.2</v>
      </c>
    </row>
    <row r="11" spans="1:6">
      <c s="4" r="A11" t="s">
        <v>370</v>
      </c>
    </row>
    <row r="12" spans="1:6">
      <c s="3" r="A12" t="s">
        <v>365</v>
      </c>
    </row>
    <row r="13" spans="1:6">
      <c s="4" r="A13" t="s">
        <v>151</v>
      </c>
      <c s="7" r="B13" t="n">
        <v>1.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7"/>
  <sheetViews>
    <sheetView workbookViewId="0">
      <selection activeCell="A1" sqref="A1"/>
    </sheetView>
  </sheetViews>
  <sheetFormatPr baseColWidth="10" defaultRowHeight="15"/>
  <cols>
    <col customWidth="1" max="1" min="1" width="76"/>
    <col customWidth="1" max="2" min="2" width="21"/>
  </cols>
  <sheetData>
    <row r="1" spans="1:2">
      <c s="1" r="A1" t="s">
        <v>371</v>
      </c>
      <c s="2" r="B1" t="s">
        <v>1</v>
      </c>
    </row>
    <row r="2" spans="1:2">
      <c s="2" r="B2" t="s">
        <v>327</v>
      </c>
    </row>
    <row r="3" spans="1:2">
      <c s="3" r="A3" t="s">
        <v>372</v>
      </c>
    </row>
    <row r="4" spans="1:2">
      <c s="4" r="A4" t="s">
        <v>373</v>
      </c>
      <c s="4" r="B4" t="s">
        <v>374</v>
      </c>
    </row>
    <row r="5" spans="1:2">
      <c s="3" r="A5" t="s">
        <v>375</v>
      </c>
    </row>
    <row r="6" spans="1:2">
      <c s="4" r="A6" t="s">
        <v>376</v>
      </c>
      <c s="7" r="B6" t="n">
        <v>3231.2</v>
      </c>
    </row>
    <row r="7" spans="1:2">
      <c s="4" r="A7" t="s">
        <v>377</v>
      </c>
      <c s="8" r="B7" t="n">
        <v>-11.9</v>
      </c>
    </row>
    <row r="8" spans="1:2">
      <c s="4" r="A8" t="s">
        <v>378</v>
      </c>
      <c s="8" r="B8" t="n">
        <v>3219.3</v>
      </c>
    </row>
    <row r="9" spans="1:2">
      <c s="4" r="A9" t="s">
        <v>379</v>
      </c>
      <c s="8" r="B9" t="n">
        <v>40.3</v>
      </c>
    </row>
    <row r="10" spans="1:2">
      <c s="4" r="A10" t="s">
        <v>380</v>
      </c>
      <c s="8" r="B10" t="n">
        <v>258.1</v>
      </c>
    </row>
    <row r="11" spans="1:2">
      <c s="4" r="A11" t="s">
        <v>381</v>
      </c>
      <c s="8" r="B11" t="n">
        <v>-21.5</v>
      </c>
    </row>
    <row r="12" spans="1:2">
      <c s="4" r="A12" t="s">
        <v>382</v>
      </c>
      <c s="8" r="B12" t="n">
        <v>-0.8</v>
      </c>
    </row>
    <row r="13" spans="1:2">
      <c s="4" r="A13" t="s">
        <v>383</v>
      </c>
      <c s="8" r="B13" t="n">
        <v>3507.3</v>
      </c>
    </row>
    <row r="14" spans="1:2">
      <c s="4" r="A14" t="s">
        <v>384</v>
      </c>
      <c s="8" r="B14" t="n">
        <v>-11.9</v>
      </c>
    </row>
    <row r="15" spans="1:2">
      <c s="4" r="A15" t="s">
        <v>385</v>
      </c>
      <c s="8" r="B15" t="n">
        <v>3495.4</v>
      </c>
    </row>
    <row r="16" spans="1:2">
      <c s="4" r="A16" t="s">
        <v>386</v>
      </c>
    </row>
    <row r="17" spans="1:2">
      <c s="3" r="A17" t="s">
        <v>375</v>
      </c>
    </row>
    <row r="18" spans="1:2">
      <c s="4" r="A18" t="s">
        <v>376</v>
      </c>
      <c s="6" r="B18" t="n">
        <v>728</v>
      </c>
    </row>
    <row r="19" spans="1:2">
      <c s="4" r="A19" t="s">
        <v>377</v>
      </c>
      <c s="6" r="B19" t="n">
        <v>0</v>
      </c>
    </row>
    <row r="20" spans="1:2">
      <c s="4" r="A20" t="s">
        <v>378</v>
      </c>
      <c s="6" r="B20" t="n">
        <v>728</v>
      </c>
    </row>
    <row r="21" spans="1:2">
      <c s="4" r="A21" t="s">
        <v>379</v>
      </c>
      <c s="8" r="B21" t="n">
        <v>24.3</v>
      </c>
    </row>
    <row r="22" spans="1:2">
      <c s="4" r="A22" t="s">
        <v>380</v>
      </c>
      <c s="6" r="B22" t="n">
        <v>0</v>
      </c>
    </row>
    <row r="23" spans="1:2">
      <c s="4" r="A23" t="s">
        <v>381</v>
      </c>
      <c s="8" r="B23" t="n">
        <v>-20.5</v>
      </c>
    </row>
    <row r="24" spans="1:2">
      <c s="4" r="A24" t="s">
        <v>382</v>
      </c>
      <c s="8" r="B24" t="n">
        <v>0.1</v>
      </c>
    </row>
    <row r="25" spans="1:2">
      <c s="4" r="A25" t="s">
        <v>383</v>
      </c>
      <c s="8" r="B25" t="n">
        <v>731.9</v>
      </c>
    </row>
    <row r="26" spans="1:2">
      <c s="4" r="A26" t="s">
        <v>384</v>
      </c>
      <c s="6" r="B26" t="n">
        <v>0</v>
      </c>
    </row>
    <row r="27" spans="1:2">
      <c s="4" r="A27" t="s">
        <v>385</v>
      </c>
      <c s="8" r="B27" t="n">
        <v>731.9</v>
      </c>
    </row>
    <row r="28" spans="1:2">
      <c s="4" r="A28" t="s">
        <v>387</v>
      </c>
    </row>
    <row r="29" spans="1:2">
      <c s="3" r="A29" t="s">
        <v>375</v>
      </c>
    </row>
    <row r="30" spans="1:2">
      <c s="4" r="A30" t="s">
        <v>376</v>
      </c>
      <c s="8" r="B30" t="n">
        <v>841.5</v>
      </c>
    </row>
    <row r="31" spans="1:2">
      <c s="4" r="A31" t="s">
        <v>377</v>
      </c>
      <c s="6" r="B31" t="n">
        <v>0</v>
      </c>
    </row>
    <row r="32" spans="1:2">
      <c s="4" r="A32" t="s">
        <v>378</v>
      </c>
      <c s="8" r="B32" t="n">
        <v>841.5</v>
      </c>
    </row>
    <row r="33" spans="1:2">
      <c s="4" r="A33" t="s">
        <v>379</v>
      </c>
      <c s="6" r="B33" t="n">
        <v>16</v>
      </c>
    </row>
    <row r="34" spans="1:2">
      <c s="4" r="A34" t="s">
        <v>380</v>
      </c>
      <c s="6" r="B34" t="n">
        <v>0</v>
      </c>
    </row>
    <row r="35" spans="1:2">
      <c s="4" r="A35" t="s">
        <v>381</v>
      </c>
      <c s="6" r="B35" t="n">
        <v>0</v>
      </c>
    </row>
    <row r="36" spans="1:2">
      <c s="4" r="A36" t="s">
        <v>382</v>
      </c>
      <c s="6" r="B36" t="n">
        <v>10</v>
      </c>
    </row>
    <row r="37" spans="1:2">
      <c s="4" r="A37" t="s">
        <v>383</v>
      </c>
      <c s="8" r="B37" t="n">
        <v>867.5</v>
      </c>
    </row>
    <row r="38" spans="1:2">
      <c s="4" r="A38" t="s">
        <v>384</v>
      </c>
      <c s="6" r="B38" t="n">
        <v>0</v>
      </c>
    </row>
    <row r="39" spans="1:2">
      <c s="4" r="A39" t="s">
        <v>385</v>
      </c>
      <c s="8" r="B39" t="n">
        <v>867.5</v>
      </c>
    </row>
    <row r="40" spans="1:2">
      <c s="4" r="A40" t="s">
        <v>388</v>
      </c>
    </row>
    <row r="41" spans="1:2">
      <c s="3" r="A41" t="s">
        <v>375</v>
      </c>
    </row>
    <row r="42" spans="1:2">
      <c s="4" r="A42" t="s">
        <v>376</v>
      </c>
      <c s="8" r="B42" t="n">
        <v>204.4</v>
      </c>
    </row>
    <row r="43" spans="1:2">
      <c s="4" r="A43" t="s">
        <v>377</v>
      </c>
      <c s="6" r="B43" t="n">
        <v>0</v>
      </c>
    </row>
    <row r="44" spans="1:2">
      <c s="4" r="A44" t="s">
        <v>378</v>
      </c>
      <c s="8" r="B44" t="n">
        <v>204.4</v>
      </c>
    </row>
    <row r="45" spans="1:2">
      <c s="4" r="A45" t="s">
        <v>379</v>
      </c>
      <c s="6" r="B45" t="n">
        <v>0</v>
      </c>
    </row>
    <row r="46" spans="1:2">
      <c s="4" r="A46" t="s">
        <v>380</v>
      </c>
      <c s="6" r="B46" t="n">
        <v>0</v>
      </c>
    </row>
    <row r="47" spans="1:2">
      <c s="4" r="A47" t="s">
        <v>381</v>
      </c>
      <c s="6" r="B47" t="n">
        <v>0</v>
      </c>
    </row>
    <row r="48" spans="1:2">
      <c s="4" r="A48" t="s">
        <v>382</v>
      </c>
      <c s="6" r="B48" t="n">
        <v>0</v>
      </c>
    </row>
    <row r="49" spans="1:2">
      <c s="4" r="A49" t="s">
        <v>383</v>
      </c>
      <c s="8" r="B49" t="n">
        <v>204.4</v>
      </c>
    </row>
    <row r="50" spans="1:2">
      <c s="4" r="A50" t="s">
        <v>384</v>
      </c>
      <c s="6" r="B50" t="n">
        <v>0</v>
      </c>
    </row>
    <row r="51" spans="1:2">
      <c s="4" r="A51" t="s">
        <v>385</v>
      </c>
      <c s="8" r="B51" t="n">
        <v>204.4</v>
      </c>
    </row>
    <row r="52" spans="1:2">
      <c s="4" r="A52" t="s">
        <v>389</v>
      </c>
    </row>
    <row r="53" spans="1:2">
      <c s="3" r="A53" t="s">
        <v>375</v>
      </c>
    </row>
    <row r="54" spans="1:2">
      <c s="4" r="A54" t="s">
        <v>376</v>
      </c>
      <c s="8" r="B54" t="n">
        <v>1208.4</v>
      </c>
    </row>
    <row r="55" spans="1:2">
      <c s="4" r="A55" t="s">
        <v>377</v>
      </c>
      <c s="6" r="B55" t="n">
        <v>0</v>
      </c>
    </row>
    <row r="56" spans="1:2">
      <c s="4" r="A56" t="s">
        <v>378</v>
      </c>
      <c s="8" r="B56" t="n">
        <v>1208.4</v>
      </c>
    </row>
    <row r="57" spans="1:2">
      <c s="4" r="A57" t="s">
        <v>379</v>
      </c>
      <c s="6" r="B57" t="n">
        <v>0</v>
      </c>
    </row>
    <row r="58" spans="1:2">
      <c s="4" r="A58" t="s">
        <v>380</v>
      </c>
      <c s="8" r="B58" t="n">
        <v>258.1</v>
      </c>
    </row>
    <row r="59" spans="1:2">
      <c s="4" r="A59" t="s">
        <v>381</v>
      </c>
      <c s="6" r="B59" t="n">
        <v>0</v>
      </c>
    </row>
    <row r="60" spans="1:2">
      <c s="4" r="A60" t="s">
        <v>382</v>
      </c>
      <c s="8" r="B60" t="n">
        <v>-10.7</v>
      </c>
    </row>
    <row r="61" spans="1:2">
      <c s="4" r="A61" t="s">
        <v>383</v>
      </c>
      <c s="8" r="B61" t="n">
        <v>1455.8</v>
      </c>
    </row>
    <row r="62" spans="1:2">
      <c s="4" r="A62" t="s">
        <v>384</v>
      </c>
      <c s="6" r="B62" t="n">
        <v>0</v>
      </c>
    </row>
    <row r="63" spans="1:2">
      <c s="4" r="A63" t="s">
        <v>385</v>
      </c>
      <c s="8" r="B63" t="n">
        <v>1455.8</v>
      </c>
    </row>
    <row r="64" spans="1:2">
      <c s="4" r="A64" t="s">
        <v>390</v>
      </c>
    </row>
    <row r="65" spans="1:2">
      <c s="3" r="A65" t="s">
        <v>375</v>
      </c>
    </row>
    <row r="66" spans="1:2">
      <c s="4" r="A66" t="s">
        <v>376</v>
      </c>
      <c s="6" r="B66" t="n">
        <v>237</v>
      </c>
    </row>
    <row r="67" spans="1:2">
      <c s="4" r="A67" t="s">
        <v>377</v>
      </c>
      <c s="6" r="B67" t="n">
        <v>0</v>
      </c>
    </row>
    <row r="68" spans="1:2">
      <c s="4" r="A68" t="s">
        <v>378</v>
      </c>
      <c s="6" r="B68" t="n">
        <v>237</v>
      </c>
    </row>
    <row r="69" spans="1:2">
      <c s="4" r="A69" t="s">
        <v>379</v>
      </c>
      <c s="6" r="B69" t="n">
        <v>0</v>
      </c>
    </row>
    <row r="70" spans="1:2">
      <c s="4" r="A70" t="s">
        <v>380</v>
      </c>
      <c s="6" r="B70" t="n">
        <v>0</v>
      </c>
    </row>
    <row r="71" spans="1:2">
      <c s="4" r="A71" t="s">
        <v>381</v>
      </c>
      <c s="6" r="B71" t="n">
        <v>-1</v>
      </c>
    </row>
    <row r="72" spans="1:2">
      <c s="4" r="A72" t="s">
        <v>382</v>
      </c>
      <c s="8" r="B72" t="n">
        <v>-0.2</v>
      </c>
    </row>
    <row r="73" spans="1:2">
      <c s="4" r="A73" t="s">
        <v>383</v>
      </c>
      <c s="8" r="B73" t="n">
        <v>235.8</v>
      </c>
    </row>
    <row r="74" spans="1:2">
      <c s="4" r="A74" t="s">
        <v>384</v>
      </c>
      <c s="6" r="B74" t="n">
        <v>0</v>
      </c>
    </row>
    <row r="75" spans="1:2">
      <c s="4" r="A75" t="s">
        <v>385</v>
      </c>
      <c s="8" r="B75" t="n">
        <v>235.8</v>
      </c>
    </row>
    <row r="76" spans="1:2">
      <c s="4" r="A76" t="s">
        <v>391</v>
      </c>
    </row>
    <row r="77" spans="1:2">
      <c s="3" r="A77" t="s">
        <v>375</v>
      </c>
    </row>
    <row r="78" spans="1:2">
      <c s="4" r="A78" t="s">
        <v>376</v>
      </c>
      <c s="8" r="B78" t="n">
        <v>11.9</v>
      </c>
    </row>
    <row r="79" spans="1:2">
      <c s="4" r="A79" t="s">
        <v>377</v>
      </c>
      <c s="8" r="B79" t="n">
        <v>-11.9</v>
      </c>
    </row>
    <row r="80" spans="1:2">
      <c s="4" r="A80" t="s">
        <v>378</v>
      </c>
      <c s="6" r="B80" t="n">
        <v>0</v>
      </c>
    </row>
    <row r="81" spans="1:2">
      <c s="4" r="A81" t="s">
        <v>379</v>
      </c>
      <c s="6" r="B81" t="n">
        <v>0</v>
      </c>
    </row>
    <row r="82" spans="1:2">
      <c s="4" r="A82" t="s">
        <v>380</v>
      </c>
      <c s="6" r="B82" t="n">
        <v>0</v>
      </c>
    </row>
    <row r="83" spans="1:2">
      <c s="4" r="A83" t="s">
        <v>381</v>
      </c>
      <c s="6" r="B83" t="n">
        <v>0</v>
      </c>
    </row>
    <row r="84" spans="1:2">
      <c s="4" r="A84" t="s">
        <v>382</v>
      </c>
      <c s="6" r="B84" t="n">
        <v>0</v>
      </c>
    </row>
    <row r="85" spans="1:2">
      <c s="4" r="A85" t="s">
        <v>383</v>
      </c>
      <c s="8" r="B85" t="n">
        <v>11.9</v>
      </c>
    </row>
    <row r="86" spans="1:2">
      <c s="4" r="A86" t="s">
        <v>384</v>
      </c>
      <c s="8" r="B86" t="n">
        <v>-11.9</v>
      </c>
    </row>
    <row r="87" spans="1:2">
      <c s="4" r="A87" t="s">
        <v>385</v>
      </c>
      <c s="12" r="B8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392</v>
      </c>
      <c s="2" r="B1" t="s">
        <v>28</v>
      </c>
      <c s="2" r="E1" t="s">
        <v>1</v>
      </c>
    </row>
    <row r="2" spans="1:6">
      <c s="2" r="B2" t="s">
        <v>393</v>
      </c>
      <c s="2" r="C2" t="s">
        <v>327</v>
      </c>
      <c s="2" r="D2" t="s">
        <v>328</v>
      </c>
      <c s="2" r="E2" t="s">
        <v>327</v>
      </c>
      <c s="2" r="F2" t="s">
        <v>328</v>
      </c>
    </row>
    <row r="3" spans="1:6">
      <c s="3" r="A3" t="s">
        <v>225</v>
      </c>
    </row>
    <row r="4" spans="1:6">
      <c s="4" r="A4" t="s">
        <v>128</v>
      </c>
      <c s="7" r="E4" t="n">
        <v>6.9</v>
      </c>
      <c s="7" r="F4" t="n">
        <v>1.5</v>
      </c>
    </row>
    <row r="5" spans="1:6">
      <c s="4" r="A5" t="s">
        <v>394</v>
      </c>
    </row>
    <row r="6" spans="1:6">
      <c s="3" r="A6" t="s">
        <v>225</v>
      </c>
    </row>
    <row r="7" spans="1:6">
      <c s="4" r="A7" t="s">
        <v>395</v>
      </c>
      <c s="6" r="C7" t="n">
        <v>5</v>
      </c>
      <c s="6" r="E7" t="n">
        <v>5</v>
      </c>
    </row>
    <row r="8" spans="1:6">
      <c s="4" r="A8" t="s">
        <v>396</v>
      </c>
      <c s="7" r="C8" t="n">
        <v>6.3</v>
      </c>
      <c s="7" r="D8" t="n">
        <v>7.7</v>
      </c>
      <c s="7" r="E8" t="n">
        <v>18.9</v>
      </c>
      <c s="6" r="F8" t="n">
        <v>23</v>
      </c>
    </row>
    <row r="9" spans="1:6">
      <c s="4" r="A9" t="s">
        <v>397</v>
      </c>
      <c s="8" r="C9" t="n">
        <v>7.4</v>
      </c>
      <c s="6" r="D9" t="n">
        <v>7</v>
      </c>
      <c s="8" r="E9" t="n">
        <v>22.3</v>
      </c>
      <c s="8" r="F9" t="n">
        <v>20.9</v>
      </c>
    </row>
    <row r="10" spans="1:6">
      <c s="4" r="A10" t="s">
        <v>398</v>
      </c>
      <c s="6" r="C10" t="n">
        <v>-9</v>
      </c>
      <c s="8" r="D10" t="n">
        <v>-10.7</v>
      </c>
      <c s="8" r="E10" t="n">
        <v>-26.9</v>
      </c>
      <c s="8" r="F10" t="n">
        <v>-31.9</v>
      </c>
    </row>
    <row r="11" spans="1:6">
      <c s="4" r="A11" t="s">
        <v>399</v>
      </c>
      <c s="7" r="C11" t="n">
        <v>4.7</v>
      </c>
      <c s="6" r="D11" t="n">
        <v>4</v>
      </c>
      <c s="8" r="E11" t="n">
        <v>14.3</v>
      </c>
      <c s="6" r="F11" t="n">
        <v>12</v>
      </c>
    </row>
    <row r="12" spans="1:6">
      <c s="4" r="A12" t="s">
        <v>128</v>
      </c>
      <c s="7" r="B12" t="n">
        <v>93.09999999999999</v>
      </c>
      <c s="7" r="E12" t="n">
        <v>6.9</v>
      </c>
    </row>
    <row r="13" spans="1:6">
      <c s="4" r="A13" t="s">
        <v>400</v>
      </c>
      <c s="4" r="C13" t="s">
        <v>401</v>
      </c>
    </row>
    <row r="14" spans="1:6">
      <c s="4" r="A14" t="s">
        <v>402</v>
      </c>
      <c s="6" r="C14" t="n">
        <v>3400</v>
      </c>
    </row>
    <row r="15" spans="1:6">
      <c s="4" r="A15" t="s">
        <v>403</v>
      </c>
      <c s="6" r="B15" t="n">
        <v>950</v>
      </c>
    </row>
    <row r="16" spans="1:6">
      <c s="4" r="A16" t="s">
        <v>404</v>
      </c>
    </row>
    <row r="17" spans="1:6">
      <c s="3" r="A17" t="s">
        <v>225</v>
      </c>
    </row>
    <row r="18" spans="1:6">
      <c s="4" r="A18" t="s">
        <v>395</v>
      </c>
      <c s="6" r="C18" t="n">
        <v>3</v>
      </c>
      <c s="6" r="E18" t="n">
        <v>3</v>
      </c>
    </row>
    <row r="19" spans="1:6">
      <c s="4" r="A19" t="s">
        <v>405</v>
      </c>
      <c s="6" r="C19" t="n">
        <v>65</v>
      </c>
      <c s="6" r="E19" t="n">
        <v>65</v>
      </c>
    </row>
    <row r="20" spans="1:6">
      <c s="4" r="A20" t="s">
        <v>406</v>
      </c>
      <c s="4" r="C20" t="s">
        <v>323</v>
      </c>
    </row>
    <row r="21" spans="1:6">
      <c s="4" r="A21" t="s">
        <v>407</v>
      </c>
      <c s="4" r="C21" t="s">
        <v>323</v>
      </c>
    </row>
    <row r="22" spans="1:6">
      <c s="4" r="A22" t="s">
        <v>408</v>
      </c>
      <c s="6" r="C22" t="n">
        <v>55</v>
      </c>
      <c s="6" r="E22" t="n">
        <v>55</v>
      </c>
    </row>
    <row r="23" spans="1:6">
      <c s="4" r="A23" t="s">
        <v>396</v>
      </c>
      <c s="7" r="C23" t="n">
        <v>1.1</v>
      </c>
      <c s="8" r="D23" t="n">
        <v>1.4</v>
      </c>
      <c s="7" r="E23" t="n">
        <v>3.3</v>
      </c>
      <c s="8" r="F23" t="n">
        <v>4.2</v>
      </c>
    </row>
    <row r="24" spans="1:6">
      <c s="4" r="A24" t="s">
        <v>397</v>
      </c>
      <c s="6" r="C24" t="n">
        <v>1</v>
      </c>
      <c s="8" r="D24" t="n">
        <v>0.9</v>
      </c>
      <c s="8" r="E24" t="n">
        <v>2.9</v>
      </c>
      <c s="8" r="F24" t="n">
        <v>2.7</v>
      </c>
    </row>
    <row r="25" spans="1:6">
      <c s="4" r="A25" t="s">
        <v>399</v>
      </c>
      <c s="7" r="C25" t="n">
        <v>2.1</v>
      </c>
      <c s="8" r="D25" t="n">
        <v>2.3</v>
      </c>
      <c s="7" r="E25" t="n">
        <v>6.2</v>
      </c>
      <c s="8" r="F25" t="n">
        <v>6.9</v>
      </c>
    </row>
    <row r="26" spans="1:6">
      <c s="4" r="A26" t="s">
        <v>409</v>
      </c>
    </row>
    <row r="27" spans="1:6">
      <c s="3" r="A27" t="s">
        <v>225</v>
      </c>
    </row>
    <row r="28" spans="1:6">
      <c s="4" r="A28" t="s">
        <v>395</v>
      </c>
      <c s="6" r="C28" t="n">
        <v>2</v>
      </c>
      <c s="6" r="E28" t="n">
        <v>2</v>
      </c>
    </row>
    <row r="29" spans="1:6">
      <c s="4" r="A29" t="s">
        <v>407</v>
      </c>
      <c s="4" r="C29" t="s">
        <v>323</v>
      </c>
    </row>
    <row r="30" spans="1:6">
      <c s="4" r="A30" t="s">
        <v>408</v>
      </c>
      <c s="6" r="C30" t="n">
        <v>55</v>
      </c>
      <c s="6" r="E30" t="n">
        <v>55</v>
      </c>
    </row>
    <row r="31" spans="1:6">
      <c s="4" r="A31" t="s">
        <v>397</v>
      </c>
      <c s="7" r="C31" t="n">
        <v>0.1</v>
      </c>
      <c s="8" r="D31" t="n">
        <v>0.2</v>
      </c>
      <c s="7" r="E31" t="n">
        <v>0.4</v>
      </c>
      <c s="8" r="F31" t="n">
        <v>0.5</v>
      </c>
    </row>
    <row r="32" spans="1:6">
      <c s="4" r="A32" t="s">
        <v>410</v>
      </c>
      <c s="6" r="C32" t="n">
        <v>0</v>
      </c>
      <c s="8" r="D32" t="n">
        <v>-0.1</v>
      </c>
      <c s="8" r="E32" t="n">
        <v>-0.2</v>
      </c>
      <c s="8" r="F32" t="n">
        <v>-0.3</v>
      </c>
    </row>
    <row r="33" spans="1:6">
      <c s="4" r="A33" t="s">
        <v>399</v>
      </c>
      <c s="7" r="C33" t="n">
        <v>0.1</v>
      </c>
      <c s="7" r="D33" t="n">
        <v>0.1</v>
      </c>
      <c s="7" r="E33" t="n">
        <v>0.2</v>
      </c>
      <c s="7" r="F33" t="n">
        <v>0.2</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9"/>
    <col customWidth="1" max="3" min="3" width="11"/>
    <col customWidth="1" max="4" min="4" width="9"/>
  </cols>
  <sheetData>
    <row r="1" spans="1:4">
      <c s="1" r="A1" t="s">
        <v>411</v>
      </c>
      <c s="2" r="B1" t="s">
        <v>412</v>
      </c>
      <c s="2" r="C1" t="s">
        <v>413</v>
      </c>
      <c s="2" r="D1" t="s">
        <v>412</v>
      </c>
    </row>
    <row r="2" spans="1:4">
      <c s="3" r="A2" t="s">
        <v>414</v>
      </c>
    </row>
    <row r="3" spans="1:4">
      <c s="4" r="A3" t="s">
        <v>415</v>
      </c>
      <c s="14" r="C3" t="n">
        <v>2200</v>
      </c>
      <c s="7" r="D3" t="n">
        <v>20.9</v>
      </c>
    </row>
    <row r="4" spans="1:4">
      <c s="4" r="A4" t="s">
        <v>416</v>
      </c>
      <c s="12" r="D4" t="n">
        <v>19</v>
      </c>
    </row>
    <row r="5" spans="1:4">
      <c s="4" r="A5" t="s">
        <v>417</v>
      </c>
      <c s="4" r="C5" t="s">
        <v>418</v>
      </c>
      <c s="4" r="D5" t="s">
        <v>418</v>
      </c>
    </row>
    <row r="6" spans="1:4">
      <c s="4" r="A6" t="s">
        <v>419</v>
      </c>
      <c s="7" r="B6" t="n">
        <v>1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1"/>
    <col customWidth="1" max="3" min="3" width="8"/>
  </cols>
  <sheetData>
    <row r="1" spans="1:3">
      <c s="1" r="A1" t="s">
        <v>420</v>
      </c>
      <c s="2" r="B1" t="s">
        <v>421</v>
      </c>
      <c s="2" r="C1" t="s">
        <v>412</v>
      </c>
    </row>
    <row r="2" spans="1:3">
      <c s="3" r="A2" t="s">
        <v>414</v>
      </c>
    </row>
    <row r="3" spans="1:3">
      <c s="4" r="A3" t="s">
        <v>415</v>
      </c>
      <c s="15" r="B3" t="n">
        <v>3500</v>
      </c>
      <c s="7" r="C3" t="n">
        <v>3.1</v>
      </c>
    </row>
    <row r="4" spans="1:3">
      <c s="4" r="A4" t="s">
        <v>422</v>
      </c>
      <c s="4" r="B4" t="s">
        <v>423</v>
      </c>
    </row>
    <row r="5" spans="1:3">
      <c s="4" r="A5" t="s">
        <v>424</v>
      </c>
      <c s="4" r="B5" t="s">
        <v>4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7</v>
      </c>
      <c s="2" r="B1" t="s">
        <v>2</v>
      </c>
      <c s="2" r="C1" t="s">
        <v>68</v>
      </c>
      <c s="2" r="D1" t="s">
        <v>29</v>
      </c>
    </row>
    <row r="2" spans="1:4">
      <c s="3" r="A2" t="s">
        <v>69</v>
      </c>
    </row>
    <row r="3" spans="1:4">
      <c s="4" r="A3" t="s">
        <v>70</v>
      </c>
      <c s="7" r="B3" t="n">
        <v>662.4</v>
      </c>
      <c s="7" r="C3" t="n">
        <v>556.4</v>
      </c>
      <c s="7" r="D3" t="n">
        <v>369.9</v>
      </c>
    </row>
    <row r="4" spans="1:4">
      <c s="4" r="A4" t="s">
        <v>71</v>
      </c>
      <c s="8" r="B4" t="n">
        <v>765.4</v>
      </c>
      <c s="8" r="C4" t="n">
        <v>657.2</v>
      </c>
      <c s="8" r="D4" t="n">
        <v>824.3</v>
      </c>
    </row>
    <row r="5" spans="1:4">
      <c s="4" r="A5" t="s">
        <v>72</v>
      </c>
      <c s="6" r="B5" t="n">
        <v>23</v>
      </c>
      <c s="8" r="C5" t="n">
        <v>28.7</v>
      </c>
      <c s="8" r="D5" t="n">
        <v>41.9</v>
      </c>
    </row>
    <row r="6" spans="1:4">
      <c s="4" r="A6" t="s">
        <v>73</v>
      </c>
      <c s="8" r="B6" t="n">
        <v>1258.3</v>
      </c>
      <c s="8" r="C6" t="n">
        <v>1322.3</v>
      </c>
      <c s="6" r="D6" t="n">
        <v>1332</v>
      </c>
    </row>
    <row r="7" spans="1:4">
      <c s="4" r="A7" t="s">
        <v>74</v>
      </c>
      <c s="8" r="B7" t="n">
        <v>140.2</v>
      </c>
      <c s="8" r="C7" t="n">
        <v>150.4</v>
      </c>
      <c s="8" r="D7" t="n">
        <v>130.6</v>
      </c>
    </row>
    <row r="8" spans="1:4">
      <c s="4" r="A8" t="s">
        <v>75</v>
      </c>
      <c s="8" r="B8" t="n">
        <v>49.7</v>
      </c>
      <c s="8" r="C8" t="n">
        <v>74.8</v>
      </c>
      <c s="8" r="D8" t="n">
        <v>66.2</v>
      </c>
    </row>
    <row r="9" spans="1:4">
      <c s="4" r="A9" t="s">
        <v>76</v>
      </c>
      <c s="8" r="B9" t="n">
        <v>49.1</v>
      </c>
      <c s="8" r="C9" t="n">
        <v>14.7</v>
      </c>
      <c s="6" r="D9" t="n">
        <v>0</v>
      </c>
    </row>
    <row r="10" spans="1:4">
      <c s="4" r="A10" t="s">
        <v>77</v>
      </c>
      <c s="8" r="B10" t="n">
        <v>2948.1</v>
      </c>
      <c s="8" r="C10" t="n">
        <v>2804.5</v>
      </c>
      <c s="8" r="D10" t="n">
        <v>2764.9</v>
      </c>
    </row>
    <row r="11" spans="1:4">
      <c s="4" r="A11" t="s">
        <v>78</v>
      </c>
      <c s="8" r="B11" t="n">
        <v>730.2</v>
      </c>
      <c s="8" r="C11" t="n">
        <v>744.6</v>
      </c>
      <c s="8" r="D11" t="n">
        <v>731.8</v>
      </c>
    </row>
    <row r="12" spans="1:4">
      <c s="4" r="A12" t="s">
        <v>79</v>
      </c>
      <c s="8" r="B12" t="n">
        <v>3495.4</v>
      </c>
      <c s="8" r="C12" t="n">
        <v>3219.3</v>
      </c>
      <c s="8" r="D12" t="n">
        <v>3237.1</v>
      </c>
    </row>
    <row r="13" spans="1:4">
      <c s="4" r="A13" t="s">
        <v>80</v>
      </c>
      <c s="8" r="B13" t="n">
        <v>2802.8</v>
      </c>
      <c s="8" r="C13" t="n">
        <v>2802.6</v>
      </c>
      <c s="8" r="D13" t="n">
        <v>2810.4</v>
      </c>
    </row>
    <row r="14" spans="1:4">
      <c s="4" r="A14" t="s">
        <v>81</v>
      </c>
      <c s="8" r="B14" t="n">
        <v>856.6</v>
      </c>
      <c s="8" r="C14" t="n">
        <v>843.8</v>
      </c>
      <c s="8" r="D14" t="n">
        <v>874.4</v>
      </c>
    </row>
    <row r="15" spans="1:4">
      <c s="4" r="A15" t="s">
        <v>82</v>
      </c>
      <c s="8" r="B15" t="n">
        <v>235.5</v>
      </c>
      <c s="6" r="C15" t="n">
        <v>259</v>
      </c>
      <c s="8" r="D15" t="n">
        <v>285.9</v>
      </c>
    </row>
    <row r="16" spans="1:4">
      <c s="4" r="A16" t="s">
        <v>83</v>
      </c>
      <c s="8" r="B16" t="n">
        <v>11068.6</v>
      </c>
      <c s="8" r="C16" t="n">
        <v>10673.8</v>
      </c>
      <c s="8" r="D16" t="n">
        <v>10704.5</v>
      </c>
    </row>
    <row r="17" spans="1:4">
      <c s="3" r="A17" t="s">
        <v>84</v>
      </c>
    </row>
    <row r="18" spans="1:4">
      <c s="4" r="A18" t="s">
        <v>85</v>
      </c>
      <c s="8" r="B18" t="n">
        <v>496.5</v>
      </c>
      <c s="8" r="C18" t="n">
        <v>636.1</v>
      </c>
      <c s="8" r="D18" t="n">
        <v>495.3</v>
      </c>
    </row>
    <row r="19" spans="1:4">
      <c s="4" r="A19" t="s">
        <v>86</v>
      </c>
      <c s="6" r="B19" t="n">
        <v>794</v>
      </c>
      <c s="8" r="C19" t="n">
        <v>696.3</v>
      </c>
      <c s="8" r="D19" t="n">
        <v>703.4</v>
      </c>
    </row>
    <row r="20" spans="1:4">
      <c s="4" r="A20" t="s">
        <v>87</v>
      </c>
      <c s="8" r="B20" t="n">
        <v>19.1</v>
      </c>
      <c s="8" r="C20" t="n">
        <v>32.3</v>
      </c>
      <c s="6" r="D20" t="n">
        <v>16</v>
      </c>
    </row>
    <row r="21" spans="1:4">
      <c s="4" r="A21" t="s">
        <v>88</v>
      </c>
      <c s="8" r="B21" t="n">
        <v>20.8</v>
      </c>
      <c s="8" r="C21" t="n">
        <v>25.9</v>
      </c>
      <c s="8" r="D21" t="n">
        <v>27.6</v>
      </c>
    </row>
    <row r="22" spans="1:4">
      <c s="4" r="A22" t="s">
        <v>89</v>
      </c>
      <c s="6" r="B22" t="n">
        <v>0</v>
      </c>
      <c s="8" r="C22" t="n">
        <v>136.6</v>
      </c>
      <c s="8" r="D22" t="n">
        <v>124.1</v>
      </c>
    </row>
    <row r="23" spans="1:4">
      <c s="4" r="A23" t="s">
        <v>90</v>
      </c>
      <c s="6" r="B23" t="n">
        <v>26</v>
      </c>
      <c s="6" r="C23" t="n">
        <v>0</v>
      </c>
      <c s="6" r="D23" t="n">
        <v>0</v>
      </c>
    </row>
    <row r="24" spans="1:4">
      <c s="4" r="A24" t="s">
        <v>91</v>
      </c>
      <c s="8" r="B24" t="n">
        <v>1356.4</v>
      </c>
      <c s="8" r="C24" t="n">
        <v>1527.2</v>
      </c>
      <c s="8" r="D24" t="n">
        <v>1366.4</v>
      </c>
    </row>
    <row r="25" spans="1:4">
      <c s="4" r="A25" t="s">
        <v>92</v>
      </c>
      <c s="8" r="B25" t="n">
        <v>3303.1</v>
      </c>
      <c s="8" r="C25" t="n">
        <v>3031.7</v>
      </c>
      <c s="8" r="D25" t="n">
        <v>3191.3</v>
      </c>
    </row>
    <row r="26" spans="1:4">
      <c s="4" r="A26" t="s">
        <v>93</v>
      </c>
      <c s="8" r="B26" t="n">
        <v>1613.6</v>
      </c>
      <c s="8" r="C26" t="n">
        <v>1562.6</v>
      </c>
      <c s="8" r="D26" t="n">
        <v>1601.2</v>
      </c>
    </row>
    <row r="27" spans="1:4">
      <c s="4" r="A27" t="s">
        <v>94</v>
      </c>
      <c s="8" r="B27" t="n">
        <v>1.2</v>
      </c>
      <c s="6" r="C27" t="n">
        <v>0</v>
      </c>
      <c s="6" r="D27" t="n">
        <v>0</v>
      </c>
    </row>
    <row r="28" spans="1:4">
      <c s="3" r="A28" t="s">
        <v>95</v>
      </c>
    </row>
    <row r="29" spans="1:4">
      <c s="4" r="A29" t="s">
        <v>96</v>
      </c>
      <c s="6" r="B29" t="n">
        <v>0</v>
      </c>
      <c s="6" r="C29" t="n">
        <v>0</v>
      </c>
      <c s="6" r="D29" t="n">
        <v>0</v>
      </c>
    </row>
    <row r="30" spans="1:4">
      <c s="4" r="A30" t="s">
        <v>97</v>
      </c>
      <c s="8" r="B30" t="n">
        <v>83.90000000000001</v>
      </c>
      <c s="8" r="C30" t="n">
        <v>83.5</v>
      </c>
      <c s="8" r="D30" t="n">
        <v>83.5</v>
      </c>
    </row>
    <row r="31" spans="1:4">
      <c s="4" r="A31" t="s">
        <v>98</v>
      </c>
      <c s="8" r="B31" t="n">
        <v>2856.3</v>
      </c>
      <c s="8" r="C31" t="n">
        <v>2822.5</v>
      </c>
      <c s="8" r="D31" t="n">
        <v>2809.9</v>
      </c>
    </row>
    <row r="32" spans="1:4">
      <c s="4" r="A32" t="s">
        <v>99</v>
      </c>
      <c s="8" r="B32" t="n">
        <v>2997.3</v>
      </c>
      <c s="8" r="C32" t="n">
        <v>2561.2</v>
      </c>
      <c s="6" r="D32" t="n">
        <v>2427</v>
      </c>
    </row>
    <row r="33" spans="1:4">
      <c s="4" r="A33" t="s">
        <v>100</v>
      </c>
      <c s="8" r="B33" t="n">
        <v>-699.7</v>
      </c>
      <c s="8" r="C33" t="n">
        <v>-704.2</v>
      </c>
      <c s="8" r="D33" t="n">
        <v>-615.2</v>
      </c>
    </row>
    <row r="34" spans="1:4">
      <c s="4" r="A34" t="s">
        <v>101</v>
      </c>
      <c s="8" r="B34" t="n">
        <v>-443.5</v>
      </c>
      <c s="8" r="C34" t="n">
        <v>-210.7</v>
      </c>
      <c s="8" r="D34" t="n">
        <v>-159.6</v>
      </c>
    </row>
    <row r="35" spans="1:4">
      <c s="4" r="A35" t="s">
        <v>102</v>
      </c>
      <c s="8" r="B35" t="n">
        <v>4794.3</v>
      </c>
      <c s="8" r="C35" t="n">
        <v>4552.3</v>
      </c>
      <c s="8" r="D35" t="n">
        <v>4545.6</v>
      </c>
    </row>
    <row r="36" spans="1:4">
      <c s="4" r="A36" t="s">
        <v>103</v>
      </c>
      <c s="7" r="B36" t="n">
        <v>11068.6</v>
      </c>
      <c s="7" r="C36" t="n">
        <v>10673.8</v>
      </c>
      <c s="7" r="D36" t="n">
        <v>1070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26</v>
      </c>
      <c s="2" r="B1" t="s">
        <v>1</v>
      </c>
    </row>
    <row r="2" spans="1:2">
      <c s="2" r="B2" t="s">
        <v>327</v>
      </c>
    </row>
    <row r="3" spans="1:2">
      <c s="3" r="A3" t="s">
        <v>414</v>
      </c>
    </row>
    <row r="4" spans="1:2">
      <c s="4" r="A4" t="s">
        <v>415</v>
      </c>
      <c s="12" r="B4" t="n">
        <v>10</v>
      </c>
    </row>
    <row r="5" spans="1:2">
      <c s="4" r="A5" t="s">
        <v>422</v>
      </c>
      <c s="4" r="B5" t="s">
        <v>423</v>
      </c>
    </row>
    <row r="6" spans="1:2">
      <c s="4" r="A6" t="s">
        <v>427</v>
      </c>
      <c s="4" r="B6" t="s">
        <v>283</v>
      </c>
    </row>
    <row r="7" spans="1:2">
      <c s="4" r="A7" t="s">
        <v>428</v>
      </c>
      <c s="4" r="B7" t="s">
        <v>429</v>
      </c>
    </row>
    <row r="8" spans="1:2">
      <c s="4" r="A8" t="s">
        <v>430</v>
      </c>
      <c s="4" r="B8"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9"/>
  </cols>
  <sheetData>
    <row r="1" spans="1:3">
      <c s="1" r="A1" t="s">
        <v>431</v>
      </c>
      <c s="2" r="B1" t="s">
        <v>432</v>
      </c>
      <c s="2" r="C1" t="s">
        <v>412</v>
      </c>
    </row>
    <row r="2" spans="1:3">
      <c s="4" r="A2" t="s">
        <v>433</v>
      </c>
    </row>
    <row r="3" spans="1:3">
      <c s="3" r="A3" t="s">
        <v>414</v>
      </c>
    </row>
    <row r="4" spans="1:3">
      <c s="4" r="A4" t="s">
        <v>415</v>
      </c>
      <c s="13" r="B4" t="n">
        <v>60</v>
      </c>
      <c s="7" r="C4" t="n">
        <v>6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21"/>
  </cols>
  <sheetData>
    <row r="1" spans="1:2">
      <c s="1" r="A1" t="s">
        <v>434</v>
      </c>
      <c s="2" r="B1" t="s">
        <v>1</v>
      </c>
    </row>
    <row r="2" spans="1:2">
      <c s="2" r="B2" t="s">
        <v>327</v>
      </c>
    </row>
    <row r="3" spans="1:2">
      <c s="4" r="A3" t="s">
        <v>435</v>
      </c>
    </row>
    <row r="4" spans="1:2">
      <c s="3" r="A4" t="s">
        <v>414</v>
      </c>
    </row>
    <row r="5" spans="1:2">
      <c s="4" r="A5" t="s">
        <v>415</v>
      </c>
      <c s="7" r="B5" t="n">
        <v>3.4</v>
      </c>
    </row>
    <row r="6" spans="1:2">
      <c s="4" r="A6" t="s">
        <v>436</v>
      </c>
      <c s="4" r="B6" t="s">
        <v>437</v>
      </c>
    </row>
    <row r="7" spans="1:2">
      <c s="4" r="A7" t="s">
        <v>438</v>
      </c>
    </row>
    <row r="8" spans="1:2">
      <c s="3" r="A8" t="s">
        <v>414</v>
      </c>
    </row>
    <row r="9" spans="1:2">
      <c s="4" r="A9" t="s">
        <v>415</v>
      </c>
      <c s="7" r="B9" t="n">
        <v>3.7</v>
      </c>
    </row>
    <row r="10" spans="1:2">
      <c s="4" r="A10" t="s">
        <v>422</v>
      </c>
      <c s="4" r="B10" t="s">
        <v>439</v>
      </c>
    </row>
    <row r="11" spans="1:2">
      <c s="4" r="A11" t="s">
        <v>416</v>
      </c>
      <c s="7" r="B11" t="n">
        <v>1.8</v>
      </c>
    </row>
    <row r="12" spans="1:2">
      <c s="4" r="A12" t="s">
        <v>419</v>
      </c>
      <c s="7" r="B12" t="n">
        <v>3.3</v>
      </c>
    </row>
    <row r="13" spans="1:2">
      <c s="4" r="A13" t="s">
        <v>417</v>
      </c>
      <c s="4" r="B13"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
    <col customWidth="1" max="3" min="3" width="10"/>
    <col customWidth="1" max="4" min="4" width="8"/>
  </cols>
  <sheetData>
    <row r="1" spans="1:4">
      <c s="1" r="A1" t="s">
        <v>441</v>
      </c>
      <c s="2" r="B1" t="s">
        <v>412</v>
      </c>
      <c s="2" r="C1" t="s">
        <v>442</v>
      </c>
      <c s="2" r="D1" t="s">
        <v>412</v>
      </c>
    </row>
    <row r="2" spans="1:4">
      <c s="3" r="A2" t="s">
        <v>414</v>
      </c>
    </row>
    <row r="3" spans="1:4">
      <c s="4" r="A3" t="s">
        <v>415</v>
      </c>
      <c s="16" r="C3" t="n">
        <v>3</v>
      </c>
      <c s="12" r="D3" t="n">
        <v>1</v>
      </c>
    </row>
    <row r="4" spans="1:4">
      <c s="4" r="A4" t="s">
        <v>422</v>
      </c>
      <c s="4" r="B4" t="s">
        <v>443</v>
      </c>
    </row>
    <row r="5" spans="1:4">
      <c s="4" r="A5" t="s">
        <v>419</v>
      </c>
      <c s="7" r="B5" t="n">
        <v>0.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1"/>
    <col customWidth="1" max="3" min="3" width="8"/>
  </cols>
  <sheetData>
    <row r="1" spans="1:3">
      <c s="1" r="A1" t="s">
        <v>444</v>
      </c>
      <c s="2" r="B1" t="s">
        <v>445</v>
      </c>
      <c s="2" r="C1" t="s">
        <v>412</v>
      </c>
    </row>
    <row r="2" spans="1:3">
      <c s="4" r="A2" t="s">
        <v>446</v>
      </c>
    </row>
    <row r="3" spans="1:3">
      <c s="3" r="A3" t="s">
        <v>414</v>
      </c>
    </row>
    <row r="4" spans="1:3">
      <c s="4" r="A4" t="s">
        <v>415</v>
      </c>
      <c s="17" r="B4" t="n">
        <v>25</v>
      </c>
      <c s="7" r="C4" t="n">
        <v>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14"/>
    <col customWidth="1" max="11" min="11" width="21"/>
    <col customWidth="1" max="12" min="12" width="21"/>
    <col customWidth="1" max="13" min="13" width="21"/>
    <col customWidth="1" max="14" min="14" width="21"/>
  </cols>
  <sheetData>
    <row r="1" spans="1:14">
      <c s="1" r="A1" t="s">
        <v>447</v>
      </c>
      <c s="2" r="B1" t="s">
        <v>448</v>
      </c>
      <c s="2" r="C1" t="s">
        <v>327</v>
      </c>
      <c s="2" r="D1" t="s">
        <v>449</v>
      </c>
      <c s="2" r="E1" t="s">
        <v>328</v>
      </c>
      <c s="2" r="F1" t="s">
        <v>327</v>
      </c>
      <c s="2" r="G1" t="s">
        <v>328</v>
      </c>
      <c s="2" r="H1" t="s">
        <v>450</v>
      </c>
      <c s="2" r="I1" t="s">
        <v>448</v>
      </c>
      <c s="2" r="J1" t="s">
        <v>451</v>
      </c>
      <c s="2" r="K1" t="s">
        <v>452</v>
      </c>
      <c s="2" r="L1" t="s">
        <v>453</v>
      </c>
      <c s="2" r="M1" t="s">
        <v>454</v>
      </c>
      <c s="2" r="N1" t="s">
        <v>455</v>
      </c>
    </row>
    <row r="2" spans="1:14">
      <c s="3" r="A2" t="s">
        <v>414</v>
      </c>
    </row>
    <row r="3" spans="1:14">
      <c s="4" r="A3" t="s">
        <v>144</v>
      </c>
      <c s="7" r="F3" t="n">
        <v>251.3</v>
      </c>
      <c s="7" r="G3" t="n">
        <v>200.5</v>
      </c>
    </row>
    <row r="4" spans="1:14">
      <c s="4" r="A4" t="s">
        <v>38</v>
      </c>
      <c s="12" r="C4" t="n">
        <v>0</v>
      </c>
      <c s="12" r="E4" t="n">
        <v>0</v>
      </c>
      <c s="8" r="F4" t="n">
        <v>15.8</v>
      </c>
      <c s="6" r="G4" t="n">
        <v>0</v>
      </c>
    </row>
    <row r="5" spans="1:14">
      <c s="4" r="A5" t="s">
        <v>456</v>
      </c>
      <c s="7" r="D5" t="n">
        <v>11.2</v>
      </c>
    </row>
    <row r="6" spans="1:14">
      <c s="4" r="A6" t="s">
        <v>457</v>
      </c>
    </row>
    <row r="7" spans="1:14">
      <c s="3" r="A7" t="s">
        <v>414</v>
      </c>
    </row>
    <row r="8" spans="1:14">
      <c s="4" r="A8" t="s">
        <v>419</v>
      </c>
      <c s="8" r="F8" t="n">
        <v>15.3</v>
      </c>
    </row>
    <row r="9" spans="1:14">
      <c s="4" r="A9" t="s">
        <v>458</v>
      </c>
    </row>
    <row r="10" spans="1:14">
      <c s="3" r="A10" t="s">
        <v>414</v>
      </c>
    </row>
    <row r="11" spans="1:14">
      <c s="4" r="A11" t="s">
        <v>459</v>
      </c>
      <c s="6" r="F11" t="n">
        <v>1350</v>
      </c>
    </row>
    <row r="12" spans="1:14">
      <c s="4" r="A12" t="s">
        <v>460</v>
      </c>
      <c s="7" r="B12" t="n">
        <v>10.9</v>
      </c>
    </row>
    <row r="13" spans="1:14">
      <c s="4" r="A13" t="s">
        <v>38</v>
      </c>
      <c s="8" r="B13" t="n">
        <v>4.6</v>
      </c>
      <c s="8" r="F13" t="n">
        <v>15.8</v>
      </c>
    </row>
    <row r="14" spans="1:14">
      <c s="4" r="A14" t="s">
        <v>461</v>
      </c>
      <c s="8" r="B14" t="n">
        <v>6.3</v>
      </c>
    </row>
    <row r="15" spans="1:14">
      <c s="4" r="A15" t="s">
        <v>456</v>
      </c>
      <c s="7" r="B15" t="n">
        <v>11.2</v>
      </c>
    </row>
    <row r="16" spans="1:14">
      <c s="4" r="A16" t="s">
        <v>462</v>
      </c>
    </row>
    <row r="17" spans="1:14">
      <c s="3" r="A17" t="s">
        <v>414</v>
      </c>
    </row>
    <row r="18" spans="1:14">
      <c s="4" r="A18" t="s">
        <v>463</v>
      </c>
      <c s="12" r="I18" t="n">
        <v>582</v>
      </c>
    </row>
    <row r="19" spans="1:14">
      <c s="4" r="A19" t="s">
        <v>464</v>
      </c>
      <c s="6" r="C19" t="n">
        <v>2138</v>
      </c>
      <c s="6" r="E19" t="n">
        <v>1829</v>
      </c>
      <c s="6" r="F19" t="n">
        <v>2138</v>
      </c>
      <c s="6" r="G19" t="n">
        <v>1829</v>
      </c>
    </row>
    <row r="20" spans="1:14">
      <c s="4" r="A20" t="s">
        <v>465</v>
      </c>
    </row>
    <row r="21" spans="1:14">
      <c s="3" r="A21" t="s">
        <v>414</v>
      </c>
    </row>
    <row r="22" spans="1:14">
      <c s="4" r="A22" t="s">
        <v>464</v>
      </c>
      <c s="6" r="C22" t="n">
        <v>0</v>
      </c>
      <c s="7" r="E22" t="n">
        <v>698.6</v>
      </c>
      <c s="12" r="F22" t="n">
        <v>0</v>
      </c>
      <c s="7" r="G22" t="n">
        <v>698.6</v>
      </c>
    </row>
    <row r="23" spans="1:14">
      <c s="4" r="A23" t="s">
        <v>466</v>
      </c>
    </row>
    <row r="24" spans="1:14">
      <c s="3" r="A24" t="s">
        <v>414</v>
      </c>
    </row>
    <row r="25" spans="1:14">
      <c s="4" r="A25" t="s">
        <v>464</v>
      </c>
      <c s="6" r="I25" t="n">
        <v>475</v>
      </c>
    </row>
    <row r="26" spans="1:14">
      <c s="4" r="A26" t="s">
        <v>467</v>
      </c>
    </row>
    <row r="27" spans="1:14">
      <c s="3" r="A27" t="s">
        <v>414</v>
      </c>
    </row>
    <row r="28" spans="1:14">
      <c s="4" r="A28" t="s">
        <v>464</v>
      </c>
      <c s="8" r="I28" t="n">
        <v>2347.4</v>
      </c>
    </row>
    <row r="29" spans="1:14">
      <c s="4" r="A29" t="s">
        <v>468</v>
      </c>
    </row>
    <row r="30" spans="1:14">
      <c s="3" r="A30" t="s">
        <v>414</v>
      </c>
    </row>
    <row r="31" spans="1:14">
      <c s="4" r="A31" t="s">
        <v>464</v>
      </c>
      <c s="7" r="M31" t="n">
        <v>1188.6</v>
      </c>
    </row>
    <row r="32" spans="1:14">
      <c s="4" r="A32" t="s">
        <v>469</v>
      </c>
    </row>
    <row r="33" spans="1:14">
      <c s="3" r="A33" t="s">
        <v>414</v>
      </c>
    </row>
    <row r="34" spans="1:14">
      <c s="4" r="A34" t="s">
        <v>464</v>
      </c>
      <c s="7" r="M34" t="n">
        <v>1986.3</v>
      </c>
    </row>
    <row r="35" spans="1:14">
      <c s="4" r="A35" t="s">
        <v>470</v>
      </c>
    </row>
    <row r="36" spans="1:14">
      <c s="3" r="A36" t="s">
        <v>414</v>
      </c>
    </row>
    <row r="37" spans="1:14">
      <c s="4" r="A37" t="s">
        <v>415</v>
      </c>
      <c s="12" r="I37" t="n">
        <v>25</v>
      </c>
    </row>
    <row r="38" spans="1:14">
      <c s="4" r="A38" t="s">
        <v>471</v>
      </c>
    </row>
    <row r="39" spans="1:14">
      <c s="3" r="A39" t="s">
        <v>414</v>
      </c>
    </row>
    <row r="40" spans="1:14">
      <c s="4" r="A40" t="s">
        <v>472</v>
      </c>
      <c s="18" r="H40" t="n">
        <v>185.9</v>
      </c>
    </row>
    <row r="41" spans="1:14">
      <c s="4" r="A41" t="s">
        <v>473</v>
      </c>
    </row>
    <row r="42" spans="1:14">
      <c s="3" r="A42" t="s">
        <v>414</v>
      </c>
    </row>
    <row r="43" spans="1:14">
      <c s="4" r="A43" t="s">
        <v>422</v>
      </c>
      <c s="4" r="F43" t="s">
        <v>423</v>
      </c>
    </row>
    <row r="44" spans="1:14">
      <c s="4" r="A44" t="s">
        <v>474</v>
      </c>
    </row>
    <row r="45" spans="1:14">
      <c s="3" r="A45" t="s">
        <v>414</v>
      </c>
    </row>
    <row r="46" spans="1:14">
      <c s="4" r="A46" t="s">
        <v>422</v>
      </c>
      <c s="4" r="F46" t="s">
        <v>475</v>
      </c>
    </row>
    <row r="47" spans="1:14">
      <c s="4" r="A47" t="s">
        <v>476</v>
      </c>
    </row>
    <row r="48" spans="1:14">
      <c s="3" r="A48" t="s">
        <v>414</v>
      </c>
    </row>
    <row r="49" spans="1:14">
      <c s="4" r="A49" t="s">
        <v>477</v>
      </c>
      <c s="7" r="K49" t="n">
        <v>514.2</v>
      </c>
    </row>
    <row r="50" spans="1:14">
      <c s="4" r="A50" t="s">
        <v>478</v>
      </c>
      <c s="4" r="J50" t="s">
        <v>423</v>
      </c>
    </row>
    <row r="51" spans="1:14">
      <c s="4" r="A51" t="s">
        <v>479</v>
      </c>
    </row>
    <row r="52" spans="1:14">
      <c s="3" r="A52" t="s">
        <v>414</v>
      </c>
    </row>
    <row r="53" spans="1:14">
      <c s="4" r="A53" t="s">
        <v>477</v>
      </c>
      <c s="7" r="C53" t="n">
        <v>1067.7</v>
      </c>
      <c s="7" r="F53" t="n">
        <v>1067.7</v>
      </c>
      <c s="7" r="L53" t="n">
        <v>682.6</v>
      </c>
    </row>
    <row r="54" spans="1:14">
      <c s="4" r="A54" t="s">
        <v>480</v>
      </c>
      <c s="4" r="C54" t="s">
        <v>481</v>
      </c>
      <c s="4" r="F54" t="s">
        <v>481</v>
      </c>
    </row>
    <row r="55" spans="1:14">
      <c s="4" r="A55" t="s">
        <v>482</v>
      </c>
    </row>
    <row r="56" spans="1:14">
      <c s="3" r="A56" t="s">
        <v>414</v>
      </c>
    </row>
    <row r="57" spans="1:14">
      <c s="4" r="A57" t="s">
        <v>477</v>
      </c>
      <c s="7" r="N57" t="n">
        <v>1228.8</v>
      </c>
    </row>
    <row r="58" spans="1:14">
      <c s="4" r="A58" t="s">
        <v>480</v>
      </c>
      <c s="4" r="N58" t="s">
        <v>48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X10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14"/>
    <col customWidth="1" max="12" min="12" width="14"/>
    <col customWidth="1" max="13" min="13" width="14"/>
    <col customWidth="1" max="14" min="14" width="14"/>
    <col customWidth="1" max="15" min="15" width="21"/>
    <col customWidth="1" max="16" min="16" width="21"/>
    <col customWidth="1" max="17" min="17" width="21"/>
    <col customWidth="1" max="18" min="18" width="20"/>
    <col customWidth="1" max="19" min="19" width="20"/>
    <col customWidth="1" max="20" min="20" width="14"/>
    <col customWidth="1" max="21" min="21" width="21"/>
    <col customWidth="1" max="22" min="22" width="21"/>
    <col customWidth="1" max="23" min="23" width="21"/>
    <col customWidth="1" max="24" min="24" width="21"/>
  </cols>
  <sheetData>
    <row r="1" spans="1:24">
      <c s="1" r="A1" t="s">
        <v>484</v>
      </c>
      <c s="2" r="B1" t="s">
        <v>448</v>
      </c>
      <c s="2" r="C1" t="s">
        <v>327</v>
      </c>
      <c s="2" r="D1" t="s">
        <v>485</v>
      </c>
      <c s="2" r="E1" t="s">
        <v>449</v>
      </c>
      <c s="2" r="F1" t="s">
        <v>328</v>
      </c>
      <c s="2" r="G1" t="s">
        <v>486</v>
      </c>
      <c s="2" r="H1" t="s">
        <v>327</v>
      </c>
      <c s="2" r="I1" t="s">
        <v>328</v>
      </c>
      <c s="2" r="J1" t="s">
        <v>487</v>
      </c>
      <c s="2" r="K1" t="s">
        <v>451</v>
      </c>
      <c s="2" r="L1" t="s">
        <v>488</v>
      </c>
      <c s="2" r="M1" t="s">
        <v>489</v>
      </c>
      <c s="2" r="N1" t="s">
        <v>490</v>
      </c>
      <c s="2" r="O1" t="s">
        <v>491</v>
      </c>
      <c s="2" r="P1" t="s">
        <v>492</v>
      </c>
      <c s="2" r="Q1" t="s">
        <v>327</v>
      </c>
      <c s="2" r="R1" t="s">
        <v>450</v>
      </c>
      <c s="2" r="S1" t="s">
        <v>448</v>
      </c>
      <c s="2" r="T1" t="s">
        <v>68</v>
      </c>
      <c s="2" r="U1" t="s">
        <v>452</v>
      </c>
      <c s="2" r="V1" t="s">
        <v>453</v>
      </c>
      <c s="2" r="W1" t="s">
        <v>454</v>
      </c>
      <c s="2" r="X1" t="s">
        <v>455</v>
      </c>
    </row>
    <row r="2" spans="1:24">
      <c s="3" r="A2" t="s">
        <v>493</v>
      </c>
    </row>
    <row r="3" spans="1:24">
      <c s="4" r="A3" t="s">
        <v>494</v>
      </c>
      <c s="4" r="O3" t="s">
        <v>495</v>
      </c>
      <c s="4" r="P3" t="s">
        <v>495</v>
      </c>
      <c s="4" r="Q3" t="s">
        <v>495</v>
      </c>
    </row>
    <row r="4" spans="1:24">
      <c s="3" r="A4" t="s">
        <v>496</v>
      </c>
    </row>
    <row r="5" spans="1:24">
      <c s="4" r="A5" t="s">
        <v>38</v>
      </c>
      <c s="12" r="C5" t="n">
        <v>0</v>
      </c>
      <c s="12" r="F5" t="n">
        <v>0</v>
      </c>
      <c s="7" r="H5" t="n">
        <v>15.8</v>
      </c>
      <c s="12" r="I5" t="n">
        <v>0</v>
      </c>
    </row>
    <row r="6" spans="1:24">
      <c s="4" r="A6" t="s">
        <v>456</v>
      </c>
      <c s="7" r="E6" t="n">
        <v>11.2</v>
      </c>
    </row>
    <row r="7" spans="1:24">
      <c s="4" r="A7" t="s">
        <v>497</v>
      </c>
      <c s="7" r="Q7" t="n">
        <v>23.2</v>
      </c>
    </row>
    <row r="8" spans="1:24">
      <c s="4" r="A8" t="s">
        <v>144</v>
      </c>
      <c s="8" r="H8" t="n">
        <v>251.3</v>
      </c>
      <c s="8" r="I8" t="n">
        <v>200.5</v>
      </c>
    </row>
    <row r="9" spans="1:24">
      <c s="4" r="A9" t="s">
        <v>498</v>
      </c>
      <c s="4" r="G9" t="s">
        <v>499</v>
      </c>
      <c s="4" r="L9" t="s">
        <v>315</v>
      </c>
      <c s="4" r="M9" t="s">
        <v>500</v>
      </c>
    </row>
    <row r="10" spans="1:24">
      <c s="4" r="A10" t="s">
        <v>482</v>
      </c>
    </row>
    <row r="11" spans="1:24">
      <c s="3" r="A11" t="s">
        <v>496</v>
      </c>
    </row>
    <row r="12" spans="1:24">
      <c s="4" r="A12" t="s">
        <v>477</v>
      </c>
      <c s="7" r="X12" t="n">
        <v>1228.8</v>
      </c>
    </row>
    <row r="13" spans="1:24">
      <c s="4" r="A13" t="s">
        <v>480</v>
      </c>
      <c s="4" r="X13" t="s">
        <v>483</v>
      </c>
    </row>
    <row r="14" spans="1:24">
      <c s="4" r="A14" t="s">
        <v>501</v>
      </c>
      <c s="4" r="N14" t="s">
        <v>502</v>
      </c>
    </row>
    <row r="15" spans="1:24">
      <c s="4" r="A15" t="s">
        <v>479</v>
      </c>
    </row>
    <row r="16" spans="1:24">
      <c s="3" r="A16" t="s">
        <v>496</v>
      </c>
    </row>
    <row r="17" spans="1:24">
      <c s="4" r="A17" t="s">
        <v>477</v>
      </c>
      <c s="7" r="Q17" t="n">
        <v>1067.7</v>
      </c>
      <c s="7" r="V17" t="n">
        <v>682.6</v>
      </c>
    </row>
    <row r="18" spans="1:24">
      <c s="4" r="A18" t="s">
        <v>480</v>
      </c>
      <c s="4" r="O18" t="s">
        <v>481</v>
      </c>
      <c s="4" r="P18" t="s">
        <v>481</v>
      </c>
      <c s="4" r="Q18" t="s">
        <v>481</v>
      </c>
    </row>
    <row r="19" spans="1:24">
      <c s="4" r="A19" t="s">
        <v>501</v>
      </c>
      <c s="4" r="C19" t="s">
        <v>503</v>
      </c>
    </row>
    <row r="20" spans="1:24">
      <c s="4" r="A20" t="s">
        <v>476</v>
      </c>
    </row>
    <row r="21" spans="1:24">
      <c s="3" r="A21" t="s">
        <v>496</v>
      </c>
    </row>
    <row r="22" spans="1:24">
      <c s="4" r="A22" t="s">
        <v>477</v>
      </c>
      <c s="7" r="U22" t="n">
        <v>514.2</v>
      </c>
    </row>
    <row r="23" spans="1:24">
      <c s="4" r="A23" t="s">
        <v>478</v>
      </c>
      <c s="4" r="K23" t="s">
        <v>423</v>
      </c>
    </row>
    <row r="24" spans="1:24">
      <c s="4" r="A24" t="s">
        <v>501</v>
      </c>
      <c s="4" r="K24" t="s">
        <v>504</v>
      </c>
    </row>
    <row r="25" spans="1:24">
      <c s="4" r="A25" t="s">
        <v>458</v>
      </c>
    </row>
    <row r="26" spans="1:24">
      <c s="3" r="A26" t="s">
        <v>496</v>
      </c>
    </row>
    <row r="27" spans="1:24">
      <c s="4" r="A27" t="s">
        <v>460</v>
      </c>
      <c s="7" r="B27" t="n">
        <v>10.9</v>
      </c>
    </row>
    <row r="28" spans="1:24">
      <c s="4" r="A28" t="s">
        <v>38</v>
      </c>
      <c s="8" r="B28" t="n">
        <v>4.6</v>
      </c>
      <c s="8" r="H28" t="n">
        <v>15.8</v>
      </c>
    </row>
    <row r="29" spans="1:24">
      <c s="4" r="A29" t="s">
        <v>461</v>
      </c>
      <c s="8" r="B29" t="n">
        <v>6.3</v>
      </c>
    </row>
    <row r="30" spans="1:24">
      <c s="4" r="A30" t="s">
        <v>456</v>
      </c>
      <c s="7" r="B30" t="n">
        <v>11.2</v>
      </c>
    </row>
    <row r="31" spans="1:24">
      <c s="4" r="A31" t="s">
        <v>459</v>
      </c>
      <c s="6" r="H31" t="n">
        <v>1350</v>
      </c>
    </row>
    <row r="32" spans="1:24">
      <c s="4" r="A32" t="s">
        <v>465</v>
      </c>
    </row>
    <row r="33" spans="1:24">
      <c s="3" r="A33" t="s">
        <v>496</v>
      </c>
    </row>
    <row r="34" spans="1:24">
      <c s="4" r="A34" t="s">
        <v>464</v>
      </c>
      <c s="8" r="F34" t="n">
        <v>698.6</v>
      </c>
      <c s="8" r="I34" t="n">
        <v>698.6</v>
      </c>
      <c s="12" r="Q34" t="n">
        <v>0</v>
      </c>
    </row>
    <row r="35" spans="1:24">
      <c s="4" r="A35" t="s">
        <v>462</v>
      </c>
    </row>
    <row r="36" spans="1:24">
      <c s="3" r="A36" t="s">
        <v>496</v>
      </c>
    </row>
    <row r="37" spans="1:24">
      <c s="4" r="A37" t="s">
        <v>463</v>
      </c>
      <c s="12" r="S37" t="n">
        <v>582</v>
      </c>
    </row>
    <row r="38" spans="1:24">
      <c s="4" r="A38" t="s">
        <v>464</v>
      </c>
      <c s="12" r="F38" t="n">
        <v>1829</v>
      </c>
      <c s="6" r="I38" t="n">
        <v>1829</v>
      </c>
      <c s="6" r="Q38" t="n">
        <v>2138</v>
      </c>
    </row>
    <row r="39" spans="1:24">
      <c s="4" r="A39" t="s">
        <v>457</v>
      </c>
    </row>
    <row r="40" spans="1:24">
      <c s="3" r="A40" t="s">
        <v>496</v>
      </c>
    </row>
    <row r="41" spans="1:24">
      <c s="4" r="A41" t="s">
        <v>144</v>
      </c>
      <c s="7" r="H41" t="n">
        <v>251.3</v>
      </c>
      <c s="7" r="I41" t="n">
        <v>200.5</v>
      </c>
    </row>
    <row r="42" spans="1:24">
      <c s="4" r="A42" t="s">
        <v>505</v>
      </c>
    </row>
    <row r="43" spans="1:24">
      <c s="3" r="A43" t="s">
        <v>496</v>
      </c>
    </row>
    <row r="44" spans="1:24">
      <c s="4" r="A44" t="s">
        <v>461</v>
      </c>
      <c s="7" r="J44" t="n">
        <v>16.3</v>
      </c>
    </row>
    <row r="45" spans="1:24">
      <c s="4" r="A45" t="s">
        <v>506</v>
      </c>
      <c s="12" r="Q45" t="n">
        <v>700</v>
      </c>
    </row>
    <row r="46" spans="1:24">
      <c s="4" r="A46" t="s">
        <v>507</v>
      </c>
    </row>
    <row r="47" spans="1:24">
      <c s="3" r="A47" t="s">
        <v>496</v>
      </c>
    </row>
    <row r="48" spans="1:24">
      <c s="4" r="A48" t="s">
        <v>508</v>
      </c>
      <c s="4" r="O48" t="s">
        <v>509</v>
      </c>
      <c s="4" r="P48" t="s">
        <v>509</v>
      </c>
      <c s="4" r="Q48" t="s">
        <v>509</v>
      </c>
    </row>
    <row r="49" spans="1:24">
      <c s="4" r="A49" t="s">
        <v>510</v>
      </c>
    </row>
    <row r="50" spans="1:24">
      <c s="3" r="A50" t="s">
        <v>496</v>
      </c>
    </row>
    <row r="51" spans="1:24">
      <c s="4" r="A51" t="s">
        <v>508</v>
      </c>
      <c s="4" r="O51" t="s">
        <v>511</v>
      </c>
      <c s="4" r="P51" t="s">
        <v>511</v>
      </c>
      <c s="4" r="Q51" t="s">
        <v>511</v>
      </c>
    </row>
    <row r="52" spans="1:24">
      <c s="4" r="A52" t="s">
        <v>506</v>
      </c>
      <c s="12" r="Q52" t="n">
        <v>100</v>
      </c>
    </row>
    <row r="53" spans="1:24">
      <c s="4" r="A53" t="s">
        <v>512</v>
      </c>
      <c s="4" r="O53" t="s">
        <v>513</v>
      </c>
      <c s="4" r="P53" t="s">
        <v>513</v>
      </c>
      <c s="4" r="Q53" t="s">
        <v>513</v>
      </c>
    </row>
    <row r="54" spans="1:24">
      <c s="4" r="A54" t="s">
        <v>514</v>
      </c>
    </row>
    <row r="55" spans="1:24">
      <c s="3" r="A55" t="s">
        <v>496</v>
      </c>
    </row>
    <row r="56" spans="1:24">
      <c s="4" r="A56" t="s">
        <v>461</v>
      </c>
      <c s="18" r="D56" t="n">
        <v>6.4</v>
      </c>
      <c s="7" r="E56" t="n">
        <v>7.3</v>
      </c>
    </row>
    <row r="57" spans="1:24">
      <c s="4" r="A57" t="s">
        <v>508</v>
      </c>
      <c s="4" r="O57" t="s">
        <v>515</v>
      </c>
      <c s="4" r="P57" t="s">
        <v>515</v>
      </c>
      <c s="4" r="Q57" t="s">
        <v>515</v>
      </c>
    </row>
    <row r="58" spans="1:24">
      <c s="4" r="A58" t="s">
        <v>516</v>
      </c>
      <c s="13" r="O58" t="n">
        <v>350</v>
      </c>
    </row>
    <row r="59" spans="1:24">
      <c s="4" r="A59" t="s">
        <v>517</v>
      </c>
    </row>
    <row r="60" spans="1:24">
      <c s="3" r="A60" t="s">
        <v>496</v>
      </c>
    </row>
    <row r="61" spans="1:24">
      <c s="4" r="A61" t="s">
        <v>518</v>
      </c>
      <c s="6" r="T61" t="n">
        <v>1</v>
      </c>
    </row>
    <row r="62" spans="1:24">
      <c s="4" r="A62" t="s">
        <v>470</v>
      </c>
    </row>
    <row r="63" spans="1:24">
      <c s="3" r="A63" t="s">
        <v>496</v>
      </c>
    </row>
    <row r="64" spans="1:24">
      <c s="4" r="A64" t="s">
        <v>415</v>
      </c>
      <c s="6" r="S64" t="n">
        <v>25</v>
      </c>
    </row>
    <row r="65" spans="1:24">
      <c s="4" r="A65" t="s">
        <v>519</v>
      </c>
    </row>
    <row r="66" spans="1:24">
      <c s="3" r="A66" t="s">
        <v>496</v>
      </c>
    </row>
    <row r="67" spans="1:24">
      <c s="4" r="A67" t="s">
        <v>415</v>
      </c>
      <c s="12" r="W67" t="n">
        <v>25</v>
      </c>
    </row>
    <row r="68" spans="1:24">
      <c s="4" r="A68" t="s">
        <v>471</v>
      </c>
    </row>
    <row r="69" spans="1:24">
      <c s="3" r="A69" t="s">
        <v>496</v>
      </c>
    </row>
    <row r="70" spans="1:24">
      <c s="4" r="A70" t="s">
        <v>472</v>
      </c>
      <c s="18" r="R70" t="n">
        <v>185.9</v>
      </c>
    </row>
    <row r="71" spans="1:24">
      <c s="4" r="A71" t="s">
        <v>520</v>
      </c>
    </row>
    <row r="72" spans="1:24">
      <c s="3" r="A72" t="s">
        <v>496</v>
      </c>
    </row>
    <row r="73" spans="1:24">
      <c s="4" r="A73" t="s">
        <v>415</v>
      </c>
      <c s="8" r="W73" t="n">
        <v>185.9</v>
      </c>
    </row>
    <row r="74" spans="1:24">
      <c s="4" r="A74" t="s">
        <v>521</v>
      </c>
    </row>
    <row r="75" spans="1:24">
      <c s="3" r="A75" t="s">
        <v>496</v>
      </c>
    </row>
    <row r="76" spans="1:24">
      <c s="4" r="A76" t="s">
        <v>422</v>
      </c>
      <c s="4" r="H76" t="s">
        <v>475</v>
      </c>
    </row>
    <row r="77" spans="1:24">
      <c s="4" r="A77" t="s">
        <v>466</v>
      </c>
    </row>
    <row r="78" spans="1:24">
      <c s="3" r="A78" t="s">
        <v>496</v>
      </c>
    </row>
    <row r="79" spans="1:24">
      <c s="4" r="A79" t="s">
        <v>464</v>
      </c>
      <c s="6" r="S79" t="n">
        <v>475</v>
      </c>
    </row>
    <row r="80" spans="1:24">
      <c s="4" r="A80" t="s">
        <v>469</v>
      </c>
    </row>
    <row r="81" spans="1:24">
      <c s="3" r="A81" t="s">
        <v>496</v>
      </c>
    </row>
    <row r="82" spans="1:24">
      <c s="4" r="A82" t="s">
        <v>464</v>
      </c>
      <c s="8" r="W82" t="n">
        <v>1986.3</v>
      </c>
    </row>
    <row r="83" spans="1:24">
      <c s="4" r="A83" t="s">
        <v>468</v>
      </c>
    </row>
    <row r="84" spans="1:24">
      <c s="3" r="A84" t="s">
        <v>496</v>
      </c>
    </row>
    <row r="85" spans="1:24">
      <c s="4" r="A85" t="s">
        <v>464</v>
      </c>
      <c s="8" r="W85" t="n">
        <v>1188.6</v>
      </c>
    </row>
    <row r="86" spans="1:24">
      <c s="4" r="A86" t="s">
        <v>467</v>
      </c>
    </row>
    <row r="87" spans="1:24">
      <c s="3" r="A87" t="s">
        <v>496</v>
      </c>
    </row>
    <row r="88" spans="1:24">
      <c s="4" r="A88" t="s">
        <v>464</v>
      </c>
      <c s="7" r="S88" t="n">
        <v>2347.4</v>
      </c>
    </row>
    <row r="89" spans="1:24">
      <c s="4" r="A89" t="s">
        <v>522</v>
      </c>
    </row>
    <row r="90" spans="1:24">
      <c s="3" r="A90" t="s">
        <v>496</v>
      </c>
    </row>
    <row r="91" spans="1:24">
      <c s="4" r="A91" t="s">
        <v>415</v>
      </c>
      <c s="12" r="W91" t="n">
        <v>475</v>
      </c>
    </row>
    <row r="92" spans="1:24">
      <c s="4" r="A92" t="s">
        <v>523</v>
      </c>
    </row>
    <row r="93" spans="1:24">
      <c s="3" r="A93" t="s">
        <v>496</v>
      </c>
    </row>
    <row r="94" spans="1:24">
      <c s="4" r="A94" t="s">
        <v>422</v>
      </c>
      <c s="4" r="H94" t="s">
        <v>475</v>
      </c>
    </row>
    <row r="95" spans="1:24">
      <c s="4" r="A95" t="s">
        <v>524</v>
      </c>
    </row>
    <row r="96" spans="1:24">
      <c s="3" r="A96" t="s">
        <v>496</v>
      </c>
    </row>
    <row r="97" spans="1:24">
      <c s="4" r="A97" t="s">
        <v>422</v>
      </c>
      <c s="4" r="H97" t="s">
        <v>423</v>
      </c>
    </row>
    <row r="98" spans="1:24">
      <c s="4" r="A98" t="s">
        <v>525</v>
      </c>
    </row>
    <row r="99" spans="1:24">
      <c s="3" r="A99" t="s">
        <v>496</v>
      </c>
    </row>
    <row r="100" spans="1:24">
      <c s="4" r="A100" t="s">
        <v>422</v>
      </c>
      <c s="4" r="H100" t="s">
        <v>526</v>
      </c>
    </row>
    <row r="101" spans="1:24">
      <c s="4" r="A101" t="s">
        <v>527</v>
      </c>
    </row>
    <row r="102" spans="1:24">
      <c s="3" r="A102" t="s">
        <v>496</v>
      </c>
    </row>
    <row r="103" spans="1:24">
      <c s="4" r="A103" t="s">
        <v>415</v>
      </c>
      <c s="15" r="P103" t="n">
        <v>3500</v>
      </c>
      <c s="7" r="Q103" t="n">
        <v>3.1</v>
      </c>
    </row>
    <row r="104" spans="1:24">
      <c s="4" r="A104" t="s">
        <v>422</v>
      </c>
      <c s="4" r="H104" t="s">
        <v>42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528</v>
      </c>
      <c s="2" r="B1" t="s">
        <v>1</v>
      </c>
    </row>
    <row r="2" spans="1:5">
      <c s="2" r="B2" t="s">
        <v>2</v>
      </c>
      <c s="2" r="C2" t="s">
        <v>29</v>
      </c>
      <c s="2" r="D2" t="s">
        <v>68</v>
      </c>
      <c s="2" r="E2" t="s">
        <v>529</v>
      </c>
    </row>
    <row r="3" spans="1:5">
      <c s="3" r="A3" t="s">
        <v>493</v>
      </c>
    </row>
    <row r="4" spans="1:5">
      <c s="4" r="A4" t="s">
        <v>144</v>
      </c>
      <c s="7" r="B4" t="n">
        <v>251.3</v>
      </c>
      <c s="7" r="C4" t="n">
        <v>200.5</v>
      </c>
    </row>
    <row r="5" spans="1:5">
      <c s="4" r="A5" t="s">
        <v>530</v>
      </c>
      <c s="6" r="B5" t="n">
        <v>0</v>
      </c>
    </row>
    <row r="6" spans="1:5">
      <c s="4" r="A6" t="s">
        <v>531</v>
      </c>
      <c s="8" r="B6" t="n">
        <v>6.1</v>
      </c>
    </row>
    <row r="7" spans="1:5">
      <c s="4" r="A7" t="s">
        <v>532</v>
      </c>
      <c s="8" r="B7" t="n">
        <v>161.4</v>
      </c>
    </row>
    <row r="8" spans="1:5">
      <c s="4" r="A8" t="s">
        <v>533</v>
      </c>
      <c s="8" r="B8" t="n">
        <v>220.1</v>
      </c>
    </row>
    <row r="9" spans="1:5">
      <c s="4" r="A9" t="s">
        <v>534</v>
      </c>
      <c s="8" r="B9" t="n">
        <v>234.7</v>
      </c>
    </row>
    <row r="10" spans="1:5">
      <c s="4" r="A10" t="s">
        <v>535</v>
      </c>
      <c s="8" r="B10" t="n">
        <v>1525.8</v>
      </c>
    </row>
    <row r="11" spans="1:5">
      <c s="4" r="A11" t="s">
        <v>399</v>
      </c>
      <c s="8" r="B11" t="n">
        <v>3303.1</v>
      </c>
      <c s="8" r="C11" t="n">
        <v>3315.4</v>
      </c>
    </row>
    <row r="12" spans="1:5">
      <c s="4" r="A12" t="s">
        <v>536</v>
      </c>
      <c s="6" r="B12" t="n">
        <v>0</v>
      </c>
      <c s="8" r="C12" t="n">
        <v>124.1</v>
      </c>
      <c s="7" r="D12" t="n">
        <v>136.6</v>
      </c>
    </row>
    <row r="13" spans="1:5">
      <c s="4" r="A13" t="s">
        <v>92</v>
      </c>
      <c s="8" r="B13" t="n">
        <v>3303.1</v>
      </c>
      <c s="8" r="C13" t="n">
        <v>3191.3</v>
      </c>
      <c s="7" r="D13" t="n">
        <v>3031.7</v>
      </c>
    </row>
    <row r="14" spans="1:5">
      <c s="4" r="A14" t="s">
        <v>505</v>
      </c>
    </row>
    <row r="15" spans="1:5">
      <c s="3" r="A15" t="s">
        <v>493</v>
      </c>
    </row>
    <row r="16" spans="1:5">
      <c s="4" r="A16" t="s">
        <v>537</v>
      </c>
      <c s="6" r="B16" t="n">
        <v>690</v>
      </c>
      <c s="8" r="C16" t="n">
        <v>688.4</v>
      </c>
    </row>
    <row r="17" spans="1:5">
      <c s="4" r="A17" t="s">
        <v>510</v>
      </c>
    </row>
    <row r="18" spans="1:5">
      <c s="3" r="A18" t="s">
        <v>493</v>
      </c>
    </row>
    <row r="19" spans="1:5">
      <c s="4" r="A19" t="s">
        <v>537</v>
      </c>
      <c s="7" r="B19" t="n">
        <v>99.5</v>
      </c>
      <c s="8" r="C19" t="n">
        <v>99.40000000000001</v>
      </c>
    </row>
    <row r="20" spans="1:5">
      <c s="4" r="A20" t="s">
        <v>508</v>
      </c>
      <c s="4" r="B20" t="s">
        <v>511</v>
      </c>
    </row>
    <row r="21" spans="1:5">
      <c s="4" r="A21" t="s">
        <v>514</v>
      </c>
    </row>
    <row r="22" spans="1:5">
      <c s="3" r="A22" t="s">
        <v>493</v>
      </c>
    </row>
    <row r="23" spans="1:5">
      <c s="4" r="A23" t="s">
        <v>537</v>
      </c>
      <c s="7" r="B23" t="n">
        <v>375.6</v>
      </c>
    </row>
    <row r="24" spans="1:5">
      <c s="4" r="A24" t="s">
        <v>508</v>
      </c>
      <c s="4" r="B24" t="s">
        <v>515</v>
      </c>
    </row>
    <row r="25" spans="1:5">
      <c s="4" r="A25" t="s">
        <v>538</v>
      </c>
    </row>
    <row r="26" spans="1:5">
      <c s="3" r="A26" t="s">
        <v>493</v>
      </c>
    </row>
    <row r="27" spans="1:5">
      <c s="4" r="A27" t="s">
        <v>508</v>
      </c>
      <c s="4" r="B27" t="s">
        <v>509</v>
      </c>
    </row>
    <row r="28" spans="1:5">
      <c s="4" r="A28" t="s">
        <v>465</v>
      </c>
    </row>
    <row r="29" spans="1:5">
      <c s="3" r="A29" t="s">
        <v>493</v>
      </c>
    </row>
    <row r="30" spans="1:5">
      <c s="4" r="A30" t="s">
        <v>464</v>
      </c>
      <c s="12" r="B30" t="n">
        <v>0</v>
      </c>
      <c s="8" r="C30" t="n">
        <v>698.6</v>
      </c>
    </row>
    <row r="31" spans="1:5">
      <c s="4" r="A31" t="s">
        <v>457</v>
      </c>
    </row>
    <row r="32" spans="1:5">
      <c s="3" r="A32" t="s">
        <v>493</v>
      </c>
    </row>
    <row r="33" spans="1:5">
      <c s="4" r="A33" t="s">
        <v>144</v>
      </c>
      <c s="7" r="B33" t="n">
        <v>251.3</v>
      </c>
      <c s="7" r="C33" t="n">
        <v>200.5</v>
      </c>
    </row>
    <row r="34" spans="1:5">
      <c s="4" r="A34" t="s">
        <v>469</v>
      </c>
    </row>
    <row r="35" spans="1:5">
      <c s="3" r="A35" t="s">
        <v>493</v>
      </c>
    </row>
    <row r="36" spans="1:5">
      <c s="4" r="A36" t="s">
        <v>464</v>
      </c>
      <c s="7" r="E36" t="n">
        <v>1986.3</v>
      </c>
    </row>
    <row r="37" spans="1:5">
      <c s="4" r="A37" t="s">
        <v>468</v>
      </c>
    </row>
    <row r="38" spans="1:5">
      <c s="3" r="A38" t="s">
        <v>493</v>
      </c>
    </row>
    <row r="39" spans="1:5">
      <c s="4" r="A39" t="s">
        <v>464</v>
      </c>
      <c s="7" r="E39" t="n">
        <v>118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26"/>
    <col customWidth="1" max="2" min="2" width="15"/>
    <col customWidth="1" max="3" min="3" width="14"/>
    <col customWidth="1" max="4" min="4" width="15"/>
    <col customWidth="1" max="5" min="5" width="14"/>
  </cols>
  <sheetData>
    <row r="1" spans="1:5">
      <c s="1" r="A1" t="s">
        <v>539</v>
      </c>
      <c s="2" r="B1" t="s">
        <v>28</v>
      </c>
      <c s="2" r="D1" t="s">
        <v>1</v>
      </c>
    </row>
    <row r="2" spans="1:5">
      <c s="2" r="B2" t="s">
        <v>2</v>
      </c>
      <c s="2" r="C2" t="s">
        <v>29</v>
      </c>
      <c s="2" r="D2" t="s">
        <v>2</v>
      </c>
      <c s="2" r="E2" t="s">
        <v>29</v>
      </c>
    </row>
    <row r="3" spans="1:5">
      <c s="3" r="A3" t="s">
        <v>540</v>
      </c>
    </row>
    <row r="4" spans="1:5">
      <c s="4" r="A4" t="s">
        <v>541</v>
      </c>
      <c s="4" r="B4" t="s">
        <v>542</v>
      </c>
      <c s="4" r="C4" t="s">
        <v>543</v>
      </c>
      <c s="4" r="D4" t="s">
        <v>544</v>
      </c>
      <c s="4" r="E4" t="s">
        <v>54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9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546</v>
      </c>
      <c s="2" r="B1" t="s">
        <v>28</v>
      </c>
      <c s="2" r="D1" t="s">
        <v>1</v>
      </c>
      <c s="2" r="F1" t="s">
        <v>547</v>
      </c>
      <c r="G1" t="n"/>
    </row>
    <row r="2" spans="1:9">
      <c s="2" r="B2" t="s">
        <v>327</v>
      </c>
      <c s="2" r="C2" t="s">
        <v>328</v>
      </c>
      <c s="2" r="D2" t="s">
        <v>327</v>
      </c>
      <c s="2" r="E2" t="s">
        <v>328</v>
      </c>
      <c s="2" r="F2" t="s">
        <v>548</v>
      </c>
      <c s="2" r="G2" t="s">
        <v>491</v>
      </c>
      <c s="2" r="H2" t="s">
        <v>327</v>
      </c>
      <c s="2" r="I2" t="s">
        <v>329</v>
      </c>
    </row>
    <row r="3" spans="1:9">
      <c s="3" r="A3" t="s">
        <v>549</v>
      </c>
    </row>
    <row r="4" spans="1:9">
      <c s="4" r="A4" t="s">
        <v>145</v>
      </c>
      <c s="7" r="D4" t="n">
        <v>389.6</v>
      </c>
      <c s="12" r="E4" t="n">
        <v>0</v>
      </c>
    </row>
    <row r="5" spans="1:9">
      <c s="4" r="A5" t="s">
        <v>550</v>
      </c>
      <c s="7" r="D5" t="n">
        <v>-18.2</v>
      </c>
      <c s="8" r="E5" t="n">
        <v>22.1</v>
      </c>
    </row>
    <row r="6" spans="1:9">
      <c s="4" r="A6" t="s">
        <v>551</v>
      </c>
    </row>
    <row r="7" spans="1:9">
      <c s="3" r="A7" t="s">
        <v>549</v>
      </c>
    </row>
    <row r="8" spans="1:9">
      <c s="4" r="A8" t="s">
        <v>552</v>
      </c>
      <c s="7" r="C8" t="n">
        <v>38.9</v>
      </c>
      <c s="8" r="E8" t="n">
        <v>38.9</v>
      </c>
      <c s="7" r="H8" t="n">
        <v>20.3</v>
      </c>
      <c s="7" r="I8" t="n">
        <v>44.2</v>
      </c>
    </row>
    <row r="9" spans="1:9">
      <c s="4" r="A9" t="s">
        <v>553</v>
      </c>
    </row>
    <row r="10" spans="1:9">
      <c s="3" r="A10" t="s">
        <v>549</v>
      </c>
    </row>
    <row r="11" spans="1:9">
      <c s="4" r="A11" t="s">
        <v>554</v>
      </c>
      <c s="8" r="C11" t="n">
        <v>22.4</v>
      </c>
      <c s="8" r="E11" t="n">
        <v>22.4</v>
      </c>
      <c s="8" r="H11" t="n">
        <v>14.7</v>
      </c>
      <c s="8" r="I11" t="n">
        <v>22.4</v>
      </c>
    </row>
    <row r="12" spans="1:9">
      <c s="4" r="A12" t="s">
        <v>555</v>
      </c>
    </row>
    <row r="13" spans="1:9">
      <c s="3" r="A13" t="s">
        <v>549</v>
      </c>
    </row>
    <row r="14" spans="1:9">
      <c s="4" r="A14" t="s">
        <v>477</v>
      </c>
      <c s="8" r="H14" t="n">
        <v>899.5</v>
      </c>
    </row>
    <row r="15" spans="1:9">
      <c s="4" r="A15" t="s">
        <v>556</v>
      </c>
    </row>
    <row r="16" spans="1:9">
      <c s="3" r="A16" t="s">
        <v>549</v>
      </c>
    </row>
    <row r="17" spans="1:9">
      <c s="4" r="A17" t="s">
        <v>477</v>
      </c>
      <c s="6" r="H17" t="n">
        <v>100</v>
      </c>
    </row>
    <row r="18" spans="1:9">
      <c s="4" r="A18" t="s">
        <v>557</v>
      </c>
    </row>
    <row r="19" spans="1:9">
      <c s="3" r="A19" t="s">
        <v>549</v>
      </c>
    </row>
    <row r="20" spans="1:9">
      <c s="4" r="A20" t="s">
        <v>552</v>
      </c>
      <c s="8" r="C20" t="n">
        <v>17.6</v>
      </c>
      <c s="8" r="E20" t="n">
        <v>17.6</v>
      </c>
      <c s="8" r="H20" t="n">
        <v>3.5</v>
      </c>
      <c s="8" r="I20" t="n">
        <v>19.3</v>
      </c>
    </row>
    <row r="21" spans="1:9">
      <c s="4" r="A21" t="s">
        <v>558</v>
      </c>
    </row>
    <row r="22" spans="1:9">
      <c s="3" r="A22" t="s">
        <v>549</v>
      </c>
    </row>
    <row r="23" spans="1:9">
      <c s="4" r="A23" t="s">
        <v>554</v>
      </c>
      <c s="8" r="C23" t="n">
        <v>0.6</v>
      </c>
      <c s="8" r="E23" t="n">
        <v>0.6</v>
      </c>
      <c s="8" r="H23" t="n">
        <v>0.1</v>
      </c>
      <c s="8" r="I23" t="n">
        <v>0.1</v>
      </c>
    </row>
    <row r="24" spans="1:9">
      <c s="4" r="A24" t="s">
        <v>559</v>
      </c>
    </row>
    <row r="25" spans="1:9">
      <c s="3" r="A25" t="s">
        <v>549</v>
      </c>
    </row>
    <row r="26" spans="1:9">
      <c s="4" r="A26" t="s">
        <v>552</v>
      </c>
      <c s="8" r="C26" t="n">
        <v>17.6</v>
      </c>
      <c s="8" r="E26" t="n">
        <v>17.6</v>
      </c>
      <c s="8" r="H26" t="n">
        <v>1.2</v>
      </c>
      <c s="8" r="I26" t="n">
        <v>19.3</v>
      </c>
    </row>
    <row r="27" spans="1:9">
      <c s="4" r="A27" t="s">
        <v>560</v>
      </c>
    </row>
    <row r="28" spans="1:9">
      <c s="3" r="A28" t="s">
        <v>549</v>
      </c>
    </row>
    <row r="29" spans="1:9">
      <c s="4" r="A29" t="s">
        <v>554</v>
      </c>
      <c s="8" r="C29" t="n">
        <v>0.6</v>
      </c>
      <c s="8" r="E29" t="n">
        <v>0.6</v>
      </c>
      <c s="8" r="H29" t="n">
        <v>0.1</v>
      </c>
      <c s="8" r="I29" t="n">
        <v>0.1</v>
      </c>
    </row>
    <row r="30" spans="1:9">
      <c s="4" r="A30" t="s">
        <v>561</v>
      </c>
    </row>
    <row r="31" spans="1:9">
      <c s="3" r="A31" t="s">
        <v>549</v>
      </c>
    </row>
    <row r="32" spans="1:9">
      <c s="4" r="A32" t="s">
        <v>562</v>
      </c>
      <c s="8" r="H32" t="n">
        <v>2.3</v>
      </c>
    </row>
    <row r="33" spans="1:9">
      <c s="4" r="A33" t="s">
        <v>563</v>
      </c>
    </row>
    <row r="34" spans="1:9">
      <c s="3" r="A34" t="s">
        <v>549</v>
      </c>
    </row>
    <row r="35" spans="1:9">
      <c s="4" r="A35" t="s">
        <v>552</v>
      </c>
      <c s="6" r="C35" t="n">
        <v>0</v>
      </c>
      <c s="6" r="E35" t="n">
        <v>0</v>
      </c>
      <c s="8" r="H35" t="n">
        <v>2.3</v>
      </c>
      <c s="6" r="I35" t="n">
        <v>0</v>
      </c>
    </row>
    <row r="36" spans="1:9">
      <c s="4" r="A36" t="s">
        <v>564</v>
      </c>
    </row>
    <row r="37" spans="1:9">
      <c s="3" r="A37" t="s">
        <v>549</v>
      </c>
    </row>
    <row r="38" spans="1:9">
      <c s="4" r="A38" t="s">
        <v>554</v>
      </c>
      <c s="6" r="C38" t="n">
        <v>0</v>
      </c>
      <c s="6" r="E38" t="n">
        <v>0</v>
      </c>
      <c s="6" r="H38" t="n">
        <v>0</v>
      </c>
      <c s="6" r="I38" t="n">
        <v>0</v>
      </c>
    </row>
    <row r="39" spans="1:9">
      <c s="4" r="A39" t="s">
        <v>565</v>
      </c>
    </row>
    <row r="40" spans="1:9">
      <c s="3" r="A40" t="s">
        <v>549</v>
      </c>
    </row>
    <row r="41" spans="1:9">
      <c s="4" r="A41" t="s">
        <v>566</v>
      </c>
      <c s="7" r="F41" t="n">
        <v>10.7</v>
      </c>
    </row>
    <row r="42" spans="1:9">
      <c s="4" r="A42" t="s">
        <v>567</v>
      </c>
      <c s="4" r="D42" t="s">
        <v>568</v>
      </c>
    </row>
    <row r="43" spans="1:9">
      <c s="4" r="A43" t="s">
        <v>569</v>
      </c>
    </row>
    <row r="44" spans="1:9">
      <c s="3" r="A44" t="s">
        <v>549</v>
      </c>
    </row>
    <row r="45" spans="1:9">
      <c s="4" r="A45" t="s">
        <v>566</v>
      </c>
      <c s="7" r="F45" t="n">
        <v>-10.4</v>
      </c>
    </row>
    <row r="46" spans="1:9">
      <c s="4" r="A46" t="s">
        <v>567</v>
      </c>
      <c s="4" r="D46" t="s">
        <v>568</v>
      </c>
    </row>
    <row r="47" spans="1:9">
      <c s="4" r="A47" t="s">
        <v>570</v>
      </c>
    </row>
    <row r="48" spans="1:9">
      <c s="3" r="A48" t="s">
        <v>549</v>
      </c>
    </row>
    <row r="49" spans="1:9">
      <c s="4" r="A49" t="s">
        <v>571</v>
      </c>
      <c s="7" r="B49" t="n">
        <v>2.7</v>
      </c>
      <c s="8" r="C49" t="n">
        <v>-1.6</v>
      </c>
      <c s="12" r="D49" t="n">
        <v>-4</v>
      </c>
      <c s="8" r="E49" t="n">
        <v>2.9</v>
      </c>
    </row>
    <row r="50" spans="1:9">
      <c s="4" r="A50" t="s">
        <v>572</v>
      </c>
    </row>
    <row r="51" spans="1:9">
      <c s="3" r="A51" t="s">
        <v>549</v>
      </c>
    </row>
    <row r="52" spans="1:9">
      <c s="4" r="A52" t="s">
        <v>571</v>
      </c>
      <c s="8" r="B52" t="n">
        <v>0.2</v>
      </c>
      <c s="6" r="C52" t="n">
        <v>0</v>
      </c>
      <c s="6" r="D52" t="n">
        <v>0</v>
      </c>
      <c s="6" r="E52" t="n">
        <v>0</v>
      </c>
    </row>
    <row r="53" spans="1:9">
      <c s="4" r="A53" t="s">
        <v>573</v>
      </c>
    </row>
    <row r="54" spans="1:9">
      <c s="3" r="A54" t="s">
        <v>549</v>
      </c>
    </row>
    <row r="55" spans="1:9">
      <c s="4" r="A55" t="s">
        <v>550</v>
      </c>
      <c s="8" r="B55" t="n">
        <v>24.8</v>
      </c>
      <c s="8" r="C55" t="n">
        <v>-7.9</v>
      </c>
      <c s="8" r="D55" t="n">
        <v>-6.1</v>
      </c>
      <c s="8" r="E55" t="n">
        <v>14.3</v>
      </c>
    </row>
    <row r="56" spans="1:9">
      <c s="4" r="A56" t="s">
        <v>574</v>
      </c>
      <c s="8" r="B56" t="n">
        <v>-3.6</v>
      </c>
      <c s="8" r="C56" t="n">
        <v>-25.9</v>
      </c>
      <c s="8" r="D56" t="n">
        <v>-0.5</v>
      </c>
      <c s="8" r="E56" t="n">
        <v>-71.8</v>
      </c>
    </row>
    <row r="57" spans="1:9">
      <c s="4" r="A57" t="s">
        <v>575</v>
      </c>
    </row>
    <row r="58" spans="1:9">
      <c s="3" r="A58" t="s">
        <v>549</v>
      </c>
    </row>
    <row r="59" spans="1:9">
      <c s="4" r="A59" t="s">
        <v>552</v>
      </c>
      <c s="8" r="C59" t="n">
        <v>21.3</v>
      </c>
      <c s="8" r="E59" t="n">
        <v>21.3</v>
      </c>
      <c s="8" r="H59" t="n">
        <v>16.8</v>
      </c>
      <c s="8" r="I59" t="n">
        <v>24.9</v>
      </c>
    </row>
    <row r="60" spans="1:9">
      <c s="4" r="A60" t="s">
        <v>576</v>
      </c>
    </row>
    <row r="61" spans="1:9">
      <c s="3" r="A61" t="s">
        <v>549</v>
      </c>
    </row>
    <row r="62" spans="1:9">
      <c s="4" r="A62" t="s">
        <v>554</v>
      </c>
      <c s="8" r="C62" t="n">
        <v>21.8</v>
      </c>
      <c s="8" r="E62" t="n">
        <v>21.8</v>
      </c>
      <c s="8" r="H62" t="n">
        <v>14.6</v>
      </c>
      <c s="8" r="I62" t="n">
        <v>22.3</v>
      </c>
    </row>
    <row r="63" spans="1:9">
      <c s="4" r="A63" t="s">
        <v>577</v>
      </c>
    </row>
    <row r="64" spans="1:9">
      <c s="3" r="A64" t="s">
        <v>549</v>
      </c>
    </row>
    <row r="65" spans="1:9">
      <c s="4" r="A65" t="s">
        <v>550</v>
      </c>
      <c s="8" r="B65" t="n">
        <v>17.2</v>
      </c>
      <c s="8" r="C65" t="n">
        <v>-3.2</v>
      </c>
      <c s="6" r="D65" t="n">
        <v>-20</v>
      </c>
      <c s="8" r="E65" t="n">
        <v>20.5</v>
      </c>
    </row>
    <row r="66" spans="1:9">
      <c s="4" r="A66" t="s">
        <v>578</v>
      </c>
    </row>
    <row r="67" spans="1:9">
      <c s="3" r="A67" t="s">
        <v>549</v>
      </c>
    </row>
    <row r="68" spans="1:9">
      <c s="4" r="A68" t="s">
        <v>552</v>
      </c>
      <c s="8" r="C68" t="n">
        <v>21.2</v>
      </c>
      <c s="8" r="E68" t="n">
        <v>21.2</v>
      </c>
      <c s="8" r="H68" t="n">
        <v>16.8</v>
      </c>
      <c s="8" r="I68" t="n">
        <v>24.9</v>
      </c>
    </row>
    <row r="69" spans="1:9">
      <c s="4" r="A69" t="s">
        <v>579</v>
      </c>
    </row>
    <row r="70" spans="1:9">
      <c s="3" r="A70" t="s">
        <v>549</v>
      </c>
    </row>
    <row r="71" spans="1:9">
      <c s="4" r="A71" t="s">
        <v>554</v>
      </c>
      <c s="8" r="C71" t="n">
        <v>3.7</v>
      </c>
      <c s="8" r="E71" t="n">
        <v>3.7</v>
      </c>
      <c s="8" r="H71" t="n">
        <v>2.2</v>
      </c>
      <c s="8" r="I71" t="n">
        <v>1.7</v>
      </c>
    </row>
    <row r="72" spans="1:9">
      <c s="4" r="A72" t="s">
        <v>580</v>
      </c>
    </row>
    <row r="73" spans="1:9">
      <c s="3" r="A73" t="s">
        <v>549</v>
      </c>
    </row>
    <row r="74" spans="1:9">
      <c s="4" r="A74" t="s">
        <v>550</v>
      </c>
      <c s="6" r="B74" t="n">
        <v>1</v>
      </c>
      <c s="8" r="C74" t="n">
        <v>-4.7</v>
      </c>
      <c s="8" r="D74" t="n">
        <v>-0.5</v>
      </c>
      <c s="8" r="E74" t="n">
        <v>-6.2</v>
      </c>
    </row>
    <row r="75" spans="1:9">
      <c s="4" r="A75" t="s">
        <v>581</v>
      </c>
    </row>
    <row r="76" spans="1:9">
      <c s="3" r="A76" t="s">
        <v>549</v>
      </c>
    </row>
    <row r="77" spans="1:9">
      <c s="4" r="A77" t="s">
        <v>552</v>
      </c>
      <c s="8" r="C77" t="n">
        <v>0.1</v>
      </c>
      <c s="8" r="E77" t="n">
        <v>0.1</v>
      </c>
      <c s="6" r="H77" t="n">
        <v>0</v>
      </c>
      <c s="6" r="I77" t="n">
        <v>0</v>
      </c>
    </row>
    <row r="78" spans="1:9">
      <c s="4" r="A78" t="s">
        <v>582</v>
      </c>
    </row>
    <row r="79" spans="1:9">
      <c s="3" r="A79" t="s">
        <v>549</v>
      </c>
    </row>
    <row r="80" spans="1:9">
      <c s="4" r="A80" t="s">
        <v>554</v>
      </c>
      <c s="8" r="C80" t="n">
        <v>18.1</v>
      </c>
      <c s="8" r="E80" t="n">
        <v>18.1</v>
      </c>
      <c s="8" r="H80" t="n">
        <v>12.4</v>
      </c>
      <c s="7" r="I80" t="n">
        <v>20.6</v>
      </c>
    </row>
    <row r="81" spans="1:9">
      <c s="4" r="A81" t="s">
        <v>583</v>
      </c>
    </row>
    <row r="82" spans="1:9">
      <c s="3" r="A82" t="s">
        <v>549</v>
      </c>
    </row>
    <row r="83" spans="1:9">
      <c s="4" r="A83" t="s">
        <v>550</v>
      </c>
      <c s="8" r="B83" t="n">
        <v>6.6</v>
      </c>
      <c s="6" r="C83" t="n">
        <v>0</v>
      </c>
      <c s="8" r="D83" t="n">
        <v>14.4</v>
      </c>
      <c s="6" r="E83" t="n">
        <v>0</v>
      </c>
    </row>
    <row r="84" spans="1:9">
      <c s="4" r="A84" t="s">
        <v>584</v>
      </c>
    </row>
    <row r="85" spans="1:9">
      <c s="3" r="A85" t="s">
        <v>549</v>
      </c>
    </row>
    <row r="86" spans="1:9">
      <c s="4" r="A86" t="s">
        <v>574</v>
      </c>
      <c s="6" r="B86" t="n">
        <v>0</v>
      </c>
      <c s="8" r="C86" t="n">
        <v>-26.8</v>
      </c>
      <c s="8" r="D86" t="n">
        <v>-8.199999999999999</v>
      </c>
      <c s="8" r="E86" t="n">
        <v>-74.90000000000001</v>
      </c>
    </row>
    <row r="87" spans="1:9">
      <c s="4" r="A87" t="s">
        <v>585</v>
      </c>
    </row>
    <row r="88" spans="1:9">
      <c s="3" r="A88" t="s">
        <v>549</v>
      </c>
    </row>
    <row r="89" spans="1:9">
      <c s="4" r="A89" t="s">
        <v>574</v>
      </c>
      <c s="7" r="B89" t="n">
        <v>-3.6</v>
      </c>
      <c s="7" r="C89" t="n">
        <v>-0.9</v>
      </c>
      <c s="7" r="D89" t="n">
        <v>-8.699999999999999</v>
      </c>
      <c s="7" r="E89" t="n">
        <v>-3.1</v>
      </c>
    </row>
    <row r="90" spans="1:9">
      <c s="4" r="A90" t="s">
        <v>514</v>
      </c>
    </row>
    <row r="91" spans="1:9">
      <c s="3" r="A91" t="s">
        <v>549</v>
      </c>
    </row>
    <row r="92" spans="1:9">
      <c s="4" r="A92" t="s">
        <v>516</v>
      </c>
      <c s="13" r="G92" t="n">
        <v>350</v>
      </c>
    </row>
    <row r="93" spans="1:9">
      <c s="4" r="A93" t="s">
        <v>586</v>
      </c>
      <c s="8" r="H93" t="n">
        <v>403.3</v>
      </c>
    </row>
    <row r="94" spans="1:9">
      <c s="4" r="A94" t="s">
        <v>537</v>
      </c>
      <c s="7" r="H94" t="n">
        <v>375.6</v>
      </c>
    </row>
  </sheetData>
  <mergeCells count="4">
    <mergeCell ref="A1:A2"/>
    <mergeCell ref="B1:C1"/>
    <mergeCell ref="D1:E1"/>
    <mergeCell ref="G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s="1" r="A1" t="s">
        <v>104</v>
      </c>
      <c s="2" r="B1" t="s">
        <v>2</v>
      </c>
      <c s="2" r="C1" t="s">
        <v>68</v>
      </c>
      <c s="2" r="D1" t="s">
        <v>29</v>
      </c>
    </row>
    <row r="2" spans="1:4">
      <c s="3" r="A2" t="s">
        <v>69</v>
      </c>
    </row>
    <row r="3" spans="1:4">
      <c s="4" r="A3" t="s">
        <v>105</v>
      </c>
      <c s="7" r="B3" t="n">
        <v>16.3</v>
      </c>
      <c s="7" r="C3" t="n">
        <v>18.1</v>
      </c>
      <c s="7" r="D3" t="n">
        <v>17.6</v>
      </c>
    </row>
    <row r="4" spans="1:4">
      <c s="3" r="A4" t="s">
        <v>106</v>
      </c>
    </row>
    <row r="5" spans="1:4">
      <c s="4" r="A5" t="s">
        <v>107</v>
      </c>
      <c s="8" r="B5" t="n">
        <v>2.9</v>
      </c>
      <c s="8" r="C5" t="n">
        <v>12.2</v>
      </c>
      <c s="8" r="D5" t="n">
        <v>22.5</v>
      </c>
    </row>
    <row r="6" spans="1:4">
      <c s="3" r="A6" t="s">
        <v>108</v>
      </c>
    </row>
    <row r="7" spans="1:4">
      <c s="4" r="A7" t="s">
        <v>109</v>
      </c>
      <c s="7" r="B7" t="n">
        <v>868.8</v>
      </c>
      <c s="7" r="C7" t="n">
        <v>836.4</v>
      </c>
      <c s="12" r="D7" t="n">
        <v>875</v>
      </c>
    </row>
    <row r="8" spans="1:4">
      <c s="3" r="A8" t="s">
        <v>95</v>
      </c>
    </row>
    <row r="9" spans="1:4">
      <c s="4" r="A9" t="s">
        <v>110</v>
      </c>
      <c s="12" r="B9" t="n">
        <v>1</v>
      </c>
      <c s="12" r="C9" t="n">
        <v>1</v>
      </c>
      <c s="12" r="D9" t="n">
        <v>1</v>
      </c>
    </row>
    <row r="10" spans="1:4">
      <c s="4" r="A10" t="s">
        <v>111</v>
      </c>
      <c s="6" r="B10" t="n">
        <v>240000000</v>
      </c>
      <c s="6" r="C10" t="n">
        <v>240000000</v>
      </c>
      <c s="6" r="D10" t="n">
        <v>240000000</v>
      </c>
    </row>
    <row r="11" spans="1:4">
      <c s="4" r="A11" t="s">
        <v>112</v>
      </c>
      <c s="6" r="B11" t="n">
        <v>83910459</v>
      </c>
      <c s="6" r="C11" t="n">
        <v>83545818</v>
      </c>
      <c s="6" r="D11" t="n">
        <v>83491141</v>
      </c>
    </row>
    <row r="12" spans="1:4">
      <c s="4" r="A12" t="s">
        <v>113</v>
      </c>
      <c s="12" r="B12" t="n">
        <v>100</v>
      </c>
      <c s="12" r="C12" t="n">
        <v>100</v>
      </c>
      <c s="12" r="D12" t="n">
        <v>100</v>
      </c>
    </row>
    <row r="13" spans="1:4">
      <c s="4" r="A13" t="s">
        <v>114</v>
      </c>
      <c s="6" r="B13" t="n">
        <v>150000</v>
      </c>
      <c s="6" r="C13" t="n">
        <v>150000</v>
      </c>
      <c s="6" r="D13" t="n">
        <v>150000</v>
      </c>
    </row>
    <row r="14" spans="1:4">
      <c s="4" r="A14" t="s">
        <v>115</v>
      </c>
      <c s="6" r="B14" t="n">
        <v>4436983</v>
      </c>
      <c s="6" r="C14" t="n">
        <v>2057850</v>
      </c>
      <c s="6" r="D14" t="n">
        <v>14097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87</v>
      </c>
      <c s="2" r="B1" t="s">
        <v>294</v>
      </c>
      <c s="2" r="C1" t="s">
        <v>2</v>
      </c>
      <c s="2" r="D1" t="s">
        <v>29</v>
      </c>
      <c s="2" r="E1" t="s">
        <v>588</v>
      </c>
      <c s="2" r="F1" t="s">
        <v>68</v>
      </c>
      <c s="2" r="G1" t="s">
        <v>589</v>
      </c>
    </row>
    <row r="2" spans="1:7">
      <c s="3" r="A2" t="s">
        <v>590</v>
      </c>
    </row>
    <row r="3" spans="1:7">
      <c s="4" r="A3" t="s">
        <v>591</v>
      </c>
      <c s="12" r="C3" t="n">
        <v>0</v>
      </c>
      <c s="12" r="D3" t="n">
        <v>0</v>
      </c>
    </row>
    <row r="4" spans="1:7">
      <c s="4" r="A4" t="s">
        <v>122</v>
      </c>
      <c s="6" r="C4" t="n">
        <v>7</v>
      </c>
      <c s="8" r="D4" t="n">
        <v>2.8</v>
      </c>
    </row>
    <row r="5" spans="1:7">
      <c s="4" r="A5" t="s">
        <v>592</v>
      </c>
      <c s="6" r="C5" t="n">
        <v>18</v>
      </c>
      <c s="8" r="D5" t="n">
        <v>38.8</v>
      </c>
      <c s="7" r="F5" t="n">
        <v>44.2</v>
      </c>
    </row>
    <row r="6" spans="1:7">
      <c s="4" r="A6" t="s">
        <v>593</v>
      </c>
      <c s="6" r="C6" t="n">
        <v>0</v>
      </c>
      <c s="8" r="D6" t="n">
        <v>0.1</v>
      </c>
      <c s="6" r="F6" t="n">
        <v>0</v>
      </c>
    </row>
    <row r="7" spans="1:7">
      <c s="4" r="A7" t="s">
        <v>594</v>
      </c>
      <c s="8" r="C7" t="n">
        <v>2.3</v>
      </c>
    </row>
    <row r="8" spans="1:7">
      <c s="4" r="A8" t="s">
        <v>83</v>
      </c>
      <c s="8" r="C8" t="n">
        <v>20.3</v>
      </c>
      <c s="8" r="D8" t="n">
        <v>38.9</v>
      </c>
      <c s="8" r="F8" t="n">
        <v>44.2</v>
      </c>
    </row>
    <row r="9" spans="1:7">
      <c s="4" r="A9" t="s">
        <v>595</v>
      </c>
      <c s="8" r="C9" t="n">
        <v>2.3</v>
      </c>
      <c s="8" r="D9" t="n">
        <v>4.3</v>
      </c>
      <c s="8" r="F9" t="n">
        <v>1.8</v>
      </c>
    </row>
    <row r="10" spans="1:7">
      <c s="4" r="A10" t="s">
        <v>596</v>
      </c>
      <c s="8" r="C10" t="n">
        <v>12.4</v>
      </c>
      <c s="8" r="D10" t="n">
        <v>18.1</v>
      </c>
      <c s="8" r="F10" t="n">
        <v>20.6</v>
      </c>
    </row>
    <row r="11" spans="1:7">
      <c s="4" r="A11" t="s">
        <v>597</v>
      </c>
      <c s="8" r="C11" t="n">
        <v>1.6</v>
      </c>
      <c s="8" r="D11" t="n">
        <v>3.6</v>
      </c>
      <c s="8" r="F11" t="n">
        <v>2.2</v>
      </c>
    </row>
    <row r="12" spans="1:7">
      <c s="4" r="A12" t="s">
        <v>598</v>
      </c>
      <c s="8" r="C12" t="n">
        <v>16.3</v>
      </c>
      <c s="6" r="D12" t="n">
        <v>26</v>
      </c>
      <c s="8" r="F12" t="n">
        <v>24.6</v>
      </c>
    </row>
    <row r="13" spans="1:7">
      <c s="4" r="A13" t="s">
        <v>70</v>
      </c>
      <c s="8" r="C13" t="n">
        <v>662.4</v>
      </c>
      <c s="8" r="D13" t="n">
        <v>369.9</v>
      </c>
      <c s="8" r="F13" t="n">
        <v>556.4</v>
      </c>
      <c s="7" r="G13" t="n">
        <v>479.3</v>
      </c>
    </row>
    <row r="14" spans="1:7">
      <c s="4" r="A14" t="s">
        <v>88</v>
      </c>
      <c s="8" r="C14" t="n">
        <v>20.8</v>
      </c>
      <c s="8" r="D14" t="n">
        <v>27.6</v>
      </c>
      <c s="8" r="F14" t="n">
        <v>25.9</v>
      </c>
    </row>
    <row r="15" spans="1:7">
      <c s="4" r="A15" t="s">
        <v>599</v>
      </c>
      <c s="8" r="C15" t="n">
        <v>3303.1</v>
      </c>
      <c s="8" r="D15" t="n">
        <v>3315.4</v>
      </c>
    </row>
    <row r="16" spans="1:7">
      <c s="4" r="A16" t="s">
        <v>123</v>
      </c>
      <c s="8" r="C16" t="n">
        <v>153.1</v>
      </c>
      <c s="6" r="D16" t="n">
        <v>0</v>
      </c>
    </row>
    <row r="17" spans="1:7">
      <c s="4" r="A17" t="s">
        <v>135</v>
      </c>
      <c s="6" r="C17" t="n">
        <v>37</v>
      </c>
      <c s="6" r="D17" t="n">
        <v>35</v>
      </c>
    </row>
    <row r="18" spans="1:7">
      <c s="3" r="A18" t="s">
        <v>600</v>
      </c>
    </row>
    <row r="19" spans="1:7">
      <c s="4" r="A19" t="s">
        <v>601</v>
      </c>
      <c s="8" r="C19" t="n">
        <v>1.6</v>
      </c>
      <c s="8" r="D19" t="n">
        <v>3.6</v>
      </c>
      <c s="8" r="F19" t="n">
        <v>2.2</v>
      </c>
      <c s="12" r="G19" t="n">
        <v>4</v>
      </c>
    </row>
    <row r="20" spans="1:7">
      <c s="4" r="A20" t="s">
        <v>602</v>
      </c>
      <c s="8" r="C20" t="n">
        <v>-0.6</v>
      </c>
      <c s="8" r="D20" t="n">
        <v>-0.6</v>
      </c>
    </row>
    <row r="21" spans="1:7">
      <c s="4" r="A21" t="s">
        <v>603</v>
      </c>
      <c s="12" r="C21" t="n">
        <v>0</v>
      </c>
      <c s="8" r="D21" t="n">
        <v>0.2</v>
      </c>
    </row>
    <row r="22" spans="1:7">
      <c s="4" r="A22" t="s">
        <v>604</v>
      </c>
      <c s="4" r="C22" t="s">
        <v>605</v>
      </c>
    </row>
    <row r="23" spans="1:7">
      <c s="4" r="A23" t="s">
        <v>296</v>
      </c>
      <c s="4" r="C23" t="s">
        <v>297</v>
      </c>
    </row>
    <row r="24" spans="1:7">
      <c s="4" r="A24" t="s">
        <v>606</v>
      </c>
    </row>
    <row r="25" spans="1:7">
      <c s="3" r="A25" t="s">
        <v>590</v>
      </c>
    </row>
    <row r="26" spans="1:7">
      <c s="4" r="A26" t="s">
        <v>607</v>
      </c>
      <c s="12" r="C26" t="n">
        <v>25</v>
      </c>
    </row>
    <row r="27" spans="1:7">
      <c s="4" r="A27" t="s">
        <v>135</v>
      </c>
      <c s="7" r="C27" t="n">
        <v>0.6</v>
      </c>
      <c s="8" r="F27" t="n">
        <v>0.6</v>
      </c>
    </row>
    <row r="28" spans="1:7">
      <c s="4" r="A28" t="s">
        <v>608</v>
      </c>
    </row>
    <row r="29" spans="1:7">
      <c s="3" r="A29" t="s">
        <v>590</v>
      </c>
    </row>
    <row r="30" spans="1:7">
      <c s="4" r="A30" t="s">
        <v>609</v>
      </c>
      <c s="4" r="C30" t="s">
        <v>610</v>
      </c>
    </row>
    <row r="31" spans="1:7">
      <c s="4" r="A31" t="s">
        <v>611</v>
      </c>
    </row>
    <row r="32" spans="1:7">
      <c s="3" r="A32" t="s">
        <v>590</v>
      </c>
    </row>
    <row r="33" spans="1:7">
      <c s="4" r="A33" t="s">
        <v>609</v>
      </c>
      <c s="4" r="C33" t="s">
        <v>612</v>
      </c>
    </row>
    <row r="34" spans="1:7">
      <c s="4" r="A34" t="s">
        <v>613</v>
      </c>
    </row>
    <row r="35" spans="1:7">
      <c s="3" r="A35" t="s">
        <v>590</v>
      </c>
    </row>
    <row r="36" spans="1:7">
      <c s="4" r="A36" t="s">
        <v>609</v>
      </c>
      <c s="4" r="C36" t="s">
        <v>283</v>
      </c>
    </row>
    <row r="37" spans="1:7">
      <c s="4" r="A37" t="s">
        <v>614</v>
      </c>
    </row>
    <row r="38" spans="1:7">
      <c s="3" r="A38" t="s">
        <v>590</v>
      </c>
    </row>
    <row r="39" spans="1:7">
      <c s="4" r="A39" t="s">
        <v>609</v>
      </c>
      <c s="4" r="C39" t="s">
        <v>568</v>
      </c>
    </row>
    <row r="40" spans="1:7">
      <c s="4" r="A40" t="s">
        <v>298</v>
      </c>
    </row>
    <row r="41" spans="1:7">
      <c s="3" r="A41" t="s">
        <v>590</v>
      </c>
    </row>
    <row r="42" spans="1:7">
      <c s="4" r="A42" t="s">
        <v>299</v>
      </c>
      <c s="4" r="B42" t="s">
        <v>300</v>
      </c>
    </row>
    <row r="43" spans="1:7">
      <c s="4" r="A43" t="s">
        <v>615</v>
      </c>
    </row>
    <row r="44" spans="1:7">
      <c s="3" r="A44" t="s">
        <v>590</v>
      </c>
    </row>
    <row r="45" spans="1:7">
      <c s="4" r="A45" t="s">
        <v>616</v>
      </c>
      <c s="12" r="C45" t="n">
        <v>7</v>
      </c>
      <c s="8" r="D45" t="n">
        <v>2.8</v>
      </c>
    </row>
    <row r="46" spans="1:7">
      <c s="4" r="A46" t="s">
        <v>617</v>
      </c>
    </row>
    <row r="47" spans="1:7">
      <c s="3" r="A47" t="s">
        <v>590</v>
      </c>
    </row>
    <row r="48" spans="1:7">
      <c s="4" r="A48" t="s">
        <v>618</v>
      </c>
      <c s="6" r="E48" t="n">
        <v>2022</v>
      </c>
    </row>
    <row r="49" spans="1:7">
      <c s="4" r="A49" t="s">
        <v>619</v>
      </c>
      <c s="7" r="C49" t="n">
        <v>1.1</v>
      </c>
      <c s="8" r="D49" t="n">
        <v>2.1</v>
      </c>
      <c s="8" r="F49" t="n">
        <v>1.9</v>
      </c>
    </row>
    <row r="50" spans="1:7">
      <c s="4" r="A50" t="s">
        <v>362</v>
      </c>
    </row>
    <row r="51" spans="1:7">
      <c s="3" r="A51" t="s">
        <v>590</v>
      </c>
    </row>
    <row r="52" spans="1:7">
      <c s="4" r="A52" t="s">
        <v>309</v>
      </c>
      <c s="4" r="C52" t="s">
        <v>354</v>
      </c>
    </row>
    <row r="53" spans="1:7">
      <c s="4" r="A53" t="s">
        <v>308</v>
      </c>
    </row>
    <row r="54" spans="1:7">
      <c s="3" r="A54" t="s">
        <v>590</v>
      </c>
    </row>
    <row r="55" spans="1:7">
      <c s="4" r="A55" t="s">
        <v>309</v>
      </c>
      <c s="4" r="B55" t="s">
        <v>310</v>
      </c>
    </row>
    <row r="56" spans="1:7">
      <c s="4" r="A56" t="s">
        <v>311</v>
      </c>
    </row>
    <row r="57" spans="1:7">
      <c s="3" r="A57" t="s">
        <v>590</v>
      </c>
    </row>
    <row r="58" spans="1:7">
      <c s="4" r="A58" t="s">
        <v>299</v>
      </c>
      <c s="4" r="B58" t="s">
        <v>300</v>
      </c>
    </row>
    <row r="59" spans="1:7">
      <c s="4" r="A59" t="s">
        <v>316</v>
      </c>
      <c s="7" r="B59" t="n">
        <v>205.6</v>
      </c>
    </row>
    <row r="60" spans="1:7">
      <c s="4" r="A60" t="s">
        <v>123</v>
      </c>
      <c s="7" r="B60" t="n">
        <v>153.1</v>
      </c>
    </row>
    <row r="61" spans="1:7">
      <c s="3" r="A61" t="s">
        <v>600</v>
      </c>
    </row>
    <row r="62" spans="1:7">
      <c s="4" r="A62" t="s">
        <v>296</v>
      </c>
      <c s="4" r="B62" t="s">
        <v>313</v>
      </c>
    </row>
    <row r="63" spans="1:7">
      <c s="4" r="A63" t="s">
        <v>620</v>
      </c>
    </row>
    <row r="64" spans="1:7">
      <c s="3" r="A64" t="s">
        <v>590</v>
      </c>
    </row>
    <row r="65" spans="1:7">
      <c s="4" r="A65" t="s">
        <v>592</v>
      </c>
      <c s="12" r="C65" t="n">
        <v>18</v>
      </c>
      <c s="8" r="D65" t="n">
        <v>38.8</v>
      </c>
      <c s="8" r="F65" t="n">
        <v>44.2</v>
      </c>
    </row>
    <row r="66" spans="1:7">
      <c s="4" r="A66" t="s">
        <v>593</v>
      </c>
      <c s="6" r="C66" t="n">
        <v>0</v>
      </c>
      <c s="8" r="D66" t="n">
        <v>0.1</v>
      </c>
      <c s="6" r="F66" t="n">
        <v>0</v>
      </c>
    </row>
    <row r="67" spans="1:7">
      <c s="4" r="A67" t="s">
        <v>594</v>
      </c>
      <c s="8" r="C67" t="n">
        <v>2.3</v>
      </c>
    </row>
    <row r="68" spans="1:7">
      <c s="4" r="A68" t="s">
        <v>83</v>
      </c>
      <c s="8" r="C68" t="n">
        <v>20.3</v>
      </c>
      <c s="8" r="D68" t="n">
        <v>38.9</v>
      </c>
      <c s="8" r="F68" t="n">
        <v>44.2</v>
      </c>
    </row>
    <row r="69" spans="1:7">
      <c s="4" r="A69" t="s">
        <v>595</v>
      </c>
      <c s="8" r="C69" t="n">
        <v>2.3</v>
      </c>
      <c s="8" r="D69" t="n">
        <v>4.3</v>
      </c>
      <c s="8" r="F69" t="n">
        <v>1.8</v>
      </c>
    </row>
    <row r="70" spans="1:7">
      <c s="4" r="A70" t="s">
        <v>596</v>
      </c>
      <c s="8" r="C70" t="n">
        <v>12.4</v>
      </c>
      <c s="8" r="D70" t="n">
        <v>18.1</v>
      </c>
      <c s="8" r="F70" t="n">
        <v>20.6</v>
      </c>
    </row>
    <row r="71" spans="1:7">
      <c s="4" r="A71" t="s">
        <v>598</v>
      </c>
      <c s="8" r="C71" t="n">
        <v>14.7</v>
      </c>
      <c s="8" r="D71" t="n">
        <v>22.4</v>
      </c>
      <c s="8" r="F71" t="n">
        <v>22.4</v>
      </c>
    </row>
    <row r="72" spans="1:7">
      <c s="4" r="A72" t="s">
        <v>621</v>
      </c>
    </row>
    <row r="73" spans="1:7">
      <c s="3" r="A73" t="s">
        <v>590</v>
      </c>
    </row>
    <row r="74" spans="1:7">
      <c s="4" r="A74" t="s">
        <v>591</v>
      </c>
      <c s="6" r="C74" t="n">
        <v>0</v>
      </c>
      <c s="6" r="D74" t="n">
        <v>0</v>
      </c>
    </row>
    <row r="75" spans="1:7">
      <c s="4" r="A75" t="s">
        <v>597</v>
      </c>
      <c s="8" r="C75" t="n">
        <v>1.6</v>
      </c>
      <c s="8" r="D75" t="n">
        <v>3.6</v>
      </c>
      <c s="8" r="F75" t="n">
        <v>2.2</v>
      </c>
    </row>
    <row r="76" spans="1:7">
      <c s="4" r="A76" t="s">
        <v>598</v>
      </c>
      <c s="8" r="C76" t="n">
        <v>1.6</v>
      </c>
      <c s="8" r="D76" t="n">
        <v>3.6</v>
      </c>
      <c s="8" r="F76" t="n">
        <v>2.2</v>
      </c>
    </row>
    <row r="77" spans="1:7">
      <c s="4" r="A77" t="s">
        <v>622</v>
      </c>
    </row>
    <row r="78" spans="1:7">
      <c s="3" r="A78" t="s">
        <v>590</v>
      </c>
    </row>
    <row r="79" spans="1:7">
      <c s="4" r="A79" t="s">
        <v>591</v>
      </c>
      <c s="6" r="C79" t="n">
        <v>0</v>
      </c>
      <c s="6" r="D79" t="n">
        <v>0</v>
      </c>
    </row>
    <row r="80" spans="1:7">
      <c s="4" r="A80" t="s">
        <v>623</v>
      </c>
    </row>
    <row r="81" spans="1:7">
      <c s="3" r="A81" t="s">
        <v>590</v>
      </c>
    </row>
    <row r="82" spans="1:7">
      <c s="4" r="A82" t="s">
        <v>70</v>
      </c>
      <c s="8" r="C82" t="n">
        <v>662.4</v>
      </c>
      <c s="8" r="D82" t="n">
        <v>369.9</v>
      </c>
      <c s="8" r="F82" t="n">
        <v>556.4</v>
      </c>
    </row>
    <row r="83" spans="1:7">
      <c s="4" r="A83" t="s">
        <v>88</v>
      </c>
      <c s="8" r="C83" t="n">
        <v>20.8</v>
      </c>
      <c s="8" r="D83" t="n">
        <v>27.6</v>
      </c>
      <c s="8" r="F83" t="n">
        <v>25.9</v>
      </c>
    </row>
    <row r="84" spans="1:7">
      <c s="4" r="A84" t="s">
        <v>599</v>
      </c>
      <c s="8" r="C84" t="n">
        <v>3303.1</v>
      </c>
      <c s="8" r="D84" t="n">
        <v>3315.4</v>
      </c>
      <c s="8" r="F84" t="n">
        <v>3168.3</v>
      </c>
    </row>
    <row r="85" spans="1:7">
      <c s="4" r="A85" t="s">
        <v>624</v>
      </c>
    </row>
    <row r="86" spans="1:7">
      <c s="3" r="A86" t="s">
        <v>590</v>
      </c>
    </row>
    <row r="87" spans="1:7">
      <c s="4" r="A87" t="s">
        <v>70</v>
      </c>
      <c s="8" r="C87" t="n">
        <v>662.4</v>
      </c>
      <c s="8" r="D87" t="n">
        <v>369.9</v>
      </c>
      <c s="8" r="F87" t="n">
        <v>556.4</v>
      </c>
    </row>
    <row r="88" spans="1:7">
      <c s="4" r="A88" t="s">
        <v>88</v>
      </c>
      <c s="8" r="C88" t="n">
        <v>20.8</v>
      </c>
      <c s="8" r="D88" t="n">
        <v>27.6</v>
      </c>
      <c s="8" r="F88" t="n">
        <v>25.9</v>
      </c>
    </row>
    <row r="89" spans="1:7">
      <c s="4" r="A89" t="s">
        <v>586</v>
      </c>
      <c s="8" r="C89" t="n">
        <v>3387.1</v>
      </c>
      <c s="8" r="D89" t="n">
        <v>3370.1</v>
      </c>
      <c s="7" r="F89" t="n">
        <v>3190.5</v>
      </c>
    </row>
    <row r="90" spans="1:7">
      <c s="4" r="A90" t="s">
        <v>625</v>
      </c>
    </row>
    <row r="91" spans="1:7">
      <c s="3" r="A91" t="s">
        <v>590</v>
      </c>
    </row>
    <row r="92" spans="1:7">
      <c s="4" r="A92" t="s">
        <v>122</v>
      </c>
      <c s="8" r="C92" t="n">
        <v>3.3</v>
      </c>
      <c s="8" r="D92" t="n">
        <v>0.3</v>
      </c>
    </row>
    <row r="93" spans="1:7">
      <c s="4" r="A93" t="s">
        <v>626</v>
      </c>
    </row>
    <row r="94" spans="1:7">
      <c s="3" r="A94" t="s">
        <v>590</v>
      </c>
    </row>
    <row r="95" spans="1:7">
      <c s="4" r="A95" t="s">
        <v>123</v>
      </c>
      <c s="8" r="C95" t="n">
        <v>153.1</v>
      </c>
    </row>
    <row r="96" spans="1:7">
      <c s="4" r="A96" t="s">
        <v>627</v>
      </c>
    </row>
    <row r="97" spans="1:7">
      <c s="3" r="A97" t="s">
        <v>590</v>
      </c>
    </row>
    <row r="98" spans="1:7">
      <c s="4" r="A98" t="s">
        <v>122</v>
      </c>
      <c s="8" r="C98" t="n">
        <v>0.7</v>
      </c>
      <c s="6" r="D98" t="n">
        <v>2</v>
      </c>
    </row>
    <row r="99" spans="1:7">
      <c s="4" r="A99" t="s">
        <v>628</v>
      </c>
    </row>
    <row r="100" spans="1:7">
      <c s="3" r="A100" t="s">
        <v>590</v>
      </c>
    </row>
    <row r="101" spans="1:7">
      <c s="4" r="A101" t="s">
        <v>122</v>
      </c>
      <c s="8" r="C101" t="n">
        <v>1.3</v>
      </c>
    </row>
    <row r="102" spans="1:7">
      <c s="4" r="A102" t="s">
        <v>629</v>
      </c>
    </row>
    <row r="103" spans="1:7">
      <c s="3" r="A103" t="s">
        <v>590</v>
      </c>
    </row>
    <row r="104" spans="1:7">
      <c s="4" r="A104" t="s">
        <v>122</v>
      </c>
      <c s="7" r="C104" t="n">
        <v>1.7</v>
      </c>
      <c s="7" r="D104" t="n">
        <v>0.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29"/>
    <col customWidth="1" max="5" min="5" width="17"/>
    <col customWidth="1" max="6" min="6" width="14"/>
  </cols>
  <sheetData>
    <row r="1" spans="1:6">
      <c s="1" r="A1" t="s">
        <v>630</v>
      </c>
      <c s="2" r="B1" t="s">
        <v>28</v>
      </c>
      <c s="2" r="D1" t="s">
        <v>1</v>
      </c>
    </row>
    <row r="2" spans="1:6">
      <c s="2" r="B2" t="s">
        <v>347</v>
      </c>
      <c s="2" r="C2" t="s">
        <v>631</v>
      </c>
      <c s="2" r="D2" t="s">
        <v>2</v>
      </c>
      <c s="2" r="E2" t="s">
        <v>29</v>
      </c>
      <c s="2" r="F2" t="s">
        <v>632</v>
      </c>
    </row>
    <row r="3" spans="1:6">
      <c s="3" r="A3" t="s">
        <v>633</v>
      </c>
    </row>
    <row r="4" spans="1:6">
      <c s="4" r="A4" t="s">
        <v>634</v>
      </c>
      <c s="6" r="D4" t="n">
        <v>1</v>
      </c>
    </row>
    <row r="5" spans="1:6">
      <c s="4" r="A5" t="s">
        <v>121</v>
      </c>
      <c s="12" r="D5" t="n">
        <v>28900000</v>
      </c>
      <c s="12" r="E5" t="n">
        <v>31400000</v>
      </c>
    </row>
    <row r="6" spans="1:6">
      <c s="4" r="A6" t="s">
        <v>635</v>
      </c>
      <c s="12" r="D6" t="n">
        <v>8700000</v>
      </c>
      <c s="12" r="E6" t="n">
        <v>7900000</v>
      </c>
    </row>
    <row r="7" spans="1:6">
      <c s="4" r="A7" t="s">
        <v>636</v>
      </c>
    </row>
    <row r="8" spans="1:6">
      <c s="3" r="A8" t="s">
        <v>633</v>
      </c>
    </row>
    <row r="9" spans="1:6">
      <c s="4" r="A9" t="s">
        <v>637</v>
      </c>
      <c s="4" r="D9" t="s">
        <v>638</v>
      </c>
    </row>
    <row r="10" spans="1:6">
      <c s="4" r="A10" t="s">
        <v>639</v>
      </c>
      <c s="4" r="D10" t="s">
        <v>640</v>
      </c>
    </row>
    <row r="11" spans="1:6">
      <c s="4" r="A11" t="s">
        <v>641</v>
      </c>
      <c s="4" r="D11" t="s">
        <v>323</v>
      </c>
    </row>
    <row r="12" spans="1:6">
      <c s="3" r="A12" t="s">
        <v>642</v>
      </c>
    </row>
    <row r="13" spans="1:6">
      <c s="4" r="A13" t="s">
        <v>643</v>
      </c>
      <c s="6" r="D13" t="n">
        <v>1443000</v>
      </c>
    </row>
    <row r="14" spans="1:6">
      <c s="4" r="A14" t="s">
        <v>644</v>
      </c>
      <c s="6" r="D14" t="n">
        <v>235000</v>
      </c>
    </row>
    <row r="15" spans="1:6">
      <c s="4" r="A15" t="s">
        <v>645</v>
      </c>
      <c s="6" r="D15" t="n">
        <v>189000</v>
      </c>
    </row>
    <row r="16" spans="1:6">
      <c s="4" r="A16" t="s">
        <v>646</v>
      </c>
      <c s="6" r="D16" t="n">
        <v>11000</v>
      </c>
    </row>
    <row r="17" spans="1:6">
      <c s="4" r="A17" t="s">
        <v>647</v>
      </c>
      <c s="6" r="D17" t="n">
        <v>1478000</v>
      </c>
    </row>
    <row r="18" spans="1:6">
      <c s="4" r="A18" t="s">
        <v>648</v>
      </c>
      <c s="6" r="D18" t="n">
        <v>1020000</v>
      </c>
    </row>
    <row r="19" spans="1:6">
      <c s="4" r="A19" t="s">
        <v>649</v>
      </c>
      <c s="9" r="D19" t="n">
        <v>70.79000000000001</v>
      </c>
    </row>
    <row r="20" spans="1:6">
      <c s="4" r="A20" t="s">
        <v>650</v>
      </c>
      <c s="10" r="D20" t="n">
        <v>99.55</v>
      </c>
    </row>
    <row r="21" spans="1:6">
      <c s="4" r="A21" t="s">
        <v>651</v>
      </c>
      <c s="10" r="D21" t="n">
        <v>65.04000000000001</v>
      </c>
    </row>
    <row r="22" spans="1:6">
      <c s="4" r="A22" t="s">
        <v>652</v>
      </c>
      <c s="10" r="D22" t="n">
        <v>110.84</v>
      </c>
    </row>
    <row r="23" spans="1:6">
      <c s="4" r="A23" t="s">
        <v>653</v>
      </c>
      <c s="10" r="D23" t="n">
        <v>75.81</v>
      </c>
    </row>
    <row r="24" spans="1:6">
      <c s="4" r="A24" t="s">
        <v>654</v>
      </c>
      <c s="9" r="D24" t="n">
        <v>62.13</v>
      </c>
    </row>
    <row r="25" spans="1:6">
      <c s="4" r="A25" t="s">
        <v>655</v>
      </c>
    </row>
    <row r="26" spans="1:6">
      <c s="3" r="A26" t="s">
        <v>633</v>
      </c>
    </row>
    <row r="27" spans="1:6">
      <c s="4" r="A27" t="s">
        <v>637</v>
      </c>
      <c s="4" r="B27" t="s">
        <v>503</v>
      </c>
      <c s="4" r="C27" t="s">
        <v>503</v>
      </c>
      <c s="4" r="D27" t="s">
        <v>502</v>
      </c>
      <c s="4" r="E27" t="s">
        <v>502</v>
      </c>
      <c s="4" r="F27" t="s">
        <v>502</v>
      </c>
    </row>
    <row r="28" spans="1:6">
      <c s="3" r="A28" t="s">
        <v>656</v>
      </c>
    </row>
    <row r="29" spans="1:6">
      <c s="4" r="A29" t="s">
        <v>657</v>
      </c>
      <c s="4" r="B29" t="s">
        <v>283</v>
      </c>
      <c s="4" r="C29" t="s">
        <v>283</v>
      </c>
    </row>
    <row r="30" spans="1:6">
      <c s="4" r="A30" t="s">
        <v>658</v>
      </c>
      <c s="4" r="D30" t="s">
        <v>283</v>
      </c>
    </row>
    <row r="31" spans="1:6">
      <c s="4" r="A31" t="s">
        <v>659</v>
      </c>
    </row>
    <row r="32" spans="1:6">
      <c s="3" r="A32" t="s">
        <v>633</v>
      </c>
    </row>
    <row r="33" spans="1:6">
      <c s="4" r="A33" t="s">
        <v>660</v>
      </c>
      <c s="4" r="D33" t="s">
        <v>661</v>
      </c>
      <c s="4" r="E33" t="s">
        <v>661</v>
      </c>
    </row>
    <row r="34" spans="1:6">
      <c s="3" r="A34" t="s">
        <v>656</v>
      </c>
    </row>
    <row r="35" spans="1:6">
      <c s="4" r="A35" t="s">
        <v>662</v>
      </c>
      <c s="4" r="D35" t="s">
        <v>663</v>
      </c>
      <c s="4" r="E35" t="s">
        <v>664</v>
      </c>
    </row>
    <row r="36" spans="1:6">
      <c s="4" r="A36" t="s">
        <v>665</v>
      </c>
      <c s="4" r="D36" t="s">
        <v>666</v>
      </c>
      <c s="4" r="E36" t="s">
        <v>667</v>
      </c>
    </row>
    <row r="37" spans="1:6">
      <c s="4" r="A37" t="s">
        <v>668</v>
      </c>
      <c s="9" r="D37" t="n">
        <v>0.15</v>
      </c>
      <c s="9" r="E37" t="n">
        <v>0.15</v>
      </c>
    </row>
    <row r="38" spans="1:6">
      <c s="4" r="A38" t="s">
        <v>669</v>
      </c>
      <c s="9" r="D38" t="n">
        <v>35.63</v>
      </c>
      <c s="9" r="E38" t="n">
        <v>40.2</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30"/>
    <col customWidth="1" max="5" min="5" width="14"/>
    <col customWidth="1" max="6" min="6" width="14"/>
  </cols>
  <sheetData>
    <row r="1" spans="1:6">
      <c s="1" r="A1" t="s">
        <v>670</v>
      </c>
      <c s="2" r="B1" t="s">
        <v>28</v>
      </c>
      <c s="2" r="D1" t="s">
        <v>1</v>
      </c>
    </row>
    <row r="2" spans="1:6">
      <c s="2" r="B2" t="s">
        <v>347</v>
      </c>
      <c s="2" r="C2" t="s">
        <v>631</v>
      </c>
      <c s="2" r="D2" t="s">
        <v>2</v>
      </c>
      <c s="2" r="E2" t="s">
        <v>29</v>
      </c>
      <c s="2" r="F2" t="s">
        <v>632</v>
      </c>
    </row>
    <row r="3" spans="1:6">
      <c s="3" r="A3" t="s">
        <v>633</v>
      </c>
    </row>
    <row r="4" spans="1:6">
      <c s="4" r="A4" t="s">
        <v>635</v>
      </c>
      <c s="12" r="D4" t="n">
        <v>8700000</v>
      </c>
      <c s="12" r="E4" t="n">
        <v>7900000</v>
      </c>
    </row>
    <row r="5" spans="1:6">
      <c s="4" r="A5" t="s">
        <v>671</v>
      </c>
      <c s="6" r="D5" t="n">
        <v>6600000</v>
      </c>
      <c s="6" r="E5" t="n">
        <v>10800000</v>
      </c>
    </row>
    <row r="6" spans="1:6">
      <c s="4" r="A6" t="s">
        <v>672</v>
      </c>
      <c s="12" r="D6" t="n">
        <v>900000</v>
      </c>
      <c s="12" r="E6" t="n">
        <v>5000000</v>
      </c>
    </row>
    <row r="7" spans="1:6">
      <c s="4" r="A7" t="s">
        <v>673</v>
      </c>
      <c s="6" r="D7" t="n">
        <v>2</v>
      </c>
    </row>
    <row r="8" spans="1:6">
      <c s="4" r="A8" t="s">
        <v>636</v>
      </c>
    </row>
    <row r="9" spans="1:6">
      <c s="3" r="A9" t="s">
        <v>633</v>
      </c>
    </row>
    <row r="10" spans="1:6">
      <c s="4" r="A10" t="s">
        <v>637</v>
      </c>
      <c s="4" r="D10" t="s">
        <v>638</v>
      </c>
    </row>
    <row r="11" spans="1:6">
      <c s="4" r="A11" t="s">
        <v>674</v>
      </c>
    </row>
    <row r="12" spans="1:6">
      <c s="3" r="A12" t="s">
        <v>675</v>
      </c>
    </row>
    <row r="13" spans="1:6">
      <c s="4" r="A13" t="s">
        <v>676</v>
      </c>
      <c s="6" r="D13" t="n">
        <v>653000</v>
      </c>
    </row>
    <row r="14" spans="1:6">
      <c s="4" r="A14" t="s">
        <v>677</v>
      </c>
      <c s="6" r="D14" t="n">
        <v>393000</v>
      </c>
    </row>
    <row r="15" spans="1:6">
      <c s="4" r="A15" t="s">
        <v>678</v>
      </c>
      <c s="6" r="D15" t="n">
        <v>154000</v>
      </c>
    </row>
    <row r="16" spans="1:6">
      <c s="4" r="A16" t="s">
        <v>679</v>
      </c>
      <c s="6" r="D16" t="n">
        <v>63000</v>
      </c>
    </row>
    <row r="17" spans="1:6">
      <c s="4" r="A17" t="s">
        <v>680</v>
      </c>
      <c s="6" r="D17" t="n">
        <v>829000</v>
      </c>
    </row>
    <row r="18" spans="1:6">
      <c s="4" r="A18" t="s">
        <v>681</v>
      </c>
      <c s="9" r="D18" t="n">
        <v>111.61</v>
      </c>
    </row>
    <row r="19" spans="1:6">
      <c s="4" r="A19" t="s">
        <v>682</v>
      </c>
      <c s="10" r="D19" t="n">
        <v>98.23999999999999</v>
      </c>
    </row>
    <row r="20" spans="1:6">
      <c s="4" r="A20" t="s">
        <v>683</v>
      </c>
      <c s="10" r="D20" t="n">
        <v>108.71</v>
      </c>
    </row>
    <row r="21" spans="1:6">
      <c s="4" r="A21" t="s">
        <v>684</v>
      </c>
      <c s="10" r="D21" t="n">
        <v>109.15</v>
      </c>
    </row>
    <row r="22" spans="1:6">
      <c s="4" r="A22" t="s">
        <v>685</v>
      </c>
      <c s="12" r="D22" t="n">
        <v>106</v>
      </c>
    </row>
    <row r="23" spans="1:6">
      <c s="4" r="A23" t="s">
        <v>686</v>
      </c>
    </row>
    <row r="24" spans="1:6">
      <c s="3" r="A24" t="s">
        <v>633</v>
      </c>
    </row>
    <row r="25" spans="1:6">
      <c s="4" r="A25" t="s">
        <v>637</v>
      </c>
      <c s="4" r="D25" t="s">
        <v>502</v>
      </c>
    </row>
    <row r="26" spans="1:6">
      <c s="4" r="A26" t="s">
        <v>687</v>
      </c>
      <c s="4" r="D26" t="s">
        <v>688</v>
      </c>
    </row>
    <row r="27" spans="1:6">
      <c s="4" r="A27" t="s">
        <v>689</v>
      </c>
    </row>
    <row r="28" spans="1:6">
      <c s="3" r="A28" t="s">
        <v>633</v>
      </c>
    </row>
    <row r="29" spans="1:6">
      <c s="4" r="A29" t="s">
        <v>637</v>
      </c>
      <c s="4" r="D29" t="s">
        <v>638</v>
      </c>
    </row>
    <row r="30" spans="1:6">
      <c s="4" r="A30" t="s">
        <v>690</v>
      </c>
      <c s="4" r="D30" t="s">
        <v>640</v>
      </c>
    </row>
    <row r="31" spans="1:6">
      <c s="4" r="A31" t="s">
        <v>691</v>
      </c>
    </row>
    <row r="32" spans="1:6">
      <c s="3" r="A32" t="s">
        <v>633</v>
      </c>
    </row>
    <row r="33" spans="1:6">
      <c s="4" r="A33" t="s">
        <v>692</v>
      </c>
      <c s="4" r="D33" t="s">
        <v>640</v>
      </c>
    </row>
    <row r="34" spans="1:6">
      <c s="4" r="A34" t="s">
        <v>655</v>
      </c>
    </row>
    <row r="35" spans="1:6">
      <c s="3" r="A35" t="s">
        <v>633</v>
      </c>
    </row>
    <row r="36" spans="1:6">
      <c s="4" r="A36" t="s">
        <v>637</v>
      </c>
      <c s="4" r="B36" t="s">
        <v>503</v>
      </c>
      <c s="4" r="C36" t="s">
        <v>503</v>
      </c>
      <c s="4" r="D36" t="s">
        <v>502</v>
      </c>
      <c s="4" r="E36" t="s">
        <v>502</v>
      </c>
      <c s="4" r="F36" t="s">
        <v>502</v>
      </c>
    </row>
    <row r="37" spans="1:6">
      <c s="4" r="A37" t="s">
        <v>657</v>
      </c>
      <c s="4" r="B37" t="s">
        <v>283</v>
      </c>
      <c s="4" r="C37" t="s">
        <v>283</v>
      </c>
    </row>
    <row r="38" spans="1:6">
      <c s="4" r="A38" t="s">
        <v>693</v>
      </c>
      <c s="4" r="D38" t="s">
        <v>354</v>
      </c>
    </row>
    <row r="39" spans="1:6">
      <c s="4" r="A39" t="s">
        <v>694</v>
      </c>
      <c s="4" r="D39" t="s">
        <v>354</v>
      </c>
    </row>
    <row r="40" spans="1:6">
      <c s="3" r="A40" t="s">
        <v>675</v>
      </c>
    </row>
    <row r="41" spans="1:6">
      <c s="4" r="A41" t="s">
        <v>676</v>
      </c>
      <c s="6" r="D41" t="n">
        <v>493000</v>
      </c>
    </row>
    <row r="42" spans="1:6">
      <c s="4" r="A42" t="s">
        <v>677</v>
      </c>
      <c s="6" r="D42" t="n">
        <v>79000</v>
      </c>
    </row>
    <row r="43" spans="1:6">
      <c s="4" r="A43" t="s">
        <v>678</v>
      </c>
      <c s="6" r="D43" t="n">
        <v>26000</v>
      </c>
    </row>
    <row r="44" spans="1:6">
      <c s="4" r="A44" t="s">
        <v>679</v>
      </c>
      <c s="6" r="D44" t="n">
        <v>421000</v>
      </c>
    </row>
    <row r="45" spans="1:6">
      <c s="4" r="A45" t="s">
        <v>680</v>
      </c>
      <c s="6" r="D45" t="n">
        <v>125000</v>
      </c>
    </row>
    <row r="46" spans="1:6">
      <c s="4" r="A46" t="s">
        <v>681</v>
      </c>
      <c s="9" r="D46" t="n">
        <v>121.41</v>
      </c>
    </row>
    <row r="47" spans="1:6">
      <c s="4" r="A47" t="s">
        <v>682</v>
      </c>
      <c s="10" r="D47" t="n">
        <v>87.16</v>
      </c>
    </row>
    <row r="48" spans="1:6">
      <c s="4" r="A48" t="s">
        <v>683</v>
      </c>
      <c s="10" r="D48" t="n">
        <v>114.77</v>
      </c>
    </row>
    <row r="49" spans="1:6">
      <c s="4" r="A49" t="s">
        <v>684</v>
      </c>
      <c s="10" r="D49" t="n">
        <v>124.01</v>
      </c>
    </row>
    <row r="50" spans="1:6">
      <c s="4" r="A50" t="s">
        <v>685</v>
      </c>
      <c s="9" r="D50" t="n">
        <v>92.31999999999999</v>
      </c>
    </row>
    <row r="51" spans="1:6">
      <c s="4" r="A51" t="s">
        <v>658</v>
      </c>
      <c s="4" r="D51" t="s">
        <v>283</v>
      </c>
    </row>
    <row r="52" spans="1:6">
      <c s="4" r="A52" t="s">
        <v>695</v>
      </c>
    </row>
    <row r="53" spans="1:6">
      <c s="3" r="A53" t="s">
        <v>656</v>
      </c>
    </row>
    <row r="54" spans="1:6">
      <c s="4" r="A54" t="s">
        <v>696</v>
      </c>
      <c s="4" r="D54" t="s">
        <v>697</v>
      </c>
    </row>
    <row r="55" spans="1:6">
      <c s="4" r="A55" t="s">
        <v>698</v>
      </c>
    </row>
    <row r="56" spans="1:6">
      <c s="3" r="A56" t="s">
        <v>656</v>
      </c>
    </row>
    <row r="57" spans="1:6">
      <c s="4" r="A57" t="s">
        <v>662</v>
      </c>
      <c s="4" r="D57" t="s">
        <v>699</v>
      </c>
      <c s="4" r="E57" t="s">
        <v>700</v>
      </c>
    </row>
    <row r="58" spans="1:6">
      <c s="4" r="A58" t="s">
        <v>665</v>
      </c>
      <c s="4" r="D58" t="s">
        <v>701</v>
      </c>
      <c s="4" r="E58" t="s">
        <v>702</v>
      </c>
    </row>
    <row r="59" spans="1:6">
      <c s="4" r="A59" t="s">
        <v>668</v>
      </c>
      <c s="9" r="D59" t="n">
        <v>0.15</v>
      </c>
      <c s="9" r="E59" t="n">
        <v>0.15</v>
      </c>
    </row>
    <row r="60" spans="1:6">
      <c s="3" r="A60" t="s">
        <v>675</v>
      </c>
    </row>
    <row r="61" spans="1:6">
      <c s="4" r="A61" t="s">
        <v>682</v>
      </c>
      <c s="9" r="D61" t="n">
        <v>87.16</v>
      </c>
      <c s="9" r="E61" t="n">
        <v>101.23</v>
      </c>
    </row>
    <row r="62" spans="1:6">
      <c s="4" r="A62" t="s">
        <v>703</v>
      </c>
    </row>
    <row r="63" spans="1:6">
      <c s="3" r="A63" t="s">
        <v>633</v>
      </c>
    </row>
    <row r="64" spans="1:6">
      <c s="4" r="A64" t="s">
        <v>704</v>
      </c>
      <c s="4" r="D64" t="s">
        <v>292</v>
      </c>
    </row>
    <row r="65" spans="1:6">
      <c s="4" r="A65" t="s">
        <v>705</v>
      </c>
    </row>
    <row r="66" spans="1:6">
      <c s="3" r="A66" t="s">
        <v>633</v>
      </c>
    </row>
    <row r="67" spans="1:6">
      <c s="4" r="A67" t="s">
        <v>704</v>
      </c>
      <c s="4" r="D67" t="s">
        <v>292</v>
      </c>
    </row>
    <row r="68" spans="1:6">
      <c s="4" r="A68" t="s">
        <v>706</v>
      </c>
    </row>
    <row r="69" spans="1:6">
      <c s="3" r="A69" t="s">
        <v>633</v>
      </c>
    </row>
    <row r="70" spans="1:6">
      <c s="4" r="A70" t="s">
        <v>704</v>
      </c>
      <c s="4" r="D70" t="s">
        <v>354</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707</v>
      </c>
      <c s="2" r="B1" t="s">
        <v>28</v>
      </c>
      <c s="2" r="D1" t="s">
        <v>1</v>
      </c>
    </row>
    <row r="2" spans="1:7">
      <c s="2" r="B2" t="s">
        <v>2</v>
      </c>
      <c s="2" r="C2" t="s">
        <v>29</v>
      </c>
      <c s="2" r="D2" t="s">
        <v>2</v>
      </c>
      <c s="2" r="E2" t="s">
        <v>29</v>
      </c>
      <c s="2" r="F2" t="s">
        <v>68</v>
      </c>
      <c s="2" r="G2" t="s">
        <v>589</v>
      </c>
    </row>
    <row r="3" spans="1:7">
      <c s="4" r="A3" t="s">
        <v>708</v>
      </c>
      <c s="12" r="B3" t="n">
        <v>-707</v>
      </c>
      <c s="7" r="C3" t="n">
        <v>-646.3</v>
      </c>
      <c s="12" r="D3" t="n">
        <v>-707</v>
      </c>
      <c s="7" r="E3" t="n">
        <v>-646.3</v>
      </c>
      <c s="7" r="F3" t="n">
        <v>-730.5</v>
      </c>
      <c s="7" r="G3" t="n">
        <v>-496.2</v>
      </c>
    </row>
    <row r="4" spans="1:7">
      <c s="4" r="A4" t="s">
        <v>709</v>
      </c>
      <c s="8" r="D4" t="n">
        <v>14.5</v>
      </c>
      <c s="8" r="E4" t="n">
        <v>-150.1</v>
      </c>
    </row>
    <row r="5" spans="1:7">
      <c s="4" r="A5" t="s">
        <v>710</v>
      </c>
      <c s="6" r="D5" t="n">
        <v>0</v>
      </c>
      <c s="6" r="E5" t="n">
        <v>0</v>
      </c>
    </row>
    <row r="6" spans="1:7">
      <c s="4" r="A6" t="s">
        <v>57</v>
      </c>
      <c s="8" r="B6" t="n">
        <v>4.1</v>
      </c>
      <c s="6" r="C6" t="n">
        <v>0</v>
      </c>
      <c s="6" r="D6" t="n">
        <v>9</v>
      </c>
      <c s="6" r="E6" t="n">
        <v>0</v>
      </c>
    </row>
    <row r="7" spans="1:7">
      <c s="4" r="A7" t="s">
        <v>54</v>
      </c>
      <c s="8" r="D7" t="n">
        <v>23.5</v>
      </c>
      <c s="8" r="E7" t="n">
        <v>-150.1</v>
      </c>
    </row>
    <row r="8" spans="1:7">
      <c s="4" r="A8" t="s">
        <v>711</v>
      </c>
      <c s="6" r="B8" t="n">
        <v>0</v>
      </c>
      <c s="8" r="C8" t="n">
        <v>0.2</v>
      </c>
      <c s="6" r="D8" t="n">
        <v>0</v>
      </c>
      <c s="8" r="E8" t="n">
        <v>0.2</v>
      </c>
      <c s="8" r="F8" t="n">
        <v>0.1</v>
      </c>
      <c s="8" r="G8" t="n">
        <v>0.4</v>
      </c>
    </row>
    <row r="9" spans="1:7">
      <c s="4" r="A9" t="s">
        <v>712</v>
      </c>
      <c s="6" r="D9" t="n">
        <v>0</v>
      </c>
      <c s="6" r="E9" t="n">
        <v>0</v>
      </c>
    </row>
    <row r="10" spans="1:7">
      <c s="4" r="A10" t="s">
        <v>713</v>
      </c>
      <c s="6" r="B10" t="n">
        <v>0</v>
      </c>
      <c s="8" r="C10" t="n">
        <v>0.1</v>
      </c>
      <c s="8" r="D10" t="n">
        <v>0.1</v>
      </c>
      <c s="8" r="E10" t="n">
        <v>0.2</v>
      </c>
    </row>
    <row r="11" spans="1:7">
      <c s="4" r="A11" t="s">
        <v>55</v>
      </c>
      <c s="6" r="B11" t="n">
        <v>0</v>
      </c>
      <c s="8" r="C11" t="n">
        <v>-0.1</v>
      </c>
      <c s="8" r="D11" t="n">
        <v>-0.1</v>
      </c>
      <c s="8" r="E11" t="n">
        <v>-0.2</v>
      </c>
    </row>
    <row r="12" spans="1:7">
      <c s="4" r="A12" t="s">
        <v>714</v>
      </c>
      <c s="8" r="B12" t="n">
        <v>7.3</v>
      </c>
      <c s="8" r="C12" t="n">
        <v>30.9</v>
      </c>
      <c s="8" r="D12" t="n">
        <v>7.3</v>
      </c>
      <c s="8" r="E12" t="n">
        <v>30.9</v>
      </c>
      <c s="8" r="F12" t="n">
        <v>26.2</v>
      </c>
      <c s="8" r="G12" t="n">
        <v>79.3</v>
      </c>
    </row>
    <row r="13" spans="1:7">
      <c s="4" r="A13" t="s">
        <v>550</v>
      </c>
      <c s="8" r="D13" t="n">
        <v>-18.2</v>
      </c>
      <c s="8" r="E13" t="n">
        <v>22.1</v>
      </c>
    </row>
    <row r="14" spans="1:7">
      <c s="4" r="A14" t="s">
        <v>715</v>
      </c>
      <c s="8" r="B14" t="n">
        <v>-2.1</v>
      </c>
      <c s="8" r="C14" t="n">
        <v>25.2</v>
      </c>
      <c s="8" r="D14" t="n">
        <v>0.7</v>
      </c>
      <c s="8" r="E14" t="n">
        <v>70.5</v>
      </c>
    </row>
    <row r="15" spans="1:7">
      <c s="4" r="A15" t="s">
        <v>56</v>
      </c>
      <c s="8" r="B15" t="n">
        <v>19.1</v>
      </c>
      <c s="8" r="C15" t="n">
        <v>-25.2</v>
      </c>
      <c s="8" r="D15" t="n">
        <v>-18.9</v>
      </c>
      <c s="8" r="E15" t="n">
        <v>-48.4</v>
      </c>
    </row>
    <row r="16" spans="1:7">
      <c s="4" r="A16" t="s">
        <v>100</v>
      </c>
      <c s="8" r="B16" t="n">
        <v>-699.7</v>
      </c>
      <c s="8" r="C16" t="n">
        <v>-615.2</v>
      </c>
      <c s="8" r="D16" t="n">
        <v>-699.7</v>
      </c>
      <c s="8" r="E16" t="n">
        <v>-615.2</v>
      </c>
      <c s="7" r="F16" t="n">
        <v>-704.2</v>
      </c>
      <c s="7" r="G16" t="n">
        <v>-416.5</v>
      </c>
    </row>
    <row r="17" spans="1:7">
      <c s="4" r="A17" t="s">
        <v>716</v>
      </c>
      <c s="8" r="D17" t="n">
        <v>-3.7</v>
      </c>
      <c s="6" r="E17" t="n">
        <v>-128</v>
      </c>
    </row>
    <row r="18" spans="1:7">
      <c s="4" r="A18" t="s">
        <v>717</v>
      </c>
      <c s="8" r="D18" t="n">
        <v>0.8</v>
      </c>
      <c s="8" r="E18" t="n">
        <v>70.7</v>
      </c>
    </row>
    <row r="19" spans="1:7">
      <c s="4" r="A19" t="s">
        <v>58</v>
      </c>
      <c s="12" r="B19" t="n">
        <v>-47</v>
      </c>
      <c s="7" r="C19" t="n">
        <v>-35.3</v>
      </c>
      <c s="7" r="D19" t="n">
        <v>4.5</v>
      </c>
      <c s="7" r="E19" t="n">
        <v>-198.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8</v>
      </c>
      <c s="2" r="B1" t="s">
        <v>28</v>
      </c>
      <c s="2" r="D1" t="s">
        <v>1</v>
      </c>
    </row>
    <row r="2" spans="1:5">
      <c s="2" r="B2" t="s">
        <v>2</v>
      </c>
      <c s="2" r="C2" t="s">
        <v>29</v>
      </c>
      <c s="2" r="D2" t="s">
        <v>2</v>
      </c>
      <c s="2" r="E2" t="s">
        <v>29</v>
      </c>
    </row>
    <row r="3" spans="1:5">
      <c s="4" r="A3" t="s">
        <v>719</v>
      </c>
      <c s="7" r="B3" t="n">
        <v>-1.5</v>
      </c>
      <c s="7" r="C3" t="n">
        <v>0.7</v>
      </c>
      <c s="7" r="D3" t="n">
        <v>-1.2</v>
      </c>
      <c s="7" r="E3" t="n">
        <v>1.3</v>
      </c>
    </row>
    <row r="4" spans="1:5">
      <c s="4" r="A4" t="s">
        <v>715</v>
      </c>
      <c s="8" r="B4" t="n">
        <v>-2.1</v>
      </c>
      <c s="8" r="C4" t="n">
        <v>25.2</v>
      </c>
      <c s="8" r="D4" t="n">
        <v>0.7</v>
      </c>
      <c s="8" r="E4" t="n">
        <v>70.5</v>
      </c>
    </row>
    <row r="5" spans="1:5">
      <c s="4" r="A5" t="s">
        <v>720</v>
      </c>
      <c s="6" r="B5" t="n">
        <v>0</v>
      </c>
      <c s="8" r="C5" t="n">
        <v>0.1</v>
      </c>
      <c s="8" r="D5" t="n">
        <v>0.2</v>
      </c>
      <c s="8" r="E5" t="n">
        <v>0.3</v>
      </c>
    </row>
    <row r="6" spans="1:5">
      <c s="4" r="A6" t="s">
        <v>721</v>
      </c>
      <c s="6" r="B6" t="n">
        <v>0</v>
      </c>
      <c s="6" r="C6" t="n">
        <v>0</v>
      </c>
      <c s="8" r="D6" t="n">
        <v>0.1</v>
      </c>
      <c s="8" r="E6" t="n">
        <v>0.1</v>
      </c>
    </row>
    <row r="7" spans="1:5">
      <c s="4" r="A7" t="s">
        <v>713</v>
      </c>
      <c s="6" r="B7" t="n">
        <v>0</v>
      </c>
      <c s="8" r="C7" t="n">
        <v>0.1</v>
      </c>
      <c s="8" r="D7" t="n">
        <v>0.1</v>
      </c>
      <c s="8" r="E7" t="n">
        <v>0.2</v>
      </c>
    </row>
    <row r="8" spans="1:5">
      <c s="4" r="A8" t="s">
        <v>555</v>
      </c>
    </row>
    <row r="9" spans="1:5">
      <c s="4" r="A9" t="s">
        <v>722</v>
      </c>
      <c s="6" r="B9" t="n">
        <v>0</v>
      </c>
      <c s="8" r="C9" t="n">
        <v>26.8</v>
      </c>
      <c s="8" r="D9" t="n">
        <v>8.199999999999999</v>
      </c>
      <c s="8" r="E9" t="n">
        <v>74.90000000000001</v>
      </c>
    </row>
    <row r="10" spans="1:5">
      <c s="4" r="A10" t="s">
        <v>723</v>
      </c>
    </row>
    <row r="11" spans="1:5">
      <c s="4" r="A11" t="s">
        <v>722</v>
      </c>
      <c s="7" r="B11" t="n">
        <v>-3.6</v>
      </c>
      <c s="7" r="C11" t="n">
        <v>-0.9</v>
      </c>
      <c s="7" r="D11" t="n">
        <v>-8.699999999999999</v>
      </c>
      <c s="7" r="E11" t="n">
        <v>-3.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724</v>
      </c>
      <c s="2" r="B1" t="s">
        <v>1</v>
      </c>
      <c s="2" r="D1" t="s">
        <v>725</v>
      </c>
    </row>
    <row r="2" spans="1:5">
      <c s="2" r="B2" t="s">
        <v>2</v>
      </c>
      <c s="2" r="C2" t="s">
        <v>29</v>
      </c>
      <c s="2" r="D2" t="s">
        <v>2</v>
      </c>
      <c s="2" r="E2" t="s">
        <v>726</v>
      </c>
    </row>
    <row r="3" spans="1:5">
      <c s="3" r="A3" t="s">
        <v>727</v>
      </c>
    </row>
    <row r="4" spans="1:5">
      <c s="4" r="A4" t="s">
        <v>728</v>
      </c>
      <c s="12" r="E4" t="n">
        <v>500</v>
      </c>
    </row>
    <row r="5" spans="1:5">
      <c s="4" r="A5" t="s">
        <v>729</v>
      </c>
      <c s="4" r="D5" t="s">
        <v>502</v>
      </c>
    </row>
    <row r="6" spans="1:5">
      <c s="4" r="A6" t="s">
        <v>730</v>
      </c>
      <c s="8" r="B6" t="n">
        <v>2.3</v>
      </c>
      <c s="8" r="C6" t="n">
        <v>0.7</v>
      </c>
      <c s="8" r="D6" t="n">
        <v>3.6</v>
      </c>
    </row>
    <row r="7" spans="1:5">
      <c s="4" r="A7" t="s">
        <v>731</v>
      </c>
      <c s="7" r="B7" t="n">
        <v>225.8</v>
      </c>
      <c s="7" r="C7" t="n">
        <v>75.40000000000001</v>
      </c>
      <c s="12" r="D7" t="n">
        <v>352</v>
      </c>
    </row>
    <row r="8" spans="1:5">
      <c s="4" r="A8" t="s">
        <v>732</v>
      </c>
      <c s="12" r="B8" t="n">
        <v>148</v>
      </c>
      <c s="12" r="D8" t="n">
        <v>1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3</v>
      </c>
      <c s="2" r="B1" t="s">
        <v>28</v>
      </c>
      <c s="2" r="D1" t="s">
        <v>1</v>
      </c>
    </row>
    <row r="2" spans="1:5">
      <c s="2" r="B2" t="s">
        <v>2</v>
      </c>
      <c s="2" r="C2" t="s">
        <v>29</v>
      </c>
      <c s="2" r="D2" t="s">
        <v>2</v>
      </c>
      <c s="2" r="E2" t="s">
        <v>29</v>
      </c>
    </row>
    <row r="3" spans="1:5">
      <c s="3" r="A3" t="s">
        <v>734</v>
      </c>
    </row>
    <row r="4" spans="1:5">
      <c s="4" r="A4" t="s">
        <v>48</v>
      </c>
      <c s="7" r="B4" t="n">
        <v>126.2</v>
      </c>
      <c s="7" r="C4" t="n">
        <v>221.9</v>
      </c>
      <c s="7" r="D4" t="n">
        <v>448.3</v>
      </c>
      <c s="7" r="E4" t="n">
        <v>438.2</v>
      </c>
    </row>
    <row r="5" spans="1:5">
      <c s="4" r="A5" t="s">
        <v>735</v>
      </c>
      <c s="6" r="B5" t="n">
        <v>80</v>
      </c>
      <c s="8" r="C5" t="n">
        <v>82.40000000000001</v>
      </c>
      <c s="8" r="D5" t="n">
        <v>80.59999999999999</v>
      </c>
      <c s="8" r="E5" t="n">
        <v>82.59999999999999</v>
      </c>
    </row>
    <row r="6" spans="1:5">
      <c s="4" r="A6" t="s">
        <v>736</v>
      </c>
      <c s="8" r="B6" t="n">
        <v>0.7</v>
      </c>
      <c s="8" r="C6" t="n">
        <v>0.7</v>
      </c>
      <c s="8" r="D6" t="n">
        <v>0.6</v>
      </c>
      <c s="8" r="E6" t="n">
        <v>0.7</v>
      </c>
    </row>
    <row r="7" spans="1:5">
      <c s="4" r="A7" t="s">
        <v>737</v>
      </c>
      <c s="8" r="B7" t="n">
        <v>80.7</v>
      </c>
      <c s="8" r="C7" t="n">
        <v>83.09999999999999</v>
      </c>
      <c s="8" r="D7" t="n">
        <v>81.2</v>
      </c>
      <c s="8" r="E7" t="n">
        <v>83.3</v>
      </c>
    </row>
    <row r="8" spans="1:5">
      <c s="4" r="A8" t="s">
        <v>49</v>
      </c>
      <c s="9" r="B8" t="n">
        <v>1.58</v>
      </c>
      <c s="9" r="C8" t="n">
        <v>2.69</v>
      </c>
      <c s="9" r="D8" t="n">
        <v>5.56</v>
      </c>
      <c s="9" r="E8" t="n">
        <v>5.31</v>
      </c>
    </row>
    <row r="9" spans="1:5">
      <c s="4" r="A9" t="s">
        <v>50</v>
      </c>
      <c s="9" r="B9" t="n">
        <v>1.56</v>
      </c>
      <c s="9" r="C9" t="n">
        <v>2.67</v>
      </c>
      <c s="9" r="D9" t="n">
        <v>5.52</v>
      </c>
      <c s="9" r="E9" t="n">
        <v>5.26</v>
      </c>
    </row>
    <row r="10" spans="1:5">
      <c s="4" r="A10" t="s">
        <v>738</v>
      </c>
      <c s="8" r="B10" t="n">
        <v>0.7</v>
      </c>
      <c s="8" r="C10" t="n">
        <v>0.6</v>
      </c>
      <c s="8" r="D10" t="n">
        <v>0.9</v>
      </c>
      <c s="8" r="E10" t="n">
        <v>0.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9</v>
      </c>
      <c s="2" r="B1" t="s">
        <v>2</v>
      </c>
      <c s="2" r="C1" t="s">
        <v>29</v>
      </c>
    </row>
    <row r="2" spans="1:3">
      <c s="3" r="A2" t="s">
        <v>734</v>
      </c>
    </row>
    <row r="3" spans="1:3">
      <c s="4" r="A3" t="s">
        <v>740</v>
      </c>
      <c s="8" r="B3" t="n">
        <v>0.1</v>
      </c>
      <c s="8" r="C3" t="n">
        <v>0.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s>
  <sheetData>
    <row r="1" spans="1:5">
      <c s="1" r="A1" t="s">
        <v>741</v>
      </c>
      <c s="2" r="B1" t="s">
        <v>28</v>
      </c>
      <c s="2" r="C1" t="s">
        <v>1</v>
      </c>
    </row>
    <row r="2" spans="1:5">
      <c s="2" r="B2" t="s">
        <v>742</v>
      </c>
      <c s="2" r="C2" t="s">
        <v>2</v>
      </c>
      <c s="2" r="D2" t="s">
        <v>29</v>
      </c>
      <c s="2" r="E2" t="s">
        <v>294</v>
      </c>
    </row>
    <row r="3" spans="1:5">
      <c s="3" r="A3" t="s">
        <v>743</v>
      </c>
    </row>
    <row r="4" spans="1:5">
      <c s="4" r="A4" t="s">
        <v>135</v>
      </c>
      <c s="12" r="C4" t="n">
        <v>37</v>
      </c>
      <c s="12" r="D4" t="n">
        <v>35</v>
      </c>
    </row>
    <row r="5" spans="1:5">
      <c s="4" r="A5" t="s">
        <v>744</v>
      </c>
      <c s="8" r="C5" t="n">
        <v>6.3</v>
      </c>
      <c s="8" r="D5" t="n">
        <v>4.1</v>
      </c>
    </row>
    <row r="6" spans="1:5">
      <c s="4" r="A6" t="s">
        <v>745</v>
      </c>
      <c s="7" r="C6" t="n">
        <v>3.2</v>
      </c>
    </row>
    <row r="7" spans="1:5">
      <c s="4" r="A7" t="s">
        <v>456</v>
      </c>
      <c s="7" r="B7" t="n">
        <v>11.2</v>
      </c>
    </row>
    <row r="8" spans="1:5">
      <c s="4" r="A8" t="s">
        <v>746</v>
      </c>
    </row>
    <row r="9" spans="1:5">
      <c s="3" r="A9" t="s">
        <v>743</v>
      </c>
    </row>
    <row r="10" spans="1:5">
      <c s="4" r="A10" t="s">
        <v>609</v>
      </c>
      <c s="4" r="C10" t="s">
        <v>747</v>
      </c>
    </row>
    <row r="11" spans="1:5">
      <c s="4" r="A11" t="s">
        <v>748</v>
      </c>
      <c s="7" r="C11" t="n">
        <v>40.3</v>
      </c>
      <c s="8" r="D11" t="n">
        <v>38.6</v>
      </c>
    </row>
    <row r="12" spans="1:5">
      <c s="4" r="A12" t="s">
        <v>135</v>
      </c>
      <c s="7" r="C12" t="n">
        <v>36.4</v>
      </c>
      <c s="7" r="D12" t="n">
        <v>34.4</v>
      </c>
    </row>
    <row r="13" spans="1:5">
      <c s="4" r="A13" t="s">
        <v>298</v>
      </c>
    </row>
    <row r="14" spans="1:5">
      <c s="3" r="A14" t="s">
        <v>743</v>
      </c>
    </row>
    <row r="15" spans="1:5">
      <c s="4" r="A15" t="s">
        <v>303</v>
      </c>
      <c s="7" r="E15" t="n">
        <v>2.8</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18"/>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1"/>
    <col customWidth="1" max="5" min="5" width="21"/>
    <col customWidth="1" max="6" min="6" width="8"/>
    <col customWidth="1" max="7" min="7" width="21"/>
    <col customWidth="1" max="8" min="8" width="9"/>
    <col customWidth="1" max="9" min="9" width="21"/>
    <col customWidth="1" max="10" min="10" width="12"/>
    <col customWidth="1" max="11" min="11" width="21"/>
    <col customWidth="1" max="12" min="12" width="9"/>
  </cols>
  <sheetData>
    <row r="1" spans="1:12">
      <c s="1" r="A1" t="s">
        <v>749</v>
      </c>
      <c s="2" r="C1" t="s">
        <v>448</v>
      </c>
      <c s="2" r="D1" t="s">
        <v>750</v>
      </c>
      <c s="2" r="E1" t="s">
        <v>327</v>
      </c>
      <c s="2" r="G1" t="s">
        <v>328</v>
      </c>
      <c s="2" r="I1" t="s">
        <v>327</v>
      </c>
      <c s="2" r="K1" t="s">
        <v>328</v>
      </c>
    </row>
    <row r="2" spans="1:12">
      <c s="3" r="A2" t="s">
        <v>277</v>
      </c>
    </row>
    <row r="3" spans="1:12">
      <c s="4" r="A3" t="s">
        <v>122</v>
      </c>
      <c s="12" r="I3" t="n">
        <v>7</v>
      </c>
      <c s="7" r="K3" t="n">
        <v>2.8</v>
      </c>
    </row>
    <row r="4" spans="1:12">
      <c s="4" r="A4" t="s">
        <v>751</v>
      </c>
      <c s="6" r="I4" t="n">
        <v>6</v>
      </c>
    </row>
    <row r="5" spans="1:12">
      <c s="4" r="A5" t="s">
        <v>31</v>
      </c>
      <c s="7" r="E5" t="n">
        <v>2123.4</v>
      </c>
      <c s="7" r="G5" t="n">
        <v>2040.9</v>
      </c>
      <c s="7" r="I5" t="n">
        <v>5786.5</v>
      </c>
      <c s="8" r="K5" t="n">
        <v>5591.9</v>
      </c>
    </row>
    <row r="6" spans="1:12">
      <c s="4" r="A6" t="s">
        <v>32</v>
      </c>
      <c s="8" r="E6" t="n">
        <v>93.90000000000001</v>
      </c>
      <c s="8" r="G6" t="n">
        <v>97.40000000000001</v>
      </c>
      <c s="8" r="I6" t="n">
        <v>240.9</v>
      </c>
      <c s="6" r="K6" t="n">
        <v>247</v>
      </c>
    </row>
    <row r="7" spans="1:12">
      <c s="4" r="A7" t="s">
        <v>33</v>
      </c>
      <c s="6" r="E7" t="n">
        <v>27</v>
      </c>
      <c s="8" r="G7" t="n">
        <v>26.2</v>
      </c>
      <c s="6" r="I7" t="n">
        <v>68</v>
      </c>
      <c s="8" r="K7" t="n">
        <v>68.90000000000001</v>
      </c>
    </row>
    <row r="8" spans="1:12">
      <c s="4" r="A8" t="s">
        <v>34</v>
      </c>
      <c s="8" r="E8" t="n">
        <v>2244.3</v>
      </c>
      <c s="8" r="G8" t="n">
        <v>2164.5</v>
      </c>
      <c s="8" r="I8" t="n">
        <v>6095.4</v>
      </c>
      <c s="8" r="K8" t="n">
        <v>5907.8</v>
      </c>
    </row>
    <row r="9" spans="1:12">
      <c s="4" r="A9" t="s">
        <v>752</v>
      </c>
      <c s="4" r="B9" t="s">
        <v>139</v>
      </c>
      <c s="8" r="E9" t="n">
        <v>197.9</v>
      </c>
      <c s="8" r="G9" t="n">
        <v>253.6</v>
      </c>
      <c s="8" r="I9" t="n">
        <v>635.5</v>
      </c>
      <c s="8" r="K9" t="n">
        <v>584.5</v>
      </c>
    </row>
    <row r="10" spans="1:12">
      <c s="4" r="A10" t="s">
        <v>753</v>
      </c>
      <c s="8" r="I10" t="n">
        <v>5.5</v>
      </c>
    </row>
    <row r="11" spans="1:12">
      <c s="4" r="A11" t="s">
        <v>38</v>
      </c>
      <c s="6" r="E11" t="n">
        <v>0</v>
      </c>
      <c s="6" r="G11" t="n">
        <v>0</v>
      </c>
      <c s="8" r="I11" t="n">
        <v>15.8</v>
      </c>
      <c s="6" r="K11" t="n">
        <v>0</v>
      </c>
    </row>
    <row r="12" spans="1:12">
      <c s="4" r="A12" t="s">
        <v>123</v>
      </c>
      <c s="8" r="I12" t="n">
        <v>153.1</v>
      </c>
      <c s="6" r="K12" t="n">
        <v>0</v>
      </c>
    </row>
    <row r="13" spans="1:12">
      <c s="4" r="A13" t="s">
        <v>386</v>
      </c>
    </row>
    <row r="14" spans="1:12">
      <c s="3" r="A14" t="s">
        <v>277</v>
      </c>
    </row>
    <row r="15" spans="1:12">
      <c s="4" r="A15" t="s">
        <v>31</v>
      </c>
      <c s="8" r="E15" t="n">
        <v>444.4</v>
      </c>
      <c s="8" r="G15" t="n">
        <v>420.1</v>
      </c>
      <c s="8" r="I15" t="n">
        <v>1144.5</v>
      </c>
      <c s="6" r="K15" t="n">
        <v>1037</v>
      </c>
    </row>
    <row r="16" spans="1:12">
      <c s="4" r="A16" t="s">
        <v>32</v>
      </c>
      <c s="8" r="E16" t="n">
        <v>43.1</v>
      </c>
      <c s="8" r="G16" t="n">
        <v>43.9</v>
      </c>
      <c s="8" r="I16" t="n">
        <v>101.4</v>
      </c>
      <c s="8" r="K16" t="n">
        <v>103.1</v>
      </c>
    </row>
    <row r="17" spans="1:12">
      <c s="4" r="A17" t="s">
        <v>33</v>
      </c>
      <c s="8" r="E17" t="n">
        <v>14.4</v>
      </c>
      <c s="8" r="G17" t="n">
        <v>13.8</v>
      </c>
      <c s="8" r="I17" t="n">
        <v>34.6</v>
      </c>
      <c s="8" r="K17" t="n">
        <v>34.7</v>
      </c>
    </row>
    <row r="18" spans="1:12">
      <c s="4" r="A18" t="s">
        <v>34</v>
      </c>
      <c s="8" r="E18" t="n">
        <v>501.9</v>
      </c>
      <c s="8" r="G18" t="n">
        <v>477.8</v>
      </c>
      <c s="8" r="I18" t="n">
        <v>1280.5</v>
      </c>
      <c s="8" r="K18" t="n">
        <v>1174.8</v>
      </c>
    </row>
    <row r="19" spans="1:12">
      <c s="4" r="A19" t="s">
        <v>752</v>
      </c>
      <c s="4" r="B19" t="s">
        <v>139</v>
      </c>
      <c s="8" r="E19" t="n">
        <v>-0.7</v>
      </c>
      <c s="4" r="F19" t="s">
        <v>754</v>
      </c>
      <c s="8" r="G19" t="n">
        <v>80.2</v>
      </c>
      <c s="4" r="H19" t="s">
        <v>755</v>
      </c>
      <c s="8" r="I19" t="n">
        <v>92.59999999999999</v>
      </c>
      <c s="4" r="J19" t="s">
        <v>756</v>
      </c>
      <c s="8" r="K19" t="n">
        <v>166.7</v>
      </c>
      <c s="4" r="L19" t="s">
        <v>757</v>
      </c>
    </row>
    <row r="20" spans="1:12">
      <c s="4" r="A20" t="s">
        <v>753</v>
      </c>
      <c s="8" r="I20" t="n">
        <v>2.7</v>
      </c>
    </row>
    <row r="21" spans="1:12">
      <c s="4" r="A21" t="s">
        <v>387</v>
      </c>
    </row>
    <row r="22" spans="1:12">
      <c s="3" r="A22" t="s">
        <v>277</v>
      </c>
    </row>
    <row r="23" spans="1:12">
      <c s="4" r="A23" t="s">
        <v>31</v>
      </c>
      <c s="6" r="E23" t="n">
        <v>364</v>
      </c>
      <c s="8" r="G23" t="n">
        <v>308.8</v>
      </c>
      <c s="8" r="I23" t="n">
        <v>986.5</v>
      </c>
      <c s="8" r="K23" t="n">
        <v>865.2</v>
      </c>
    </row>
    <row r="24" spans="1:12">
      <c s="4" r="A24" t="s">
        <v>32</v>
      </c>
      <c s="8" r="E24" t="n">
        <v>18.8</v>
      </c>
      <c s="6" r="G24" t="n">
        <v>21</v>
      </c>
      <c s="8" r="I24" t="n">
        <v>54.2</v>
      </c>
      <c s="6" r="K24" t="n">
        <v>57</v>
      </c>
    </row>
    <row r="25" spans="1:12">
      <c s="4" r="A25" t="s">
        <v>33</v>
      </c>
      <c s="8" r="E25" t="n">
        <v>6.5</v>
      </c>
      <c s="8" r="G25" t="n">
        <v>6.5</v>
      </c>
      <c s="8" r="I25" t="n">
        <v>19.1</v>
      </c>
      <c s="8" r="K25" t="n">
        <v>19.6</v>
      </c>
    </row>
    <row r="26" spans="1:12">
      <c s="4" r="A26" t="s">
        <v>34</v>
      </c>
      <c s="8" r="E26" t="n">
        <v>389.3</v>
      </c>
      <c s="8" r="G26" t="n">
        <v>336.3</v>
      </c>
      <c s="8" r="I26" t="n">
        <v>1059.8</v>
      </c>
      <c s="8" r="K26" t="n">
        <v>941.8</v>
      </c>
    </row>
    <row r="27" spans="1:12">
      <c s="4" r="A27" t="s">
        <v>752</v>
      </c>
      <c s="4" r="B27" t="s">
        <v>139</v>
      </c>
      <c s="8" r="E27" t="n">
        <v>69.59999999999999</v>
      </c>
      <c s="8" r="G27" t="n">
        <v>61.5</v>
      </c>
      <c s="4" r="H27" t="s">
        <v>755</v>
      </c>
      <c s="8" r="I27" t="n">
        <v>172.3</v>
      </c>
      <c s="4" r="J27" t="s">
        <v>758</v>
      </c>
      <c s="8" r="K27" t="n">
        <v>145.5</v>
      </c>
      <c s="4" r="L27" t="s">
        <v>757</v>
      </c>
    </row>
    <row r="28" spans="1:12">
      <c s="4" r="A28" t="s">
        <v>753</v>
      </c>
      <c s="8" r="I28" t="n">
        <v>2.8</v>
      </c>
    </row>
    <row r="29" spans="1:12">
      <c s="4" r="A29" t="s">
        <v>388</v>
      </c>
    </row>
    <row r="30" spans="1:12">
      <c s="3" r="A30" t="s">
        <v>277</v>
      </c>
    </row>
    <row r="31" spans="1:12">
      <c s="4" r="A31" t="s">
        <v>31</v>
      </c>
      <c s="8" r="E31" t="n">
        <v>383.6</v>
      </c>
      <c s="8" r="G31" t="n">
        <v>416.5</v>
      </c>
      <c s="8" r="I31" t="n">
        <v>1100.7</v>
      </c>
      <c s="8" r="K31" t="n">
        <v>1142.8</v>
      </c>
    </row>
    <row r="32" spans="1:12">
      <c s="4" r="A32" t="s">
        <v>32</v>
      </c>
      <c s="8" r="E32" t="n">
        <v>14.8</v>
      </c>
      <c s="8" r="G32" t="n">
        <v>13.4</v>
      </c>
      <c s="6" r="I32" t="n">
        <v>35</v>
      </c>
      <c s="8" r="K32" t="n">
        <v>32.9</v>
      </c>
    </row>
    <row r="33" spans="1:12">
      <c s="4" r="A33" t="s">
        <v>33</v>
      </c>
      <c s="8" r="E33" t="n">
        <v>3.8</v>
      </c>
      <c s="6" r="G33" t="n">
        <v>4</v>
      </c>
      <c s="8" r="I33" t="n">
        <v>8.5</v>
      </c>
      <c s="8" r="K33" t="n">
        <v>9.4</v>
      </c>
    </row>
    <row r="34" spans="1:12">
      <c s="4" r="A34" t="s">
        <v>34</v>
      </c>
      <c s="8" r="E34" t="n">
        <v>402.2</v>
      </c>
      <c s="8" r="G34" t="n">
        <v>433.9</v>
      </c>
      <c s="8" r="I34" t="n">
        <v>1144.2</v>
      </c>
      <c s="8" r="K34" t="n">
        <v>1185.1</v>
      </c>
    </row>
    <row r="35" spans="1:12">
      <c s="4" r="A35" t="s">
        <v>752</v>
      </c>
      <c s="4" r="B35" t="s">
        <v>139</v>
      </c>
      <c s="8" r="E35" t="n">
        <v>41.3</v>
      </c>
      <c s="4" r="F35" t="s">
        <v>759</v>
      </c>
      <c s="8" r="G35" t="n">
        <v>57.1</v>
      </c>
      <c s="8" r="I35" t="n">
        <v>110.4</v>
      </c>
      <c s="4" r="J35" t="s">
        <v>759</v>
      </c>
      <c s="8" r="K35" t="n">
        <v>146.2</v>
      </c>
    </row>
    <row r="36" spans="1:12">
      <c s="4" r="A36" t="s">
        <v>760</v>
      </c>
      <c s="8" r="E36" t="n">
        <v>1.6</v>
      </c>
      <c s="8" r="I36" t="n">
        <v>4.2</v>
      </c>
    </row>
    <row r="37" spans="1:12">
      <c s="4" r="A37" t="s">
        <v>389</v>
      </c>
    </row>
    <row r="38" spans="1:12">
      <c s="3" r="A38" t="s">
        <v>277</v>
      </c>
    </row>
    <row r="39" spans="1:12">
      <c s="4" r="A39" t="s">
        <v>31</v>
      </c>
      <c s="8" r="E39" t="n">
        <v>512.3</v>
      </c>
      <c s="8" r="G39" t="n">
        <v>439.1</v>
      </c>
      <c s="6" r="I39" t="n">
        <v>1399</v>
      </c>
      <c s="8" r="K39" t="n">
        <v>1239.5</v>
      </c>
    </row>
    <row r="40" spans="1:12">
      <c s="4" r="A40" t="s">
        <v>32</v>
      </c>
      <c s="8" r="E40" t="n">
        <v>11.6</v>
      </c>
      <c s="8" r="G40" t="n">
        <v>13.6</v>
      </c>
      <c s="8" r="I40" t="n">
        <v>33.3</v>
      </c>
      <c s="6" r="K40" t="n">
        <v>38</v>
      </c>
    </row>
    <row r="41" spans="1:12">
      <c s="4" r="A41" t="s">
        <v>33</v>
      </c>
      <c s="8" r="E41" t="n">
        <v>1.1</v>
      </c>
      <c s="6" r="G41" t="n">
        <v>1</v>
      </c>
      <c s="8" r="I41" t="n">
        <v>2.7</v>
      </c>
      <c s="8" r="K41" t="n">
        <v>2.8</v>
      </c>
    </row>
    <row r="42" spans="1:12">
      <c s="4" r="A42" t="s">
        <v>34</v>
      </c>
      <c s="6" r="E42" t="n">
        <v>525</v>
      </c>
      <c s="8" r="G42" t="n">
        <v>453.7</v>
      </c>
      <c s="6" r="I42" t="n">
        <v>1435</v>
      </c>
      <c s="8" r="K42" t="n">
        <v>1280.3</v>
      </c>
    </row>
    <row r="43" spans="1:12">
      <c s="4" r="A43" t="s">
        <v>752</v>
      </c>
      <c s="4" r="B43" t="s">
        <v>139</v>
      </c>
      <c s="6" r="E43" t="n">
        <v>75</v>
      </c>
      <c s="4" r="F43" t="s">
        <v>761</v>
      </c>
      <c s="8" r="G43" t="n">
        <v>68.59999999999999</v>
      </c>
      <c s="8" r="I43" t="n">
        <v>287.8</v>
      </c>
      <c s="4" r="J43" t="s">
        <v>762</v>
      </c>
      <c s="8" r="K43" t="n">
        <v>169.3</v>
      </c>
    </row>
    <row r="44" spans="1:12">
      <c s="4" r="A44" t="s">
        <v>763</v>
      </c>
      <c s="8" r="I44" t="n">
        <v>18.1</v>
      </c>
    </row>
    <row r="45" spans="1:12">
      <c s="4" r="A45" t="s">
        <v>390</v>
      </c>
    </row>
    <row r="46" spans="1:12">
      <c s="3" r="A46" t="s">
        <v>277</v>
      </c>
    </row>
    <row r="47" spans="1:12">
      <c s="4" r="A47" t="s">
        <v>31</v>
      </c>
      <c s="8" r="E47" t="n">
        <v>354.2</v>
      </c>
      <c s="6" r="G47" t="n">
        <v>384</v>
      </c>
      <c s="8" r="I47" t="n">
        <v>964.1</v>
      </c>
      <c s="8" r="K47" t="n">
        <v>1059.5</v>
      </c>
    </row>
    <row r="48" spans="1:12">
      <c s="4" r="A48" t="s">
        <v>32</v>
      </c>
      <c s="8" r="E48" t="n">
        <v>5.1</v>
      </c>
      <c s="8" r="G48" t="n">
        <v>4.9</v>
      </c>
      <c s="8" r="I48" t="n">
        <v>15.3</v>
      </c>
      <c s="8" r="K48" t="n">
        <v>14.3</v>
      </c>
    </row>
    <row r="49" spans="1:12">
      <c s="4" r="A49" t="s">
        <v>33</v>
      </c>
      <c s="8" r="E49" t="n">
        <v>1.1</v>
      </c>
      <c s="8" r="G49" t="n">
        <v>0.8</v>
      </c>
      <c s="8" r="I49" t="n">
        <v>2.9</v>
      </c>
      <c s="8" r="K49" t="n">
        <v>2.2</v>
      </c>
    </row>
    <row r="50" spans="1:12">
      <c s="4" r="A50" t="s">
        <v>34</v>
      </c>
      <c s="8" r="E50" t="n">
        <v>360.4</v>
      </c>
      <c s="8" r="G50" t="n">
        <v>389.7</v>
      </c>
      <c s="8" r="I50" t="n">
        <v>982.3</v>
      </c>
      <c s="6" r="K50" t="n">
        <v>1076</v>
      </c>
    </row>
    <row r="51" spans="1:12">
      <c s="4" r="A51" t="s">
        <v>752</v>
      </c>
      <c s="4" r="B51" t="s">
        <v>139</v>
      </c>
      <c s="8" r="E51" t="n">
        <v>41.2</v>
      </c>
      <c s="8" r="G51" t="n">
        <v>25.3</v>
      </c>
      <c s="4" r="H51" t="s">
        <v>764</v>
      </c>
      <c s="8" r="I51" t="n">
        <v>77.40000000000001</v>
      </c>
      <c s="4" r="J51" t="s">
        <v>765</v>
      </c>
      <c s="8" r="K51" t="n">
        <v>72.90000000000001</v>
      </c>
      <c s="4" r="L51" t="s">
        <v>766</v>
      </c>
    </row>
    <row r="52" spans="1:12">
      <c s="4" r="A52" t="s">
        <v>767</v>
      </c>
      <c s="8" r="G52" t="n">
        <v>13.1</v>
      </c>
      <c s="8" r="I52" t="n">
        <v>2.6</v>
      </c>
      <c s="8" r="K52" t="n">
        <v>16.4</v>
      </c>
    </row>
    <row r="53" spans="1:12">
      <c s="4" r="A53" t="s">
        <v>391</v>
      </c>
    </row>
    <row r="54" spans="1:12">
      <c s="3" r="A54" t="s">
        <v>277</v>
      </c>
    </row>
    <row r="55" spans="1:12">
      <c s="4" r="A55" t="s">
        <v>31</v>
      </c>
      <c s="8" r="E55" t="n">
        <v>64.90000000000001</v>
      </c>
      <c s="8" r="G55" t="n">
        <v>72.40000000000001</v>
      </c>
      <c s="8" r="I55" t="n">
        <v>191.7</v>
      </c>
      <c s="8" r="K55" t="n">
        <v>247.9</v>
      </c>
    </row>
    <row r="56" spans="1:12">
      <c s="4" r="A56" t="s">
        <v>32</v>
      </c>
      <c s="8" r="E56" t="n">
        <v>0.5</v>
      </c>
      <c s="8" r="G56" t="n">
        <v>0.6</v>
      </c>
      <c s="8" r="I56" t="n">
        <v>1.7</v>
      </c>
      <c s="8" r="K56" t="n">
        <v>1.7</v>
      </c>
    </row>
    <row r="57" spans="1:12">
      <c s="4" r="A57" t="s">
        <v>33</v>
      </c>
      <c s="8" r="E57" t="n">
        <v>0.1</v>
      </c>
      <c s="8" r="G57" t="n">
        <v>0.1</v>
      </c>
      <c s="8" r="I57" t="n">
        <v>0.2</v>
      </c>
      <c s="8" r="K57" t="n">
        <v>0.2</v>
      </c>
    </row>
    <row r="58" spans="1:12">
      <c s="4" r="A58" t="s">
        <v>34</v>
      </c>
      <c s="8" r="E58" t="n">
        <v>65.5</v>
      </c>
      <c s="8" r="G58" t="n">
        <v>73.09999999999999</v>
      </c>
      <c s="8" r="I58" t="n">
        <v>193.6</v>
      </c>
      <c s="8" r="K58" t="n">
        <v>249.8</v>
      </c>
    </row>
    <row r="59" spans="1:12">
      <c s="4" r="A59" t="s">
        <v>752</v>
      </c>
      <c s="4" r="B59" t="s">
        <v>139</v>
      </c>
      <c s="8" r="E59" t="n">
        <v>2.4</v>
      </c>
      <c s="8" r="G59" t="n">
        <v>0.5</v>
      </c>
      <c s="4" r="H59" t="s">
        <v>768</v>
      </c>
      <c s="8" r="I59" t="n">
        <v>8.199999999999999</v>
      </c>
      <c s="8" r="K59" t="n">
        <v>-2.3</v>
      </c>
      <c s="4" r="L59" t="s">
        <v>768</v>
      </c>
    </row>
    <row r="60" spans="1:12">
      <c s="4" r="A60" t="s">
        <v>769</v>
      </c>
    </row>
    <row r="61" spans="1:12">
      <c s="3" r="A61" t="s">
        <v>277</v>
      </c>
    </row>
    <row r="62" spans="1:12">
      <c s="4" r="A62" t="s">
        <v>752</v>
      </c>
      <c s="4" r="B62" t="s">
        <v>770</v>
      </c>
      <c s="8" r="E62" t="n">
        <v>-30.9</v>
      </c>
      <c s="8" r="G62" t="n">
        <v>-39.6</v>
      </c>
      <c s="4" r="H62" t="s">
        <v>755</v>
      </c>
      <c s="8" r="I62" t="n">
        <v>-113.2</v>
      </c>
      <c s="4" r="J62" t="s">
        <v>771</v>
      </c>
      <c s="8" r="K62" t="n">
        <v>-113.8</v>
      </c>
      <c s="4" r="L62" t="s">
        <v>772</v>
      </c>
    </row>
    <row r="63" spans="1:12">
      <c s="4" r="A63" t="s">
        <v>773</v>
      </c>
      <c s="8" r="K63" t="n">
        <v>2.2</v>
      </c>
    </row>
    <row r="64" spans="1:12">
      <c s="4" r="A64" t="s">
        <v>774</v>
      </c>
    </row>
    <row r="65" spans="1:12">
      <c s="3" r="A65" t="s">
        <v>277</v>
      </c>
    </row>
    <row r="66" spans="1:12">
      <c s="4" r="A66" t="s">
        <v>767</v>
      </c>
      <c s="8" r="G66" t="n">
        <v>2.8</v>
      </c>
      <c s="8" r="K66" t="n">
        <v>9.1</v>
      </c>
    </row>
    <row r="67" spans="1:12">
      <c s="4" r="A67" t="s">
        <v>775</v>
      </c>
    </row>
    <row r="68" spans="1:12">
      <c s="3" r="A68" t="s">
        <v>277</v>
      </c>
    </row>
    <row r="69" spans="1:12">
      <c s="4" r="A69" t="s">
        <v>776</v>
      </c>
      <c s="8" r="G69" t="n">
        <v>18.9</v>
      </c>
      <c s="8" r="I69" t="n">
        <v>9.800000000000001</v>
      </c>
      <c s="8" r="K69" t="n">
        <v>50.8</v>
      </c>
    </row>
    <row r="70" spans="1:12">
      <c s="4" r="A70" t="s">
        <v>777</v>
      </c>
    </row>
    <row r="71" spans="1:12">
      <c s="3" r="A71" t="s">
        <v>277</v>
      </c>
    </row>
    <row r="72" spans="1:12">
      <c s="4" r="A72" t="s">
        <v>776</v>
      </c>
      <c s="8" r="G72" t="n">
        <v>2.7</v>
      </c>
      <c s="8" r="I72" t="n">
        <v>0.2</v>
      </c>
      <c s="8" r="K72" t="n">
        <v>5.6</v>
      </c>
    </row>
    <row r="73" spans="1:12">
      <c s="4" r="A73" t="s">
        <v>778</v>
      </c>
    </row>
    <row r="74" spans="1:12">
      <c s="3" r="A74" t="s">
        <v>277</v>
      </c>
    </row>
    <row r="75" spans="1:12">
      <c s="4" r="A75" t="s">
        <v>776</v>
      </c>
      <c s="8" r="G75" t="n">
        <v>3.9</v>
      </c>
      <c s="8" r="I75" t="n">
        <v>2.6</v>
      </c>
      <c s="8" r="K75" t="n">
        <v>7.6</v>
      </c>
    </row>
    <row r="76" spans="1:12">
      <c s="4" r="A76" t="s">
        <v>779</v>
      </c>
    </row>
    <row r="77" spans="1:12">
      <c s="3" r="A77" t="s">
        <v>277</v>
      </c>
    </row>
    <row r="78" spans="1:12">
      <c s="4" r="A78" t="s">
        <v>776</v>
      </c>
      <c s="8" r="G78" t="n">
        <v>1.4</v>
      </c>
      <c s="8" r="I78" t="n">
        <v>0.4</v>
      </c>
      <c s="8" r="K78" t="n">
        <v>7.1</v>
      </c>
    </row>
    <row r="79" spans="1:12">
      <c s="4" r="A79" t="s">
        <v>780</v>
      </c>
    </row>
    <row r="80" spans="1:12">
      <c s="3" r="A80" t="s">
        <v>277</v>
      </c>
    </row>
    <row r="81" spans="1:12">
      <c s="4" r="A81" t="s">
        <v>776</v>
      </c>
      <c s="7" r="G81" t="n">
        <v>10.9</v>
      </c>
      <c s="8" r="I81" t="n">
        <v>6.6</v>
      </c>
      <c s="7" r="K81" t="n">
        <v>30.5</v>
      </c>
    </row>
    <row r="82" spans="1:12">
      <c s="4" r="A82" t="s">
        <v>298</v>
      </c>
    </row>
    <row r="83" spans="1:12">
      <c s="3" r="A83" t="s">
        <v>277</v>
      </c>
    </row>
    <row r="84" spans="1:12">
      <c s="4" r="A84" t="s">
        <v>299</v>
      </c>
      <c s="4" r="D84" t="s">
        <v>300</v>
      </c>
    </row>
    <row r="85" spans="1:12">
      <c s="4" r="A85" t="s">
        <v>781</v>
      </c>
    </row>
    <row r="86" spans="1:12">
      <c s="3" r="A86" t="s">
        <v>277</v>
      </c>
    </row>
    <row r="87" spans="1:12">
      <c s="4" r="A87" t="s">
        <v>782</v>
      </c>
      <c s="8" r="E87" t="n">
        <v>17.3</v>
      </c>
      <c s="8" r="I87" t="n">
        <v>61.8</v>
      </c>
    </row>
    <row r="88" spans="1:12">
      <c s="4" r="A88" t="s">
        <v>311</v>
      </c>
    </row>
    <row r="89" spans="1:12">
      <c s="3" r="A89" t="s">
        <v>277</v>
      </c>
    </row>
    <row r="90" spans="1:12">
      <c s="4" r="A90" t="s">
        <v>299</v>
      </c>
      <c s="4" r="D90" t="s">
        <v>300</v>
      </c>
    </row>
    <row r="91" spans="1:12">
      <c s="4" r="A91" t="s">
        <v>123</v>
      </c>
      <c s="7" r="D91" t="n">
        <v>153.1</v>
      </c>
    </row>
    <row r="92" spans="1:12">
      <c s="4" r="A92" t="s">
        <v>783</v>
      </c>
    </row>
    <row r="93" spans="1:12">
      <c s="3" r="A93" t="s">
        <v>277</v>
      </c>
    </row>
    <row r="94" spans="1:12">
      <c s="4" r="A94" t="s">
        <v>784</v>
      </c>
      <c s="8" r="I94" t="n">
        <v>5.9</v>
      </c>
    </row>
    <row r="95" spans="1:12">
      <c s="4" r="A95" t="s">
        <v>123</v>
      </c>
      <c s="8" r="I95" t="n">
        <v>153.1</v>
      </c>
    </row>
    <row r="96" spans="1:12">
      <c s="4" r="A96" t="s">
        <v>458</v>
      </c>
    </row>
    <row r="97" spans="1:12">
      <c s="3" r="A97" t="s">
        <v>277</v>
      </c>
    </row>
    <row r="98" spans="1:12">
      <c s="4" r="A98" t="s">
        <v>38</v>
      </c>
      <c s="7" r="C98" t="n">
        <v>4.6</v>
      </c>
      <c s="7" r="I98" t="n">
        <v>15.8</v>
      </c>
    </row>
    <row r="99" spans="1:12">
      <c s="4" r="A99" t="s">
        <v>785</v>
      </c>
    </row>
    <row r="100" spans="1:12">
      <c s="3" r="A100" t="s">
        <v>277</v>
      </c>
    </row>
    <row r="101" spans="1:12">
      <c s="4" r="A101" t="s">
        <v>786</v>
      </c>
      <c s="7" r="E101" t="n">
        <v>76.90000000000001</v>
      </c>
    </row>
    <row r="102" spans="1:12">
      <c r="A102" t="n"/>
    </row>
    <row r="103" spans="1:12">
      <c s="4" r="A103" t="s">
        <v>139</v>
      </c>
      <c s="4" r="B103" t="s">
        <v>787</v>
      </c>
    </row>
    <row r="104" spans="1:12">
      <c s="4" r="A104" t="s">
        <v>754</v>
      </c>
      <c s="4" r="B104" t="s">
        <v>788</v>
      </c>
    </row>
    <row r="105" spans="1:12">
      <c s="4" r="A105" t="s">
        <v>755</v>
      </c>
      <c s="4" r="B105" t="s">
        <v>789</v>
      </c>
    </row>
    <row r="106" spans="1:12">
      <c s="4" r="A106" t="s">
        <v>790</v>
      </c>
      <c s="4" r="B106" t="s">
        <v>791</v>
      </c>
    </row>
    <row r="107" spans="1:12">
      <c s="4" r="A107" t="s">
        <v>792</v>
      </c>
      <c s="4" r="B107" t="s">
        <v>793</v>
      </c>
    </row>
    <row r="108" spans="1:12">
      <c s="4" r="A108" t="s">
        <v>757</v>
      </c>
      <c s="4" r="B108" t="s">
        <v>794</v>
      </c>
    </row>
    <row r="109" spans="1:12">
      <c s="4" r="A109" t="s">
        <v>759</v>
      </c>
      <c s="4" r="B109" t="s">
        <v>795</v>
      </c>
    </row>
    <row r="110" spans="1:12">
      <c s="4" r="A110" t="s">
        <v>796</v>
      </c>
      <c s="4" r="B110" t="s">
        <v>797</v>
      </c>
    </row>
    <row r="111" spans="1:12">
      <c s="4" r="A111" t="s">
        <v>798</v>
      </c>
      <c s="4" r="B111" t="s">
        <v>799</v>
      </c>
    </row>
    <row r="112" spans="1:12">
      <c s="4" r="A112" t="s">
        <v>800</v>
      </c>
      <c s="4" r="B112" t="s">
        <v>801</v>
      </c>
    </row>
    <row r="113" spans="1:12">
      <c s="4" r="A113" t="s">
        <v>802</v>
      </c>
      <c s="4" r="B113" t="s">
        <v>803</v>
      </c>
    </row>
    <row r="114" spans="1:12">
      <c s="4" r="A114" t="s">
        <v>804</v>
      </c>
      <c s="4" r="B114" t="s">
        <v>805</v>
      </c>
    </row>
    <row r="115" spans="1:12">
      <c s="4" r="A115" t="s">
        <v>768</v>
      </c>
      <c s="4" r="B115" t="s">
        <v>806</v>
      </c>
    </row>
    <row r="116" spans="1:12">
      <c s="4" r="A116" t="s">
        <v>807</v>
      </c>
      <c s="4" r="B116" t="s">
        <v>808</v>
      </c>
    </row>
    <row r="117" spans="1:12">
      <c s="4" r="A117" t="s">
        <v>809</v>
      </c>
      <c s="4" r="B117" t="s">
        <v>810</v>
      </c>
    </row>
    <row r="118" spans="1:12">
      <c s="4" r="A118" t="s">
        <v>811</v>
      </c>
      <c s="4" r="B118" t="s">
        <v>812</v>
      </c>
    </row>
  </sheetData>
  <mergeCells count="22">
    <mergeCell ref="A1:B1"/>
    <mergeCell ref="E1:F1"/>
    <mergeCell ref="G1:H1"/>
    <mergeCell ref="I1:J1"/>
    <mergeCell ref="K1:L1"/>
    <mergeCell ref="A102:K102"/>
    <mergeCell ref="B103:K103"/>
    <mergeCell ref="B104:K104"/>
    <mergeCell ref="B105:K105"/>
    <mergeCell ref="B106:K106"/>
    <mergeCell ref="B107:K107"/>
    <mergeCell ref="B108:K108"/>
    <mergeCell ref="B109:K109"/>
    <mergeCell ref="B110:K110"/>
    <mergeCell ref="B111:K111"/>
    <mergeCell ref="B112:K112"/>
    <mergeCell ref="B113:K113"/>
    <mergeCell ref="B114:K114"/>
    <mergeCell ref="B115:K115"/>
    <mergeCell ref="B116:K116"/>
    <mergeCell ref="B117:K117"/>
    <mergeCell ref="B118:K1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3"/>
    <col customWidth="1" max="2" min="2" width="77"/>
    <col customWidth="1" max="3" min="3" width="15"/>
    <col customWidth="1" max="4" min="4" width="14"/>
  </cols>
  <sheetData>
    <row r="1" spans="1:4">
      <c s="1" r="A1" t="s">
        <v>116</v>
      </c>
      <c s="2" r="C1" t="s">
        <v>1</v>
      </c>
    </row>
    <row r="2" spans="1:4">
      <c s="2" r="C2" t="s">
        <v>2</v>
      </c>
      <c s="2" r="D2" t="s">
        <v>29</v>
      </c>
    </row>
    <row r="3" spans="1:4">
      <c s="3" r="A3" t="s">
        <v>117</v>
      </c>
    </row>
    <row r="4" spans="1:4">
      <c s="4" r="A4" t="s">
        <v>46</v>
      </c>
      <c s="7" r="C4" t="n">
        <v>448.2</v>
      </c>
      <c s="7" r="D4" t="n">
        <v>438.2</v>
      </c>
    </row>
    <row r="5" spans="1:4">
      <c s="3" r="A5" t="s">
        <v>118</v>
      </c>
    </row>
    <row r="6" spans="1:4">
      <c s="4" r="A6" t="s">
        <v>119</v>
      </c>
      <c s="8" r="C6" t="n">
        <v>237.6</v>
      </c>
      <c s="6" r="D6" t="n">
        <v>187</v>
      </c>
    </row>
    <row r="7" spans="1:4">
      <c s="4" r="A7" t="s">
        <v>40</v>
      </c>
      <c s="8" r="C7" t="n">
        <v>-0.7</v>
      </c>
      <c s="6" r="D7" t="n">
        <v>-15</v>
      </c>
    </row>
    <row r="8" spans="1:4">
      <c s="4" r="A8" t="s">
        <v>120</v>
      </c>
      <c s="8" r="C8" t="n">
        <v>10.6</v>
      </c>
      <c s="8" r="D8" t="n">
        <v>-6.4</v>
      </c>
    </row>
    <row r="9" spans="1:4">
      <c s="4" r="A9" t="s">
        <v>121</v>
      </c>
      <c s="8" r="C9" t="n">
        <v>28.9</v>
      </c>
      <c s="8" r="D9" t="n">
        <v>31.4</v>
      </c>
    </row>
    <row r="10" spans="1:4">
      <c s="4" r="A10" t="s">
        <v>122</v>
      </c>
      <c s="6" r="C10" t="n">
        <v>7</v>
      </c>
      <c s="8" r="D10" t="n">
        <v>2.8</v>
      </c>
    </row>
    <row r="11" spans="1:4">
      <c s="4" r="A11" t="s">
        <v>38</v>
      </c>
      <c s="8" r="C11" t="n">
        <v>15.8</v>
      </c>
      <c s="6" r="D11" t="n">
        <v>0</v>
      </c>
    </row>
    <row r="12" spans="1:4">
      <c s="4" r="A12" t="s">
        <v>123</v>
      </c>
      <c s="8" r="C12" t="n">
        <v>-153.1</v>
      </c>
      <c s="6" r="D12" t="n">
        <v>0</v>
      </c>
    </row>
    <row r="13" spans="1:4">
      <c s="4" r="A13" t="s">
        <v>124</v>
      </c>
      <c s="8" r="C13" t="n">
        <v>76.90000000000001</v>
      </c>
      <c s="6" r="D13" t="n">
        <v>0</v>
      </c>
    </row>
    <row r="14" spans="1:4">
      <c s="3" r="A14" t="s">
        <v>125</v>
      </c>
    </row>
    <row r="15" spans="1:4">
      <c s="4" r="A15" t="s">
        <v>126</v>
      </c>
      <c s="8" r="C15" t="n">
        <v>-123.2</v>
      </c>
      <c s="8" r="D15" t="n">
        <v>-132.3</v>
      </c>
    </row>
    <row r="16" spans="1:4">
      <c s="4" r="A16" t="s">
        <v>73</v>
      </c>
      <c s="8" r="C16" t="n">
        <v>70.7</v>
      </c>
      <c s="8" r="D16" t="n">
        <v>-94.09999999999999</v>
      </c>
    </row>
    <row r="17" spans="1:4">
      <c s="4" r="A17" t="s">
        <v>127</v>
      </c>
      <c s="8" r="C17" t="n">
        <v>-68.8</v>
      </c>
      <c s="8" r="D17" t="n">
        <v>-90.90000000000001</v>
      </c>
    </row>
    <row r="18" spans="1:4">
      <c s="4" r="A18" t="s">
        <v>74</v>
      </c>
      <c s="8" r="C18" t="n">
        <v>11.7</v>
      </c>
      <c s="8" r="D18" t="n">
        <v>-0.3</v>
      </c>
    </row>
    <row r="19" spans="1:4">
      <c s="4" r="A19" t="s">
        <v>128</v>
      </c>
      <c s="8" r="C19" t="n">
        <v>-6.9</v>
      </c>
      <c s="8" r="D19" t="n">
        <v>-1.5</v>
      </c>
    </row>
    <row r="20" spans="1:4">
      <c s="4" r="A20" t="s">
        <v>129</v>
      </c>
      <c s="8" r="C20" t="n">
        <v>21.7</v>
      </c>
      <c s="8" r="D20" t="n">
        <v>69.2</v>
      </c>
    </row>
    <row r="21" spans="1:4">
      <c s="4" r="A21" t="s">
        <v>130</v>
      </c>
      <c s="8" r="C21" t="n">
        <v>576.4</v>
      </c>
      <c s="8" r="D21" t="n">
        <v>388.1</v>
      </c>
    </row>
    <row r="22" spans="1:4">
      <c s="3" r="A22" t="s">
        <v>131</v>
      </c>
    </row>
    <row r="23" spans="1:4">
      <c s="4" r="A23" t="s">
        <v>132</v>
      </c>
      <c s="8" r="C23" t="n">
        <v>-157.7</v>
      </c>
      <c s="6" r="D23" t="n">
        <v>0</v>
      </c>
    </row>
    <row r="24" spans="1:4">
      <c s="4" r="A24" t="s">
        <v>133</v>
      </c>
      <c s="6" r="C24" t="n">
        <v>-163</v>
      </c>
      <c s="6" r="D24" t="n">
        <v>-169</v>
      </c>
    </row>
    <row r="25" spans="1:4">
      <c s="4" r="A25" t="s">
        <v>134</v>
      </c>
      <c s="8" r="C25" t="n">
        <v>16.7</v>
      </c>
      <c s="6" r="D25" t="n">
        <v>0</v>
      </c>
    </row>
    <row r="26" spans="1:4">
      <c s="4" r="A26" t="s">
        <v>135</v>
      </c>
      <c s="6" r="C26" t="n">
        <v>-37</v>
      </c>
      <c s="6" r="D26" t="n">
        <v>-35</v>
      </c>
    </row>
    <row r="27" spans="1:4">
      <c s="4" r="A27" t="s">
        <v>136</v>
      </c>
      <c s="6" r="C27" t="n">
        <v>0</v>
      </c>
      <c s="8" r="D27" t="n">
        <v>20.2</v>
      </c>
    </row>
    <row r="28" spans="1:4">
      <c s="4" r="A28" t="s">
        <v>137</v>
      </c>
      <c s="8" r="C28" t="n">
        <v>-24.7</v>
      </c>
      <c s="8" r="D28" t="n">
        <v>-26.6</v>
      </c>
    </row>
    <row r="29" spans="1:4">
      <c s="4" r="A29" t="s">
        <v>138</v>
      </c>
      <c s="4" r="B29" t="s">
        <v>139</v>
      </c>
      <c s="8" r="C29" t="n">
        <v>-365.7</v>
      </c>
      <c s="8" r="D29" t="n">
        <v>-210.4</v>
      </c>
    </row>
    <row r="30" spans="1:4">
      <c s="3" r="A30" t="s">
        <v>140</v>
      </c>
    </row>
    <row r="31" spans="1:4">
      <c s="4" r="A31" t="s">
        <v>141</v>
      </c>
      <c s="8" r="C31" t="n">
        <v>-5.1</v>
      </c>
      <c s="8" r="D31" t="n">
        <v>19.1</v>
      </c>
    </row>
    <row r="32" spans="1:4">
      <c s="4" r="A32" t="s">
        <v>142</v>
      </c>
      <c s="8" r="C32" t="n">
        <v>571.1</v>
      </c>
      <c s="6" r="D32" t="n">
        <v>0</v>
      </c>
    </row>
    <row r="33" spans="1:4">
      <c s="4" r="A33" t="s">
        <v>143</v>
      </c>
      <c s="6" r="C33" t="n">
        <v>-582</v>
      </c>
      <c s="6" r="D33" t="n">
        <v>0</v>
      </c>
    </row>
    <row r="34" spans="1:4">
      <c s="4" r="A34" t="s">
        <v>144</v>
      </c>
      <c s="8" r="C34" t="n">
        <v>-251.3</v>
      </c>
      <c s="8" r="D34" t="n">
        <v>-200.5</v>
      </c>
    </row>
    <row r="35" spans="1:4">
      <c s="4" r="A35" t="s">
        <v>145</v>
      </c>
      <c s="8" r="C35" t="n">
        <v>389.6</v>
      </c>
      <c s="6" r="D35" t="n">
        <v>0</v>
      </c>
    </row>
    <row r="36" spans="1:4">
      <c s="4" r="A36" t="s">
        <v>146</v>
      </c>
      <c s="8" r="C36" t="n">
        <v>12.3</v>
      </c>
      <c s="8" r="D36" t="n">
        <v>5.7</v>
      </c>
    </row>
    <row r="37" spans="1:4">
      <c s="4" r="A37" t="s">
        <v>147</v>
      </c>
      <c s="8" r="C37" t="n">
        <v>0.9</v>
      </c>
      <c s="6" r="D37" t="n">
        <v>5</v>
      </c>
    </row>
    <row r="38" spans="1:4">
      <c s="4" r="A38" t="s">
        <v>148</v>
      </c>
      <c s="8" r="C38" t="n">
        <v>-12.2</v>
      </c>
      <c s="8" r="D38" t="n">
        <v>-12.5</v>
      </c>
    </row>
    <row r="39" spans="1:4">
      <c s="4" r="A39" t="s">
        <v>149</v>
      </c>
      <c s="8" r="C39" t="n">
        <v>-229.6</v>
      </c>
      <c s="8" r="D39" t="n">
        <v>-87.3</v>
      </c>
    </row>
    <row r="40" spans="1:4">
      <c s="4" r="A40" t="s">
        <v>150</v>
      </c>
      <c s="8" r="C40" t="n">
        <v>-5.3</v>
      </c>
      <c s="8" r="D40" t="n">
        <v>-5.6</v>
      </c>
    </row>
    <row r="41" spans="1:4">
      <c s="4" r="A41" t="s">
        <v>151</v>
      </c>
      <c s="8" r="C41" t="n">
        <v>1.2</v>
      </c>
      <c s="6" r="D41" t="n">
        <v>0</v>
      </c>
    </row>
    <row r="42" spans="1:4">
      <c s="4" r="A42" t="s">
        <v>152</v>
      </c>
      <c s="4" r="B42" t="s">
        <v>139</v>
      </c>
      <c s="8" r="C42" t="n">
        <v>-110.4</v>
      </c>
      <c s="8" r="D42" t="n">
        <v>-276.1</v>
      </c>
    </row>
    <row r="43" spans="1:4">
      <c s="4" r="A43" t="s">
        <v>153</v>
      </c>
      <c s="8" r="C43" t="n">
        <v>5.7</v>
      </c>
      <c s="6" r="D43" t="n">
        <v>-11</v>
      </c>
    </row>
    <row r="44" spans="1:4">
      <c s="4" r="A44" t="s">
        <v>154</v>
      </c>
      <c s="6" r="C44" t="n">
        <v>106</v>
      </c>
      <c s="8" r="D44" t="n">
        <v>-109.4</v>
      </c>
    </row>
    <row r="45" spans="1:4">
      <c s="4" r="A45" t="s">
        <v>155</v>
      </c>
      <c s="8" r="C45" t="n">
        <v>556.4</v>
      </c>
      <c s="8" r="D45" t="n">
        <v>479.3</v>
      </c>
    </row>
    <row r="46" spans="1:4">
      <c s="4" r="A46" t="s">
        <v>156</v>
      </c>
      <c s="7" r="C46" t="n">
        <v>662.4</v>
      </c>
      <c s="7" r="D46" t="n">
        <v>369.9</v>
      </c>
    </row>
    <row r="47" spans="1:4">
      <c r="A47" t="n"/>
    </row>
    <row r="48" spans="1:4">
      <c s="4" r="A48" t="s">
        <v>139</v>
      </c>
      <c s="4" r="B48" t="s">
        <v>157</v>
      </c>
    </row>
  </sheetData>
  <mergeCells count="4">
    <mergeCell ref="A1:B2"/>
    <mergeCell ref="C1:D1"/>
    <mergeCell ref="A47:C47"/>
    <mergeCell ref="B48:C4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 customWidth="1" max="5" min="5" width="14"/>
  </cols>
  <sheetData>
    <row r="1" spans="1:5">
      <c s="1" r="A1" t="s">
        <v>813</v>
      </c>
      <c s="2" r="B1" t="s">
        <v>547</v>
      </c>
    </row>
    <row r="2" spans="1:5">
      <c s="2" r="B2" t="s">
        <v>588</v>
      </c>
      <c s="2" r="C2" t="s">
        <v>2</v>
      </c>
      <c s="2" r="D2" t="s">
        <v>68</v>
      </c>
      <c s="2" r="E2" t="s">
        <v>29</v>
      </c>
    </row>
    <row r="3" spans="1:5">
      <c s="4" r="A3" t="s">
        <v>617</v>
      </c>
    </row>
    <row r="4" spans="1:5">
      <c s="3" r="A4" t="s">
        <v>814</v>
      </c>
    </row>
    <row r="5" spans="1:5">
      <c s="4" r="A5" t="s">
        <v>618</v>
      </c>
      <c s="6" r="B5" t="n">
        <v>2022</v>
      </c>
    </row>
    <row r="6" spans="1:5">
      <c s="4" r="A6" t="s">
        <v>815</v>
      </c>
      <c s="12" r="C6" t="n">
        <v>25</v>
      </c>
    </row>
    <row r="7" spans="1:5">
      <c s="4" r="A7" t="s">
        <v>619</v>
      </c>
      <c s="8" r="C7" t="n">
        <v>1.1</v>
      </c>
      <c s="7" r="D7" t="n">
        <v>1.9</v>
      </c>
      <c s="7" r="E7" t="n">
        <v>2.1</v>
      </c>
    </row>
    <row r="8" spans="1:5">
      <c s="4" r="A8" t="s">
        <v>816</v>
      </c>
    </row>
    <row r="9" spans="1:5">
      <c s="3" r="A9" t="s">
        <v>814</v>
      </c>
    </row>
    <row r="10" spans="1:5">
      <c s="4" r="A10" t="s">
        <v>815</v>
      </c>
      <c s="7" r="C10" t="n">
        <v>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817</v>
      </c>
      <c s="2" r="B1" t="s">
        <v>1</v>
      </c>
      <c s="2" r="D1" t="s">
        <v>547</v>
      </c>
    </row>
    <row r="2" spans="1:4">
      <c s="2" r="B2" t="s">
        <v>2</v>
      </c>
      <c s="2" r="C2" t="s">
        <v>29</v>
      </c>
      <c s="2" r="D2" t="s">
        <v>68</v>
      </c>
    </row>
    <row r="3" spans="1:4">
      <c s="3" r="A3" t="s">
        <v>818</v>
      </c>
    </row>
    <row r="4" spans="1:4">
      <c s="4" r="A4" t="s">
        <v>819</v>
      </c>
      <c s="7" r="B4" t="n">
        <v>11.7</v>
      </c>
      <c s="7" r="C4" t="n">
        <v>-0.3</v>
      </c>
    </row>
    <row r="5" spans="1:4">
      <c s="4" r="A5" t="s">
        <v>820</v>
      </c>
    </row>
    <row r="6" spans="1:4">
      <c s="3" r="A6" t="s">
        <v>818</v>
      </c>
    </row>
    <row r="7" spans="1:4">
      <c s="4" r="A7" t="s">
        <v>821</v>
      </c>
      <c s="8" r="C7" t="n">
        <v>85.2</v>
      </c>
    </row>
    <row r="8" spans="1:4">
      <c s="4" r="A8" t="s">
        <v>822</v>
      </c>
      <c s="8" r="C8" t="n">
        <v>76.7</v>
      </c>
    </row>
    <row r="9" spans="1:4">
      <c s="4" r="A9" t="s">
        <v>823</v>
      </c>
      <c s="8" r="C9" t="n">
        <v>8.5</v>
      </c>
    </row>
    <row r="10" spans="1:4">
      <c s="4" r="A10" t="s">
        <v>824</v>
      </c>
    </row>
    <row r="11" spans="1:4">
      <c s="3" r="A11" t="s">
        <v>818</v>
      </c>
    </row>
    <row r="12" spans="1:4">
      <c s="4" r="A12" t="s">
        <v>823</v>
      </c>
      <c s="8" r="C12" t="n">
        <v>-16.1</v>
      </c>
      <c s="7" r="D12" t="n">
        <v>-14.5</v>
      </c>
    </row>
    <row r="13" spans="1:4">
      <c s="4" r="A13" t="s">
        <v>819</v>
      </c>
      <c s="7" r="C13" t="n">
        <v>8.1</v>
      </c>
      <c s="7" r="D13" t="n">
        <v>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1</v>
      </c>
      <c s="2" r="B1" t="s">
        <v>1</v>
      </c>
    </row>
    <row r="2" spans="1:2">
      <c s="2" r="B2" t="s">
        <v>2</v>
      </c>
    </row>
    <row r="3" spans="1:2">
      <c s="3" r="A3" t="s">
        <v>159</v>
      </c>
    </row>
    <row r="4" spans="1:2">
      <c s="4" r="A4" t="s">
        <v>161</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Income Statements</vt:lpstr>
      <vt:lpstr>Consolidated Statements of Comp</vt:lpstr>
      <vt:lpstr>Consolidated Statements of Com4</vt:lpstr>
      <vt:lpstr>Consolidated Balance Sheets</vt:lpstr>
      <vt:lpstr>Consolidated Balance Sheets (Pa</vt:lpstr>
      <vt:lpstr>Consolidated Statements of Cash</vt:lpstr>
      <vt:lpstr>GENERAL</vt:lpstr>
      <vt:lpstr>INVENTORIES</vt:lpstr>
      <vt:lpstr>ACQUISITIONS</vt:lpstr>
      <vt:lpstr>ASSETS HELD FOR SALE (Notes)</vt:lpstr>
      <vt:lpstr>INVESTMENTS IN UNCONSOLIDATED A</vt:lpstr>
      <vt:lpstr>REDEEMABLE NON-CONTROLLING INTE</vt:lpstr>
      <vt:lpstr>GOODWILL</vt:lpstr>
      <vt:lpstr>RETIREMENT AND BENEFIT PLANS</vt:lpstr>
      <vt:lpstr>DEBT</vt:lpstr>
      <vt:lpstr>INCOME TAXES</vt:lpstr>
      <vt:lpstr>DERIVATIVE FINANCIAL INSTRUMENT</vt:lpstr>
      <vt:lpstr>FAIR VALUE MEASUREMENTS</vt:lpstr>
      <vt:lpstr>STOCK-BASED COMPENSATION</vt:lpstr>
      <vt:lpstr>ACCUMULATED OTHER COMPREHENSIVE</vt:lpstr>
      <vt:lpstr>STOCKHOLDERS' EQUITY</vt:lpstr>
      <vt:lpstr>NET INCOME PER COMMON SHARE</vt:lpstr>
      <vt:lpstr>NONCASH INVESTING AND FINANCING</vt:lpstr>
      <vt:lpstr>SEGMENT DATA</vt:lpstr>
      <vt:lpstr>GUARANTEES</vt:lpstr>
      <vt:lpstr>RECENT ACCOUNTING GUIDANCE</vt:lpstr>
      <vt:lpstr>GENERAL (Policies)</vt:lpstr>
      <vt:lpstr>ASSETS HELD FOR SALE (Tables)</vt:lpstr>
      <vt:lpstr>GOODWILL (Tables)</vt:lpstr>
      <vt:lpstr>RETIREMENT AND BENEFIT PLANS (T</vt:lpstr>
      <vt:lpstr>DEBT (Tables)</vt:lpstr>
      <vt:lpstr>DERIVATIVE FINANCIAL INSTRUME33</vt:lpstr>
      <vt:lpstr>FAIR VALUE MEASUREMENTS (Tables</vt:lpstr>
      <vt:lpstr>STOCK-BASED COMPENSATION (Table</vt:lpstr>
      <vt:lpstr>ACCUMULATED OTHER COMPREHENSI36</vt:lpstr>
      <vt:lpstr>NET INCOME PER COMMON SHARE (Ta</vt:lpstr>
      <vt:lpstr>SEGMENT DATA (Tables)</vt:lpstr>
      <vt:lpstr>GENERAL (Details)</vt:lpstr>
      <vt:lpstr>GENERAL Warehousing and Distrib</vt:lpstr>
      <vt:lpstr>GENERAL Redeemable Non-Controll</vt:lpstr>
      <vt:lpstr>ACQUISITIONS (Details)</vt:lpstr>
      <vt:lpstr>ASSETS HELD FOR SALE (Details)</vt:lpstr>
      <vt:lpstr>INVESTMENTS IN UNCONSOLIDATED44</vt:lpstr>
      <vt:lpstr>REDEEMABLE NON-CONTROLLING IN45</vt:lpstr>
      <vt:lpstr>GOODWILL (Details)</vt:lpstr>
      <vt:lpstr>RETIREMENT AND BENEFIT PLANS (D</vt:lpstr>
      <vt:lpstr>DEBT Yen-Denominated Overdraft </vt:lpstr>
      <vt:lpstr>DEBT Won-Denominated Overdraft </vt:lpstr>
      <vt:lpstr>DEBT Asia Revolving Credit Faci</vt:lpstr>
      <vt:lpstr>DEBT Euro-Denominated Overdraft</vt:lpstr>
      <vt:lpstr>DEBT USD-Denominated Line of Cr</vt:lpstr>
      <vt:lpstr>DEBT Lira-Denominated Overdraft</vt:lpstr>
      <vt:lpstr>DEBT Brazil Revolving Credit Fa</vt:lpstr>
      <vt:lpstr>DEBT Senior Secured Credit Faci</vt:lpstr>
      <vt:lpstr>DEBT Schedule of Long Term Debt</vt:lpstr>
      <vt:lpstr>DEBT Schedule of Mandatory Long</vt:lpstr>
      <vt:lpstr>INCOME TAXES (Details)</vt:lpstr>
      <vt:lpstr>DERIVATIVE FINANCIAL INSTRUME59</vt:lpstr>
      <vt:lpstr>FAIR VALUE MEASUREMENTS (Detail</vt:lpstr>
      <vt:lpstr>STOCK-BASED COMPENSATION - STOC</vt:lpstr>
      <vt:lpstr>STOCK-BASED COMPENSATION - RSU,</vt:lpstr>
      <vt:lpstr>ACCUMULATED OTHER COMPREHENSI63</vt:lpstr>
      <vt:lpstr>ACCUMULATED OTHER COMPREHENSI64</vt:lpstr>
      <vt:lpstr>STOCKHOLDERS' EQUITY STOCKHOLDE</vt:lpstr>
      <vt:lpstr>NET INCOME PER COMMON SHARE (De</vt:lpstr>
      <vt:lpstr>NET INCOME PER COMMON SHARE - D</vt:lpstr>
      <vt:lpstr>NONCASH INVESTING AND FINANCI68</vt:lpstr>
      <vt:lpstr>SEGMENT DATA (Details)</vt:lpstr>
      <vt:lpstr>GUARANTEES (Details)</vt:lpstr>
      <vt:lpstr>RECENT ACCOUNTING GUIDANCE Rec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6T14:59:28Z</dcterms:created>
  <dcterms:modified xmlns:dcterms="http://purl.org/dc/terms/" xmlns:xsi="http://www.w3.org/2001/XMLSchema-instance" xsi:type="dcterms:W3CDTF">2016-12-06T14:59:28Z</dcterms:modified>
  <dc:title xmlns:dc="http://purl.org/dc/elements/1.1/">Untitled</dc:title>
  <dc:description xmlns:dc="http://purl.org/dc/elements/1.1/"/>
  <dc:subject xmlns:dc="http://purl.org/dc/elements/1.1/"/>
  <cp:keywords/>
  <cp:category/>
</cp:coreProperties>
</file>